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UNAUDITED CONDENSED CONSOLIDA_3"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QUITY SECURITIES PORTFOLIO INV"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ACCRUED EXPENSES AND OTHER CURR" sheetId="14" state="visible" r:id="rId14"/>
    <sheet xmlns:r="http://schemas.openxmlformats.org/officeDocument/2006/relationships" name="STARBOARD INVESTMENT"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EQUITY-BASED INCENTIVE PLANS" sheetId="20" state="visible" r:id="rId20"/>
    <sheet xmlns:r="http://schemas.openxmlformats.org/officeDocument/2006/relationships" name="RETIREMENT SAVINGS PLAN AND EXE" sheetId="21" state="visible" r:id="rId21"/>
    <sheet xmlns:r="http://schemas.openxmlformats.org/officeDocument/2006/relationships" name="INCOME TAXES" sheetId="22" state="visible" r:id="rId22"/>
    <sheet xmlns:r="http://schemas.openxmlformats.org/officeDocument/2006/relationships" name="INCOME_LOSS PER SHAR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EQUITY SECURITIES PORTFOLIO I_2"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ACCRUED EXPENSES AND OTHER CU_2"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STOCKHOLDERS_ EQUITY (Tables)" sheetId="35" state="visible" r:id="rId35"/>
    <sheet xmlns:r="http://schemas.openxmlformats.org/officeDocument/2006/relationships" name="EQUITY-BASED INCENTIVE PLANS (T" sheetId="36" state="visible" r:id="rId36"/>
    <sheet xmlns:r="http://schemas.openxmlformats.org/officeDocument/2006/relationships" name="INCOME TAXES (Tables)" sheetId="37" state="visible" r:id="rId37"/>
    <sheet xmlns:r="http://schemas.openxmlformats.org/officeDocument/2006/relationships" name="INCOME_LOSS PER SHARE (Tables)" sheetId="38" state="visible" r:id="rId38"/>
    <sheet xmlns:r="http://schemas.openxmlformats.org/officeDocument/2006/relationships" name="SEGMENT REPORTING (Tables)" sheetId="39" state="visible" r:id="rId39"/>
    <sheet xmlns:r="http://schemas.openxmlformats.org/officeDocument/2006/relationships" name="DESCRIPTION OF BUSINESS - Narr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EQUITY SECURITIES PORTFOLIO I_3" sheetId="50" state="visible" r:id="rId50"/>
    <sheet xmlns:r="http://schemas.openxmlformats.org/officeDocument/2006/relationships" name="EQUITY SECURITIES PORTFOLIO I_4" sheetId="51" state="visible" r:id="rId51"/>
    <sheet xmlns:r="http://schemas.openxmlformats.org/officeDocument/2006/relationships" name="INVENTORIES (Details)" sheetId="52" state="visible" r:id="rId52"/>
    <sheet xmlns:r="http://schemas.openxmlformats.org/officeDocument/2006/relationships" name="PROPERTY, PLANT AND EQUIPMENT_3"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ACCRUED EXPENSES AND OTHER CU_3" sheetId="58" state="visible" r:id="rId58"/>
    <sheet xmlns:r="http://schemas.openxmlformats.org/officeDocument/2006/relationships" name="STARBOARD INVESTMENT - Series A" sheetId="59" state="visible" r:id="rId59"/>
    <sheet xmlns:r="http://schemas.openxmlformats.org/officeDocument/2006/relationships" name="STARBOARD INVESTMENT - Series_2" sheetId="60" state="visible" r:id="rId60"/>
    <sheet xmlns:r="http://schemas.openxmlformats.org/officeDocument/2006/relationships" name="STARBOARD INVESTMENT - Senior S" sheetId="61" state="visible" r:id="rId61"/>
    <sheet xmlns:r="http://schemas.openxmlformats.org/officeDocument/2006/relationships" name="STARBOARD INVESTMENT - Modifica" sheetId="62" state="visible" r:id="rId62"/>
    <sheet xmlns:r="http://schemas.openxmlformats.org/officeDocument/2006/relationships" name="STARBOARD INVESTMENT - Rights a" sheetId="63" state="visible" r:id="rId63"/>
    <sheet xmlns:r="http://schemas.openxmlformats.org/officeDocument/2006/relationships" name="FAIR VALUE MEASUREMENTS - Narra" sheetId="64" state="visible" r:id="rId64"/>
    <sheet xmlns:r="http://schemas.openxmlformats.org/officeDocument/2006/relationships" name="FAIR VALUE MEASUREMENTS - Fair " sheetId="65" state="visible" r:id="rId65"/>
    <sheet xmlns:r="http://schemas.openxmlformats.org/officeDocument/2006/relationships" name="FAIR VALUE MEASUREMENTS - Chang" sheetId="66" state="visible" r:id="rId66"/>
    <sheet xmlns:r="http://schemas.openxmlformats.org/officeDocument/2006/relationships" name="RELATED PARTY TRANSACTIONS - Na"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TOCKHOLDERS_ EQUITY - Narrativ" sheetId="70" state="visible" r:id="rId70"/>
    <sheet xmlns:r="http://schemas.openxmlformats.org/officeDocument/2006/relationships" name="STOCKHOLDERS_ EQUITY - Stock Re" sheetId="71" state="visible" r:id="rId71"/>
    <sheet xmlns:r="http://schemas.openxmlformats.org/officeDocument/2006/relationships" name="EQUITY-BASED INCENTIVE PLANS - " sheetId="72" state="visible" r:id="rId72"/>
    <sheet xmlns:r="http://schemas.openxmlformats.org/officeDocument/2006/relationships" name="EQUITY-BASED INCENTIVE PLANS _2" sheetId="73" state="visible" r:id="rId73"/>
    <sheet xmlns:r="http://schemas.openxmlformats.org/officeDocument/2006/relationships" name="EQUITY-BASED INCENTIVE PLANS _3" sheetId="74" state="visible" r:id="rId74"/>
    <sheet xmlns:r="http://schemas.openxmlformats.org/officeDocument/2006/relationships" name="EQUITY-BASED INCENTIVE PLANS _4" sheetId="75" state="visible" r:id="rId75"/>
    <sheet xmlns:r="http://schemas.openxmlformats.org/officeDocument/2006/relationships" name="RETIREMENT SAVINGS PLAN AND E_2" sheetId="76" state="visible" r:id="rId76"/>
    <sheet xmlns:r="http://schemas.openxmlformats.org/officeDocument/2006/relationships" name="INCOME TAXES - Income before in" sheetId="77" state="visible" r:id="rId77"/>
    <sheet xmlns:r="http://schemas.openxmlformats.org/officeDocument/2006/relationships" name="INCOME TAXES - Reconciliation o" sheetId="78" state="visible" r:id="rId78"/>
    <sheet xmlns:r="http://schemas.openxmlformats.org/officeDocument/2006/relationships" name="INCOME TAXES - Provision for in" sheetId="79" state="visible" r:id="rId79"/>
    <sheet xmlns:r="http://schemas.openxmlformats.org/officeDocument/2006/relationships" name="INCOME TAXES - Deferred tax ass" sheetId="80" state="visible" r:id="rId80"/>
    <sheet xmlns:r="http://schemas.openxmlformats.org/officeDocument/2006/relationships" name="INCOME TAXES - Narrative (Detai" sheetId="81" state="visible" r:id="rId81"/>
    <sheet xmlns:r="http://schemas.openxmlformats.org/officeDocument/2006/relationships" name="INCOME TAXES - Unrecognized tax" sheetId="82" state="visible" r:id="rId82"/>
    <sheet xmlns:r="http://schemas.openxmlformats.org/officeDocument/2006/relationships" name="INCOME_LOSS PER SHARE (Details)" sheetId="83" state="visible" r:id="rId83"/>
    <sheet xmlns:r="http://schemas.openxmlformats.org/officeDocument/2006/relationships" name="SEGMENT REPORTING - Narrative (" sheetId="84" state="visible" r:id="rId84"/>
    <sheet xmlns:r="http://schemas.openxmlformats.org/officeDocument/2006/relationships" name="SEGMENT REPORTING - Segment Inc" sheetId="85" state="visible" r:id="rId85"/>
    <sheet xmlns:r="http://schemas.openxmlformats.org/officeDocument/2006/relationships" name="SEGMENT REPORTING - Assets (Det" sheetId="86" state="visible" r:id="rId86"/>
    <sheet xmlns:r="http://schemas.openxmlformats.org/officeDocument/2006/relationships" name="SEGMENT REPORTING - Revenue by " sheetId="87" state="visible" r:id="rId87"/>
    <sheet xmlns:r="http://schemas.openxmlformats.org/officeDocument/2006/relationships" name="SEGMENT REPORTING - Long-lived " sheetId="88" state="visible" r:id="rId88"/>
    <sheet xmlns:r="http://schemas.openxmlformats.org/officeDocument/2006/relationships" name="Uncategorized Items - actg-2022"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21</t>
        </is>
      </c>
      <c r="C9" s="4" t="inlineStr">
        <is>
          <t xml:space="preserve"> </t>
        </is>
      </c>
      <c r="D9" s="4" t="inlineStr">
        <is>
          <t xml:space="preserve"> </t>
        </is>
      </c>
    </row>
    <row r="10">
      <c r="A10" s="4" t="inlineStr">
        <is>
          <t>Entity Registrant Name</t>
        </is>
      </c>
      <c r="B10" s="4" t="inlineStr">
        <is>
          <t>ACACIA RESEARCH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405754</t>
        </is>
      </c>
      <c r="C12" s="4" t="inlineStr">
        <is>
          <t xml:space="preserve"> </t>
        </is>
      </c>
      <c r="D12" s="4" t="inlineStr">
        <is>
          <t xml:space="preserve"> </t>
        </is>
      </c>
    </row>
    <row r="13">
      <c r="A13" s="4" t="inlineStr">
        <is>
          <t>Entity Address, Address Line One</t>
        </is>
      </c>
      <c r="B13" s="4" t="inlineStr">
        <is>
          <t>767 Third Avenue,</t>
        </is>
      </c>
      <c r="C13" s="4" t="inlineStr">
        <is>
          <t xml:space="preserve"> </t>
        </is>
      </c>
      <c r="D13" s="4" t="inlineStr">
        <is>
          <t xml:space="preserve"> </t>
        </is>
      </c>
    </row>
    <row r="14">
      <c r="A14" s="4" t="inlineStr">
        <is>
          <t>Entity Address, Address Line Two</t>
        </is>
      </c>
      <c r="B14" s="4" t="inlineStr">
        <is>
          <t>6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7</t>
        </is>
      </c>
      <c r="C17" s="4" t="inlineStr">
        <is>
          <t xml:space="preserve"> </t>
        </is>
      </c>
      <c r="D17" s="4" t="inlineStr">
        <is>
          <t xml:space="preserve"> </t>
        </is>
      </c>
    </row>
    <row r="18">
      <c r="A18" s="4" t="inlineStr">
        <is>
          <t>City Area Code</t>
        </is>
      </c>
      <c r="B18" s="4" t="inlineStr">
        <is>
          <t>332</t>
        </is>
      </c>
      <c r="C18" s="4" t="inlineStr">
        <is>
          <t xml:space="preserve"> </t>
        </is>
      </c>
      <c r="D18" s="4" t="inlineStr">
        <is>
          <t xml:space="preserve"> </t>
        </is>
      </c>
    </row>
    <row r="19">
      <c r="A19" s="4" t="inlineStr">
        <is>
          <t>Local Phone Number</t>
        </is>
      </c>
      <c r="B19" s="4" t="inlineStr">
        <is>
          <t>236-85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ACT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0589</v>
      </c>
    </row>
    <row r="33">
      <c r="A33" s="4" t="inlineStr">
        <is>
          <t>Entity Common Stock, Shares Outstanding</t>
        </is>
      </c>
      <c r="B33" s="4" t="inlineStr">
        <is>
          <t xml:space="preserve"> </t>
        </is>
      </c>
      <c r="C33" s="6" t="n">
        <v>58569131</v>
      </c>
      <c r="D33" s="4" t="inlineStr">
        <is>
          <t xml:space="preserve"> </t>
        </is>
      </c>
    </row>
    <row r="34">
      <c r="A34" s="4" t="inlineStr">
        <is>
          <t>Documents Incorporated by Reference</t>
        </is>
      </c>
      <c r="B34" s="4" t="inlineStr">
        <is>
          <t>Portions of the registrant’s Definitive Proxy Statement on Schedule 14A for its 2023 Annual Meeting of Stockholders are incorporated by reference into Part III of this Annual Report on Form 10-K. Such Definitive Proxy Statement will be filed with the Commission within 120 days after the end of the fiscal year covered by this Annual Report on Form 10-K. Only those portions of the proxy statement that are specifically incorporated by reference herein shall constitute a part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934549</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QUITY SECURITIES PORTFOLIO INVESTMENT</t>
        </is>
      </c>
      <c r="B4" s="4" t="inlineStr">
        <is>
          <t>EQUITY SECURITIES Equity securities for the periods presented were comprised of the following: Security Type Cost Gross Gross Fair Value (In thousands) December 31, 2022: Equity securities - Life Sciences Portfolio $ 28,498 $ 14,815 $ (617) $ 42,696 Equity securities - other common stock 34,885 4 (15,977) 18,912 Total $ 63,383 $ 14,819 $ (16,594) $ 61,608 December 31, 2021: Equity securities - Life Sciences Portfolio $ 56,037 $ 262,811 $ (1,488) $ 317,360 Equity securities - other common stock 43,822 2,068 (1,472) 44,418 Total $ 99,859 $ 264,879 $ (2,960) $ 361,778 Equity Securities Portfolio Investment On April 3, 2020, the Company entered into an Option Agreement with LF Equity Income Fund, which included general terms through which the Company was provided the option to purchase the Life Sciences Portfolio for an aggregate purchase price of £223.9 million, approximately $277.5 million at the exchange rate on April 3, 2020. For accounting purposes, the total purchase price of the Life Sciences Portfolio was allocated to the individual equity securities based on their individual fair values as of April 3, 2020, in order to establish an appropriate cost basis for each of the acquired securities. The fair values of the public company securities were based on their quoted market price. The fair values of the private company securities were estimated based on recent financing transactions and secondary market transactions and factoring in a discount for the illiquidity of these securities. Included in our consolidated balance sheets as of December 31, 2022 and 2021, the total fair value of the remaining Life Sciences Portfolio investment was $68.4 million and $343.1 million, respectively. As part of the Company’s acquisition of equity securities in the Life Sciences Portfolio, the Company acquired an equity interest in Arix Bioscience PLC (“Arix”), a public company listed on the London Stock Exchange. During the year ended December 31, 2022, the Company increased its investment in Arix amounting to approximately 26% as of December 31, 2022. In addition, two members of the Company's Board of Directors (the “Board”) have seats on the board of Arix, which is currently made up of five board members. Although the Company is presumed to have significant influence over operating and financial policies of Arix, we have elected to account for the investment under the fair value method. To date, the Company has not received any dividends from Arix. As of December 31, 2022, this investment did not meet the significance thresholds for additional summarized income statement disclosures, as defined by the SEC. As of December 31, 2022, the aggregate carrying amount of our Arix investment was $42.7 million, and is included in equity securities in the consolidated balance sheet. The following unrealized and realized gains or losses from our investment in the Life Sciences Portfolio are recorded in the change in fair value of equity securities and gain or loss on sale of equity securities, respectively, in the consolidated statements of operations: Years Ended 2022 2021 (In thousands) Change in fair value of equity securities of public $ (247,126) $ 188,875 Conversion of equity securities without readily — (102,067) Gain on sale of equity securities of public 111,717 115,172 Net realized and unrealized (loss) gain $ (135,409) $ 201,980 As part of the Company’s acquisition of equity securities in the Life Sciences Portfolio, the Company acquired a majority interest in the equity securities of MalinJ1 (63.9%), which were transferred to the Company on December 3, 2020. The acquisition of the MalinJ1 securities was accounted for as an asset acquisition as there was a change of control of MalinJ1 and substantially all of the fair value of the assets acquired was concentrated in a single identifiable asset, an investment in Viamet Pharmaceuticals Holdings, LLC (“Viamet”). As such, the cost basis of the MalinJ1 securities was used to allocate to the Viamet investment, the single identifiable asset, and no goodwill was recognized. The Company through its consolidation of MalinJ1 accounts for the Viamet investment under the equity method as MalinJ1 owns 41.0% of outstanding shares of Viamet. As of December 31, 2022 and 2021, this investment did not meet the significance thresholds for additional summarized income statement disclosures, as defined by the SEC. During the years ended December 31, 2022 and 2021 , our consolidated earnings on equity investment was $42.5 million and $3.5 million, respectively, included in the consolidated statements of operations. During the year ended December 31, 2022 , distributions received were $28.4 million to Acacia and $14.1 million to noncontrolling interests. Du ring the year ended December 31, 2021, distributions received were $2.4 million to Acacia and $1.2 million to noncontrolling interests. In April 2022, Viamet received a certain drug approval from the United States Food and Drug Administration ("FDA"). In connection with the FDA approval, MalinJ1 was due a milestone payment in the amount of $40.0 million. The Company's portion of that milestone payment was received in November 2022 in the amount of $27.2 million, including interest accrued at 8.5% per year. In June 2022, in connection with the submission to the European Medicines Agency, MalinJ1 was due an additional milestone payment in the amount of $1.8 million. The Company's portion of that milestone payment was received in July 2022 in the approximate amount of $1.2 million. During 2022, the Company has recorded consolidated earnings on equity investment of $42.5 million, including the two milestones and accrued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INVENTORIES Printronix's inventories consisted of the following: December 31, 2022 2021 (In thousands) Raw materials $ 4,335 $ 3,207 Subassemblies and work in process 3,045 1,712 Finished goods 7,340 4,011 14,720 8,930 Inventory reserves (498) — Total inventories $ 14,222 $ 8,9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NET Property, plant and equipment, net consisted of the following: December 31, 2022 2021 (In thousands) Machinery and equipment $ 3,057 $ 2,077 Furniture and fixtures 585 1,036 Computer hardware and software 660 614 Leasehold improvements 1,025 1,034 5,327 4,761 Accumulated depreciation and amortization (1,790) (578) Property, plant and equipment, net $ 3,537 $ 4,183 Total depreciation and amortization expense in the consolidated statements of operations was $1.4 million and $438,000 for the years ended December 31, 2022 and 2021, respectively. Our Intellectual Property Operations and parent company include depreciation and amortization in general and administrative expenses. For the year ended December 31, 2022, our Industrial Operations allocated depreciation and amortization, totaling $1.3 million, to all applicable operating expense categories, including cost of sales of $1.1 million. For the period from October 7, 2021 through December 31, 2021, our Industrial Operations allocated depreciation and amortization, totaling $684,000, to all applicable operating expense categories, including cost of sales of $257,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NET Changes in the carrying amount of goodwill consisted of the following: Years Ended December 31, 2022 2021 (In thousands) Beginning balance $ 7,470 $ — Acquisition of business — 7,470 Tax adjustment (Note 15) 71 — Impairment losses — — Ending balance $ 7,541 $ 7,470 The ending balance of goodwill includes no accumulated impairment losses to date. All goodwill is allocated to our Industrial Operations segment, refer to Note 1 for additional information related to the Printronix acquisition. Other intangible assets, net consisted of the following: December 31, 2022 Weighted Average Amortization Period Gross Carrying Amount Accumulated Amortization Net Book Value (In thousands) Patents: Intellectual property operations 6 years $ 331,403 $ (304,744) $ 26,659 Industrial operations 7 years 3,400 (597) 2,803 Total patents 334,803 (305,341) 29,462 Customer relationships - industrial operations 7 years 5,300 (931) 4,369 Trade name and trademarks - industrial operations 7 years 3,430 (603) 2,827 Total $ 343,533 $ (306,875) $ 36,658 December 31, 2021 Weighted Average Amortization Period Gross Carrying Amount Accumulated Amortization Net Book Value (In thousands) Patents: Intellectual property operations 6 years $ 331,403 $ (294,341) $ 37,062 Industrial operations 7 years 3,400 (112) 3,288 Total patents 334,803 (294,453) 40,350 Customer relationships - industrial operations 7 years 5,300 (174) 5,126 Trade name and trademarks - industrial operations 7 years 3,430 (113) 3,317 Total $ 343,533 $ (294,740) $ 48,793 Total other intangible asset amortization expense in the consolidated statements of operations was $12.1 million and $10.3 million for the years ended December 31, 2022 and 2021, respectively. The Company did not record charges related to impairment of other intangible assets for the years ended December 31, 2022 and 2021. There was no accelerated amortization of other intangible assets for the years ended December 31, 2022 and 2021. During 2021, ARG reduced its gross patent costs and accumulated amortization by approximately $35.0 million for patents that were fully amortized. Intellectual Property Operations amortization of patents is expensed in cost of revenues and Industrial Operations amortization is expensed in general and administrative expenses. The following table presents the scheduled annual aggregate amortization expense (in thousands): Years Ending December 31, 2023 $ 12,068 2024 10,693 2025 8,347 2026 2,483 2027 1,733 Thereafter 1,334 Total $ 36,658 During the year ended December 31, 2022, ARG entered into an agreement granting ARG the exclusive option to acquire all rights to license and enforce a patent portfolio and all future patents and patent applications, and incurred $15.0 million of certain patent and patent rights costs, of which $6.0 million was paid in 2022 and $9.0 million is accrued and included 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31, 2022 2021 (In thousands) Accrued consulting and other professional fees $ 1,173 $ 438 Customer deposit — 3,000 Income taxes payable 474 506 Product warranty liability, current 36 84 Service contract costs, current 280 307 Short-term lease liability 1,559 935 Accrued patent cost (see Note 6) 9,000 — Other accrued liabilities 1,536 957 Total $ 14,058 $ 6,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RBOARD INVESTMENT</t>
        </is>
      </c>
      <c r="B1" s="2" t="inlineStr">
        <is>
          <t>12 Months Ended</t>
        </is>
      </c>
    </row>
    <row r="2">
      <c r="B2" s="2" t="inlineStr">
        <is>
          <t>Dec. 31, 2022</t>
        </is>
      </c>
    </row>
    <row r="3">
      <c r="A3" s="3" t="inlineStr">
        <is>
          <t>Starboard Investment [Abstract]</t>
        </is>
      </c>
      <c r="B3" s="4" t="inlineStr">
        <is>
          <t xml:space="preserve"> </t>
        </is>
      </c>
    </row>
    <row r="4">
      <c r="A4" s="4" t="inlineStr">
        <is>
          <t>STARBOARD INVESTMENT</t>
        </is>
      </c>
      <c r="B4" s="4" t="inlineStr">
        <is>
          <t>STARBOARD INVESTMENT Recapitalization Agreement On October 30, 2022 the Company entered into the Recapitalization Agreement with Starboard and the Investors, pursuant to which, among other things, the Company and Starboard agreed to enter into a series of transactions to restructure Starboard’s existing investments in the Company in order to simplify the Company’s capital structure. As applicable, the following discussion of Starboard’s investments in the Company reflect the transactions effected or to be effected pursuant to the Recapitalization Agreement. Series A Redeemable Convertible Preferred Stock On November 18, 2019, the Company entered into a Securities Purchase Agreement with the Investors pursuant to which the Company issued (i) 350,000 shares of Series A Redeemable Convertible Preferred Stock with a par value of $0.001 per share and a stated value of $100 per share, and (ii) Series A Warrants to purchase up to 5 million shares of the Company’s common stock to the Investors. The Securities Purchase Agreement also established the terms of certain senior secured notes and additional Series B Warrants which may be issued to Starboard in the future. On June 4, 2020, the Company entered into a Supplemental Agreement, as defined below under “Senior Secured Notes”, with certain contractual agreements affecting the Series A Redeemable Convertible Preferred Stock, reflected below. The Series A Redeemable Convertible Preferred Stock can be converted into a number of shares of common stock equal to (i) the stated value thereof plus accrued and unpaid dividends, divided by (ii) the conversion price of $3.65 (subject to certain anti-dilution adjustments). Holders may elect to convert the Series A Redeemable Convertible Preferred Stock into common stock at any time. The Company may elect to convert the Series A Redeemable Convertible Preferred Stock into shares of common stock any time on or after November 15, 2025, provided that the closing price of the Company’s common stock equals or exceeds 190% of the conversion price for 30 consecutive trading days and assuming certain other conditions of the common stock have been met. Holders have the option to redeem all or a portion of the Series A Redeemable Convertible Preferred Stock during the period of May 15, 2022 through August 15, 2022, provided that there is not outstanding at least $50.0 million aggregate principal of senior secured notes to the Investors pursuant to the Securities Purchase Agreement at the time of the redemption. Holders also have the option to redeem all or a portion of the Series A Redeemable Convertible Preferred Stock during the period of November 15, 2024 through February 15, 2025. Additionally, holders have the option to redeem all or a portion of the Series A Redeemable Convertible Preferred Stock upon the occurrence of (i) a change of control or (ii) various other triggering events, such as the suspension from trading or delisting of the Company’s common stock. If the Series A Redeemable Convertible Preferred Stock is redeemed at the option of the holders, the redemption price may include a make-whole amount or a stated premium, depending on the redemption scenario. The Company may redeem all, and not less than all, of the Series A Redeemable Convertible Preferred Stock (i) upon a change of control or (ii) during the period of May 15, 2022 through August 15, 2022, provided that there is not outstanding at least $50.0 million aggregate principal of the senior secured notes at the time of the redemption, and assuming certain conditions of the common stock have been met. If the Series A Redeemable Convertible Preferred Stock is redeemed at the option of the Company, the redemption price would include a make-whole amount or a 15% premium depending on the circumstances. If any Series A Redeemable Convertible Preferred Stock remains outstanding on November 15, 2027, the Company shall redeem such Series A Redeemable Convertible Preferred Stock in cash. In all redemption scenarios, the redemption price for the Series A Redeemable Convertible Preferred Stock includes the stated value plus accrued and unpaid dividends. In addition, depending on the redemption scenario, the redemption price may also include a make-whole amount or stated premium as described above. When the Company issues Notes, the Holder may exchange the Series A Redeemable Convertible Preferred Stock for (i) Notes and (ii) Series B Warrants to purchase common stock. The Series A Redeemable Convertible Preferred Stock accrues cumulative dividends quarterly at annual rate of 3.0% on the stated value. Upon certain triggering events, the dividend rate will increase to 7.0% if the triggering event occurs before an approved investment or 10.0% on the stated value if the triggering event occurs after an approved investment. In connection with the approved investment in June 2020, the Company and the Investors agreed that the dividend rate on the Series A Redeemable Convertible Preferred Stock would accrue at 3.0% so long as no triggering event occurs and the Company maintains $35.0 million in escrow. Series A Redeemable Convertible Preferred Stock also participates on an as-converted basis in any regular or special dividends paid to common stockholders. During October 2021, the Company consummated a suitable acquisition, accordingly $35.0 million was released to the Company from escrow (refer to Note 1 for discussion related to the Printronix acquisition). Upon consummation of the approved acquisition in October 2021, the dividend rate increased to 8.0% on the stated value. There are no accrued and unpaid dividends as of December 31, 2022 and 2021. Holders of the Series A Redeemable Convertible Preferred Stock have the right to vote with common stockholders on an as-converted basis on all matters. Holders of Series A Redeemable Convertible Preferred Stock will also be entitled to a separate class vote with respect to amendments to the Company’s organizational documents that generally have an adverse effect on the Series A Redeemable Convertible Preferred Stock. Upon liquidation of the Company, holders of Series A Redeemable Convertible Preferred Stock have a liquidation preference over holders of our common stock and will be entitled to receive, prior to any distribution to holders of our common stock, an amount equal to the greater of (i) the stated value plus accrued and unpaid dividends or (ii) the amount that would have been received if the Series A Redeemable Convertible Preferred Stock had been converted into common stock immediately prior to the liquidation event at the then effective conversion price. In connection with the issuance of the Series A Redeemable Convertible Preferred Stock, the Company executed a Registration Rights Agreement with Starboard and the Investors and a Governance Agreement with Starboard and certain affiliates of Starboard. Under the Registration Rights Agreement, the Company agreed to provide certain registration rights with respect to the Series A Redeemable Convertible Preferred Stock and shares of common stock issued upon conversion. In accordance with the Recapitalization Agreement, subject to the receipt of stockholder approval at the Company’s next annual meeting of stockholders, (i) the Company will cause the Certificate of Designations to be amended and restated in the form attached to the Recapitalization Agreement in order to remove the “4.89% blocker” provision and (ii) on or prior to July 14, 2023, the Investors will convert an aggregate amount of 350,000 shares of Preferred Stock into common stock in accordance with the terms of the Certificate of Designations. The Company determined that certain features of the Series A Redeemable Convertible Preferred Stock should be bifurcated and accounted for as a derivative. Each of these features are bundled together as a single, compound embedded derivative. During 2019, total proceeds received and transaction costs incurred from the issuance of the Series A Redeemable Convertible Preferred Stock amounted to $35.0 million and $1.3 million, respectively. Proceeds received were allocated based on the fair value of the instrument without the Series A Warrants and of the Series A Warrants themselves at the time of issuance. The proceeds allocated to the Series A Redeemable Convertible Preferred Stock were then further allocated between the host preferred stock instrument and the embedded derivative, with the embedded derivative recorded at fair value and the Series A Redeemable Convertible Preferred Stock recorded at the residual amount. The portion of the proceeds allocated to the Series A Warrants, embedded derivative, and Series A Redeemable Convertible Preferred Stock was $4.8 million, $21.2 million, and $8.9 million, respectively. Transaction costs were also allocated between the Series A Redeemable Convertible Preferred Stock and the Series A Warrants on the same basis as the proceeds. The transaction costs allocated to the Series A Redeemable Convertible Preferred Stock were treated as a discount to the Series A Redeemable Convertible Preferred Stock. The transaction costs allocated to the Series A Warrants were expensed as incurred. The Company classifies the Series A Redeemable Convertible Preferred Stock as mezzanine equity as the instrument would become redeemable at the option of the holder in various scenarios or otherwise on November 15, 2027. As it is probable that the Series A Redeemable Convertible Preferred Stock would become redeemable, the Company accretes the instrument to its redemption value using the effective interest method and recognizes any changes against additional paid in capital in the absence of retained earnings. The Company determined that upon entering into the Recapitalization Agreement, the Series A Redeemable Convertible Preferred Stock was not modified related to the redemption, as such action is subject to the receipt of stockholder approval at the Company’s next annual meeting of stockholders. Accordingly, the Series A Redeemable Convertible Preferred Stock will continue to be classified as temporary equity and will continue to be accreted to its redemption value to the earliest redemption date of November 15, 2024. Accretion for the years ended December 31, 2022 and 2021 was $5.2 million and $3.8 million, respectively. The following features of the Series A Redeemable Convertible Preferred Stock are required to be bifurcated from the host preferred stock and accounted for separately as an embedded derivative: (i) the right of the holders to redeem the shares (the “put option”), (ii) the right of the holders to receive common stock upon conversion of the shares (the “conversion option”), (iii) the right of the Company to redeem the shares (the “call option”), and (iv) the change in dividend rate upon consummation of an approved investment or a triggering event (the “contingent dividend rate feature”). These features are required to be accounted for separately from the Series A Redeemable Convertible Preferred Stock because the features were determined to be not clearly and closely related to the debt-like host and also did not meet any other scope exceptions for derivative accounting. Therefore, these features are bundled together and are accounted for as a single, compound embedded derivative liability. Accordingly, we have recorded an embedded derivative liability representing the combined fair value of each of these features. The embedded derivative liability is adjusted to reflect fair value at each period end with changes in fair value recorded as other income or (expense) in the “Change in fair value of the Series A and B warrants and embedded derivatives” financial statement line item of the consolidated statements of operations. In connection with the Recapitalization Agreement, the Company determined that the embedded features will continue to be bifurcated from the host Series A Redeemable Convertible Preferred Stock and accounted for separately as a compound derivative. As of December 31, 2022 and 2021, the fair value of the Series A embedded derivative was $16.8 million and $18.4 million, respectively. Series A Warrants On November 18, 2019, in connection with the issuance of the Series A Redeemable Convertible Preferred Stock, the Company issued detachable Series A Warrants to acquire up to 5 million shares of common stock at a price of $3.65 per share (subject to certain anti-dilution adjustments) at any time during a period of eight years beginning on the instrument’s issuance date of the Series A Warrants. The fair value of the Series A Warrants was $4.8 million upon issuance. As of December 31, 2022, the Series A Warrants have been fully exercised, as described below. In accordance with the terms of the Recapitalization Agreement, within five (5) business days following the date of the Recapitalization Agreement, the Investors were required to consummate the Series A Warrants Exercise, and the Company was to issue to the Investors shares of common stock in accordance with the terms of the Series A Warrants and to pay to Starboard an aggregate amount of $9.0 million representing a negotiated settlement of the foregone time value of the Series A Warrants (which amount was paid through a reduction in the exercise price of the Series A Warrants). Effective as of November 1, 2022, the Investors exercised the Series A Warrants in full and the Company issued an aggregate of 5,000,000 shares of the Company’s common stock to the Investors in consideration of their payment of the cash exercise price of $9.3 million, which amount represents a reduction in the exercise price to account for a negotiated settlement by the parties to account for the forgone time value of money of the Series A Warrants. The Series A Warrants were classified as a liability in accordance with ASC 480, "Distinguishing Liabilities from Equity", as the agreement provided for net cash settlement upon a change in control, which is outside the control of the Company. As a result of the Series A Warrants exercise on November 1, 2022 and related warrant modification, the Company recognized the common stock issued at its fair value in equity and an approximate $2.0 million charge as a component of the change in fair value of the Series A Warrants in other expense. The Series A Warrants were recognized at fair value at each reporting period until exercised, with changes in fair value recognized in other income or (expense) in the consolidated statements of operations. As of December 31, 2022 and 2021, the fair value of the Series A Warrants was zero and $11.3 million, respectively. Series B Warrants On February 25, 2020, pursuant to the terms of the Securities Purchase Agreement with Starboard and the Investors, the Company issued Series B Warrants to purchase up to 100 million shares of the Company’s common stock at an exercise price (subject to certain price-based anti-dilution adjustments) of either (i) $5.25 per share, if exercising by cash payment, within 30 months from the issuance date (i.e., August 25, 2022); or (ii) $3.65 per share, if exercising by cancellation of a portion of Notes. The Company issued the Series B Warrants for an aggregate purchase price of $4.6 million. The Series B Warrants expire on November 15, 2027. In connection with the issuance of the Notes on June 4, 2020, the terms of certain of the Series B Warrants were amended to permit the payment of the lower exercise price of $3.65 through the payment of cash, rather than only through the cancellation of Notes outstanding, at any time until the expiration date of November 15, 2027. 31,506,849 of the Series B Warrants are subject to this adjustment with the remaining balance of 68,493,151 Series B Warrants continuing under their original terms (the Series B Warrants not subject to such adjustment, the “Unadjusted Series B Warrants”). As of December 31, 2022, the Series B Warrants have not been exercised. During the third quarter of 2022, the cash exercise feature of the Unadjusted Series B Warrants expiration date of August 25, 2022 was extended to October 28, 2022. On October 28, 2022, the cash exercise feature of the Unadjusted Series B Warrants expired, which resulted in a fair value of zero for the related 68,493,151 warrants. In accordance with the terms of the Recapitalization Agreement, on or prior to July 14, 2023 (unless stockholder approval is required), the Company and Starboard will amend the Series B Warrant Agreement to remove the 4.89% blocker, and Starboard will irrevocably exercise 31,506,849 of the Series B Warrants (as adjusted for any stock dividend, stock split, stock combination, reclassification or similar transaction relating to the common stock occurring after the date of the Recapitalization Agreement), through the Series B Warrants Exercise. In March 2023, the remaining Series B Warrants were cancelled immediately following the completion of the Rights Offering (as described below). At the closing of the Series B Warrants Exercise (the “Closing”), the Company will pay to Starboard an aggregate amount of $66.0 million (the “Recapitalization Payment”) representing a negotiated settlement of the foregone time value of the Series B Warrants and the Series A Redeemable Convertible Preferred Stock (which amount will be paid through a reduction in the exercise price of the Series B Warrants). As a result of the Recapitalization Agreement, the conversion of the Series A Redeemable Convertible Preferred Stock is probable (as discussed above), therefore, the Recapitalization Payment effectively modifies the exercise price of the Series B Warrants. Upon the Closing, the Investors will exercise the Series B Warrants at a reduced price and the Company will issue an aggregate of 31,506,849 shares of the Company’s common stock to the Investors in consideration of their cash payment and cancellation of any outstanding Notes. If stockholder approval for the amendment to the Certificate of Designations to remove the “4.89% blocker” provision is not obtained, the Recapitalization Payment will be reduced by $12.7 million. The Series B Warrants are classified as a liability in accordance with ASC 480, "Distinguishing Liabilities from Equity", as the agreement provides for net cash settlement upon a change in control, which is outside the control of the Company. In connection with the Recapitalization Agreement and related warrant modification, the Company recognized the incremental fair value as a component of the change in fair value of the Series B Warrants in other expense as of December 31, 2022. The Series B Warrants will be recognized at fair value at each reporting period until exercised or expiration, with changes in fair value recognized in other income or (expense) in the consolidated statements of operations. As of December 31, 2022 and 2021, the total fair value of the Series B Warrants was $84.8 million and $96.4 million, respectively. Senior Secured Notes On June 4, 2020, pursuant to the Securities Purchase Agreement dated November 18, 2019 with Starboard and the Investors, the Company issued $115.0 million in Notes to the Investors. Also on June 4, 2020, in connection with the issuance of the Notes, the Company entered into a Supplemental Agreement with Starboard (the “Supplemental Agreement”), as discussed further below. On June 30, 2020, the Company entered into an Exchange Agreement (the “Exchange Agreement”) with Merton Acquisition HoldCo LLC, a Delaware limited liability company and wholly-owned subsidiary of the Company (“Merton”) and Starboard, on behalf of itself and on behalf of certain funds and accounts under its management, including the holders of the Notes. Pursuant to the Exchange Agreement, the holders of the Notes exchanged the entire outstanding principal amount for new senior notes (the “New Notes”) issued by Merton having an aggregate outstanding original principal amount of $115.0 million. The New Notes bear interest at a rate of 6.00% per annum and had an initial maturity date of December 31, 2020. The New Notes are fully guaranteed by the Company and are secured by an all-assets pledge of the Company and Merton and non-recourse equity pledges of each of the Company’s material subsidiaries. Pursuant to the Exchange Agreement, the New Notes (i) are deemed to be “Notes” for purposes of the Securities Purchase Agreement, (ii) are deemed to be “June 2020 Approved Investment Notes” for purposes of the Supplemental Agreement, and with the Company agreeing to redeem $80.0 million principal amount of the New Notes by September 30, 2020 and $35.0 million principal amount of the New Notes by December 31, 2020, and (iii) are deemed to be “Notes” for the purposes of the Series B Warrants, and therefore may be tendered pursuant to a Note Cancellation under the Series B Warrants on the terms set forth in the Series B Warrants and the New Notes. Delivery of notes in the form of the New Notes will also satisfy the delivery of Exchange Notes pursuant to Section 16(i) of the Certificate of Designations of the Company’s Series A Convertible Preferred Stock, par value $0.001 per share (the “Certificate of Designations”). The New Notes will not be deemed to be “Notes” for the purposes of the Registration Rights Agreement, dated as of November 18, 2019, by and among the Company, Starboard and the Investors. Because the New Notes are to be settled within twelve months pursuant to their terms, they are classified as current liabilities in the consolidated balance sheets. The Company capitalized $4.6 million in lender fees associated with the issuance of the Notes and amortized such fees over the approximate seven month period ended December 31, 2020, which was the initial redemption date of the Notes. There was $0.5 million and $1.3 million accrued and unpaid interest on the New Notes as of December 31, 2022 and 2021, respectively. On January 29, 2021, the Company redeemed $50.0 million of the New Notes and on March 31, 2021, the Company reissued $50.0 million of the New Notes. On June 30, 2021, the Company issued $30.0 million in additional New Notes (the “June 2021 Merton Notes”) and amended the maturity date of the New Notes to October 15, 2021. On September 30, 2021, the Company issued $35.0 million in additional New Notes (the “September 2021 Merton Notes”) and amended the maturity date of the New Notes to December 1, 2021. The June 2021 Merton Notes and the September 2021 Merton Notes cannot be used to exercise Series B Warrants issued to Starboard. On November 30, 2021, the Company amended the maturity date of the New Notes to January 31, 2022. On January 31, 2022, the Company amended the maturity date of the New Notes to April 15, 2022, and agreed to repay an aggregate of $15.0 million principal amount of the New Notes, resulting in a principal amount outstanding of $165.0 million. On April 14, 2022, the Company amended the New Notes to extend the maturity date to July 15, 2022, permit the investment in certain types of derivative instruments and permit certain guarantees in connection with such derivative instruments, each as defined therein, and agreed to repay an aggregate of $50.0 million principal amount of the New Notes, resulting in a principal amount outstanding of $115.0 million. On July 15, 2022, the Company amended the maturity date of the New Notes to July 14, 2023, and agreed to repay an aggregate of $55.0 million principal amount of the New Notes, resulting in a principal amount outstanding of $60.0 million. The total principal amount outstanding of New Notes as of December 31, 2022 and 2021 was $60.0 million and $180.0 million, respectively. Modifications to Series A Redeemable Convertible Preferred Stock and Series B Warrants The June 4, 2020 Supplemental Agreement also provided for (i) a waiver of increased dividends under the original terms of the Series A Redeemable Convertible Preferred Stock that would have otherwise accrued due to the Company’s use of the $35.0 million proceeds received from Starboard and the Investors upon the issuance of the Series A Redeemable Convertible Preferred Stock in November 2019, (ii) the replacement of original optional redemption rights for the Series A Redeemable Convertible Preferred Stock provided to both the Company and the holders that otherwise would have been nullified through the issuance of the Notes, and (iii) an amendment to the terms of the previously issued Series B Warrants to permit the payment of the lower exercise price of $3.65 through the payment of cash, rather than only through the cancellation of Notes outstanding, at any time until the expiration of the Series B Warrants on November 15, 2027. 31,506,849 of the Series B Warrants are subject to this adjustment with the remaining balance of 68,493,151 Series B Warrants continuing under their original terms. We analyzed the amendments to the Series A Redeemable Convertible Preferred Stock and determined that the amendments were not significant. Therefore, the amendments are accounted for as a modification on a prospective basis. The incremental fair value of the Series B Warrants associated with the modification of their terms in connection with the issuance of the Notes was $1.3 million and is recognized as a discount on the Notes and will be amortized to interest expense over the contractual life of the Notes. For the years ended December 31, 2022 and 2021, $90,000 and $103,000, respectively, was amortized to interest expense. The discount was fully amortized during the quarter ended September 30, 2022. Rights Offering and Concurrent Private Rights Offering On February 14, 2023, pursuant to the requirements of the Recapitalization Agreement and in accordance with the terms of the Series B Warrants, the Company commenced a rights offering (the “Rights Offering”). Under the terms of the Rights Offering, the Company distributed non-transferable subscription rights to record holders (“Eligible Securityholders”) of the Company’s common stock held as of 5 p.m. Eastern time on February 13, 2023, the record date for the Rights Offering. The subscription period for the Rights Offering terminated at 5 p.m. Eastern time on March 1, 2023 (the “Expiration Time”). Pursuant to the Rights Offering, Eligible Securityholders received one non-transferable subscription right (a “Subscription Right”) for every four shares of common stock owned by such Eligible Securityholders. Each Subscription Right entitles an Eligible Securityholder to purchase, at such Eligible Securityholder’s election, one share of common stock at a price of $5.25 per share (the “Subscription Price”). The Investors received private subscription rights to purchase common stock at the Subscription Price pursuant to a concurrent private rights offering (the “Concurrent Private Rights Offering”) in connection with their ownership of common stock and, on an as-converted basis, the Company’s Series B Warrants and shares of the Company’s Series A Redeemable Convertible Preferred Stock. The private subscription rights provided to the Investors pursuant to the Concurrent Private Rights Offering were on substantially the same terms as the Subscription Rights, and were distributed substantially concurrently with the distribution of the Subscription Rights and expired at the Expiration Time. The Company determined that upon entering into the Recapitalization Agreement on October 30, 2022, the Rights Offering and Concurrent Private Rights Offering and related commitment required no recognition in the Company's financial statements. The Company recognized the proceeds received from the sale of the shares in equity when the sale occurred. The Company received aggregate gross proceeds of approximately $361,000 from the Rights Offering and aggregate gross proceeds of approximately $78.8 million from the Concurrent Private Rights Offering. After giving effect to the issuance of 68,753 shares of common stock in the Rights Offering and 15,000,000 shares of Common Stock in the Concurrent Private Rights Offering, the Company has 58,543,312 shares of common stock issued and outstanding. Following the Closing, Starboard may be deemed the beneficial owner of 20,000,000 shares of common stock, representing approximately 34.2% of the issued and outstanding common stock as of March 6, 2023. The Rights Offering was made pursuant to a prospectus supplement to the Company’s shelf registration statement on Form S-3 (No. 333-249984), filed with the SEC on February 14, 2023. Other Provisions of the Recapitalization Agreement On February 14, 2023, Company entered into an amended and restated Registration Rights Agreement with Starboard as contemplated by the Recapitalization Agreement. Pursuant to the amended Registration Rights Agreement, the Company has agreed to file a registration statement covering the resale of the shares of Common Stock, issuable or issued to Starboard pursuant to or in accordance with Section 1.1 of the Recapitalization Agreement, including the shares issued to Starboard in the Concurrent Private Rights Offering, within 90 days after a written request made prior to the first anniversary of the Closing Date (as defined in the Registration Rights Agreement). The Registration Rights Agreement also provides Starboard with additional rights to require that the Company file a registration statement in other circumstances. The Registration Rights Agreement includes other customary terms. The Recapitalization Agreement includes a “fair price” provision requiring, in addition to any other stockholder vote required by the Company’s Certificate of Incorporation or Delaware law, the affirmative vote of the holders of a majority of the outstanding voting stock held by stockholders of the Company other than Starboard and its affiliates, by or with whom or on whose behalf, directly or indirectly, a business combination is proposed, in order to approve such a business combination; provided, that the additional majority voting requirement would not be applicable if either (x) the business combination is approved by the Board by the affirmative vote of at least a majority of the directors who are unaffiliated with Starboard or (y) (i) the consideration to be received by stockholders other than Starboard and its affiliates meets certain minimum price conditions, and (ii) the consideration to be received by stockholders other than Starboard and its affiliates is of the same form and kind as the consideration paid by Starboard and its affiliates. The consummation of the Series B Warrant Exercise is subject to certain conditions, including: (i) the expiration or termination of the applicable waiting period under the Hart-Scott-Rodino Antitrust Improvements Act of 1976; (ii) the absence of any law or order prohibiting the consummation of the Series B Warrant Exercise; (iii) the representations and warranties of the Company and Starboard being true and correct, subject to the materiality standards contained in the Recapitalization Agreement; and (iv) the Company and Starboard having complied in all material respects with their respective obligations under the Recapitalization Agreement. The Recapitalization Agreement may be terminated by either party under certain circumstances, including if (i) the parties agree to terminate by mutual consent, (ii) a governmental entity issues an order permanently prohibiting the Recapitalization, (iii) there is an uncured breach of the Recapitalization Agreement by the other party that results in a condition to Closing not being capable of being satisfied, or (iv) the Closing does not occur on or before July 31, 2023. The Recapitalization Agreement also provides that, effective as of the later of the Closing and the date on which no Notes remain outstanding, (i) the Securities Purchase Agreement and (ii) that certain Governance Agreement, dated as of November 18, 2019, as amended and restated on January 7, 2020, shall be automatically terminated and of no further force and effect without any further action by any party theret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 Quoted prices in active markets for identical investments; (ii) Level 2 - Pricing Models with Significant Observable Inputs : Other significant observable inputs, including quoted prices for similar investments, interest rates, credit risk, etc.; and (iii) Level 3 - Unobservable Inputs : Unobservable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including the entity’s own assumptions in determining the fair value of derivatives and certain investments. Whenever possible, the Company is required to use observable market inputs (Level 1)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may fall into different levels of the fair value hierarchy. The Company held the following types of financial instruments at fair value on a recurring basis as of December 31, 2022 and 2021: Equity Securities. Equity securities includes investments in public company common stock and are recorded at fair value based on the quoted market price of each share on the valuation date. The fair value of these securities are within Level 1 of the valuation hierarchy. Equity investments that do not have regular market pricing, but for which fair value can be determined based on other data values or market prices, are recorded at fair value within Level 2 of the valuation hierarchy. T he Company has elected to apply the fair value method to one equity securities investment that would otherwise be accounted for under the equity method of accounting. As of December 31, 2022, the aggregate carrying amount of this investment was $42.7 million, and is included in equity securities, in the consolidated balance sheet ( r efer to Note 3 for additional information). At December 31, 2021, our Level 2 equity securities included an investment measured with an applied pricing model that included significant observable inputs to the public company common stock value. The fair value of this Level 2 equity security investment as of December 31, 2021 was estimated based on a discount of 3 percent determined using the following significant inputs to the pricing model: expected term of restriction of 3 months and volatility of approximately 45 percent. Series A Warrants. Series A Warrants were recorded at fair value, using a Black-Scholes option-pricing model (Level 3). During the quarter ended March 31, 2021, there was a change in estimate with regard to the calculation of the volatility assumption used in the Black-Scholes option-pricing model. As a result, the Series A Warrants were measured as Level 3 as opposed to Level 2 as measured previously. On November 1, 2022, the Series A Warrants were exercised in full (refer to Note 8 for additional information). The fair value of the Series A Warrants as of December 31, 2021 was estimated based on the following significant assumptions: volatility of 30 percent, risk-free rate of 1.33 percent, term of 5.79 years and a dividend yield of 0 percent. Refer to the " Embedded derivative liabilities" discussion below for additional information on assumptions. Series B Warrants. Series B Warrants are recorded at fair value, using a Black-Scholes option-pricing model (Level 3). During the quarter ended March 31, 2021, there was a change in methodology used to an acceptable Black-Scholes option-pricing model from a Monte Carlo valuation technique. On October 28, 2022, the cash exercise feature of the Unadjusted Series B Warrants expired, which resulted in a fair value of zero for such warrants (refer to Note 8 for additional information). The fair value of the remaining Series B Warrants as of December 31, 2022 was estimated based on the following significant assumptions: volatility of 53 percent, risk-free rate of 4.76 percent, term of 0.54 years and a dividend yield of 0 percent. The fair value of the two Series B Warrants as of December 31, 2021 was estimated based on the following significant assumptions: (1) volatility of 30 percent, risk-free rate of 1.34 percent, term of 5.88 years and a dividend yield of 0 percent, and (2) volatility of 25 percent, risk-free rate of 0.25 percent, term of 0.65 years and a dividend yield of 0 percent. Refer to the " Embedded derivative liabilities" discussion below for additional information on assumptions. Embedded derivative liabilities. Embedded derivatives that are required to be bifurcated from their host contract are evaluated and valued separately from the host instrument. During the quarter ended December 31, 2022 in connection with the Recapitalization Agreement, the Company changed its methodology to an as-converted value (Level 3), based on an expected Series A Convertible Preferred Stock conversion date on or prior to July 14, 2023 (refer to Note 8 for additional information). As of September 30, 2022, a binomial lattice framework was used to estimate the fair value of the embedded derivative in the Series A Convertible Preferred Stock (Level 3). The binomial model utilizes the Tsiveriotis and Fernandes implementation in which a convertible instrument is split into two separate components within a single lattice framework: a cash-only component which is subject to the selected risk-adjusted discount rate and an equity component which is subject only to the risk-free rate. The binomial model considers the (i) implied volatility of the value of our common stock, (ii) appropriate risk-free interest rate, (iii) credit spread, (iv) dividend yield, (v) dividend accrual (and a step-up in rates), and (vi) event probabilities of the various conversion and redemption scenarios. The volatility of the Company’s common stock is estimated by analyzing the Company’s historical volatility, implied volatility of publicly traded stock options, and the Company’s current asset composition and financial leverage. Prior to December 31, 2022, the selected volatility, as described herein, represented a haircut from the Company’s actual realized historical volatility. A volatility haircut is a concept used to describe a commonly observed occurrence in which the volatility implied by market prices involving options, warrants and convertible debt is lower than historical actual realized volatility. Prior to December 31, 2022, the assumed base case term used in the valuation models was the period remaining until November 15, 2027, the Series A Redeemable Convertible Preferred Stock maturity date. The risk-free interest rate was based on the yield on the U.S. Treasury with a remaining term equal to the expected term of the conversion and early redemption options. The significant assumptions utilized in the Company’s as-converted valuation of the embedded derivative at December 31, 2022 were as follows: coupon rate of 8.00 percent, conversion ratio of 27.40, conversion date of July 14, 2023 and a discount rate of 16.30 percent. The significant assumptions utilized in the Company’s binomial model valuation of the embedded derivative at December 31, 2021 were as follows: volatility of 30 percent, risk-free rate of 1.30 percent, term of 5.87 years, a dividend yield of 0 percent and a discount rate of 9.60 percent. The fair value measurement of the embedded derivative is sensitive to these assumptions and changes in these assumptions could result in a materially different fair value measurement. Financial assets and liabilities measured at fair value on a recurring basis were as follows: Level 1 Level 2 Level 3 Total (In thousands) Assets December 31, 2022: Equity securities $ 61,608 $ — $ — $ 61,608 December 31, 2021: Equity securities $ 113,630 $ 248,148 $ — $ 361,778 Liabilities December 31, 2022: Series A embedded derivative liabilities — — 16,835 16,835 Series B warrants — — 84,780 84,780 Total $ — $ — $ 101,615 $ 101,615 December 31, 2021: Series A warrants $ — $ — $ 11,291 $ 11,291 Series A embedded derivative liabilities — — 18,448 18,448 Series B warrants — — 96,378 96,378 Total $ — $ — $ 126,117 $ 126,117 The following table sets forth a summary of the changes in the estimated fair value of the Company’s Level 3 liabilities, which are measured at fair value as a on a recurring basis: Series A Warrant Liabilities Series A Embedded Derivative Liabilities Series B Warrant Liabilities Total (In thousands) Balance at December 31, 2020 $ — $ 26,728 $ 52,341 $ 79,069 Transfer to Level 3 6,640 — — 6,640 Remeasurement to fair value 4,651 (8,280) 44,037 40,408 Balance at December 31, 2021 11,291 18,448 96,378 126,117 Exercise of warrants (9,396) — — (9,396) Remeasurement to fair value (1,895) (1,613) (11,598) (15,106) Balance at December 31, 2022 $ — $ 16,835 $ 84,780 $ 101,615 In accordance with U.S. GAAP, from time to time, the Company measures certain assets at fair value on a nonrecurring basis. The Company reviews the carrying value of equity securities without readily determinable fair value, equity method investments and patents on a quarterly basis for indications of impairment, and other long-lived assets at least annual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During 2019, Acacia purchased shares of common stock of Drive Shack, Inc. (“Drive Shack”) for an aggregate purchase price of $2.4 million. At the time, Drive Shack and our former Chief Executive Officer were related parties as he was a board member of Drive Shack until June 2021. During the quarter ended September 30, 2021, Acacia sold its investment receiving proceeds of $1.8 million and recognized a loss of $515,000. The Company reimbursed an aggregate amount of $46,000 during the year ended December 31, 2022 to a former executive officer in connection with legal fees incurred following such officer’s departure from the Company. The Company reimbursed an aggregate amount of $408,000 during the quarter ended December 31, 2021. Refer to Note 8 for information about the Recapitalization Agreement with Starbo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acility Leases Acacia primarily leases office facilities under operating lease arrangements that will end in various years through February 2025. On June 7, 2019, Acacia entered into a building lease agreement with Jamboree Center 4 LLC. Pursuant to the lease, we have leased 8,293 square feet of office space in Irvine, California. The lease commenced on August 1, 2019. The term of the lease is 60 months from the commencement date, provides for annual rent increases, and does not provide us the right to early terminate or extend our lease terms. On January 7, 2020, Acacia entered into a building lease agreement with Sage Realty Corporation. Pursuant to the lease, as amended, we have leased approximately 8,600 square feet of office space for our corporate headquarters in New York, New York. The lease commenced on February 1, 2020. The term of the initial lease was 24 months from the commencement date, provides for annual rent increases, and does not provide us the right to early terminate or extend our lease terms. During August 2021, we entered into a first amendment of the New York office lease, to commence for a period of three years upon landlord's substantial completion of adequate substitution space. On January 25, 2022, the substitution space was substantially completed and the new expiration date is February 28, 2025. During July 2022, we entered into a second amendment of the New York office lease, to add space to the existing premises and increase the annual fixed rent through the existing expiration date. The new fixed rent commenced upon landlord's substantial completion of the additional space, which occurred on September 19, 2022. Printronix conducts its foreign and domestic operations using leased facilities under non-cancelable operating leases that expire at various dates through February 2028. Printronix has leased 73,649 square feet of facilities space, of which the significant leases are as follows: • On November 10, 2020, Printronix entered into a building lease agreement with PPC Irvine Center Investment, LLC for 8,662 square feet of office space in Irvine, California. The lease commenced on April 1, 2021. The term of the lease is 65 months from the commencement date, provides for annual rent increases and provides the right to early terminate the lease under certain circumstances, as well as extend the lease term. • On September 30, 2019, Printronix entered into a building lease agreement with Dynamics Sing Sdn. Bhd for 52,000 square feet of warehouse/manufacturing space in Johor, Malaysia. The lease commenced on December 29, 2019. The term of the lease is 48 months from the commencement date, has no annual rent increases and provides the right to early terminate or extend our lease term. The Malaysia factory lease has two renewal options for an additional four years and one additional renewal option for two years. • On June 2, 2022, Printronix entered into a building lease agreement with HSBC Institutional Trust Services (Singapore) Limited for 4,560 square feet of office space in Singapore. The lease commenced on June 13, 2022. The term of the lease is 36 months from the commencement date, has no annual rent increases and does not provide the right to early terminate or extend the lease term. • On November 28, 2019, Printronix entered into a building lease agreement with PF Grand Paris for 3,045 square feet of office space in Paris, France. The lease commenced on March 1, 2019. The term of the lease is 109 months from the commencement date, has no annual rent increases and provides the right to early terminate the lease under certain circumstances, however does not provide for an extension of the lease term. • On November 1, 2020, Printronix entered into a building lease agreement with Shanghai SongYun Enterprise Management Center for 2,422 square feet of office space in Shanghai, China. The lease commenced on November 1, 2020. The term of the lease is 48 months from the commencement date, has no annual rent increases and provides the right to early terminate or extend the lease term. The Company's operating lease costs were $1.5 million, and $851,000 for the years ended December 31, 2022 and 2021, respectively. The table below presents aggregate future minimum lease payments due under the Company's leases discussed above, reconciled to long-term lease liabilities and short-term lease liabilities (included in accrued expenses and other current liabilities) included in the consolidated balance sheet as of December 31, 2022 (in thousands): Years Ending December 31, 2023 $ 1,539 2024 1,137 2025 453 2026 238 2027 65 Thereafter — Total minimum payments 3,432 Less: short-term lease liabilities (1,559) Long-term lease liabilities $ 1,873 Inventor Royalties and Contingent Legal Expenses In connection with the investment in certain patents and patent rights, certain of Acacia’s operating subsidiaries executed rela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Acacia’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on a scaled percentage of any negotiated fees, settlements or judgments awarded based on how and when the fees, settlements or judgments are obtained. Patent Enforcement and Legal Proceedings The Company is subject to claims, counterclaims and legal actions that arise in the ordinary course of business. Management believes that the ultimate liability with respect to these claims and legal actions, if any, will not have a material effect on the Company’s consolidated financial position, results of operations or cash flows.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In December 2017, the Federal Court of Canada allowed a counterclaim for invalidity of a patent asserted by Rapid Completions LLC and awarded costs payable by Rapid Completions LLC. During the year ended December 31, 2021, the Company made approximately $1.2 million in settlement payments. This settlement was fully paid as of December 31, 2021 and all claims were withdrawn. On September 6, 2019, Slingshot Technologies, LLC, or Slingshot, filed a lawsuit in Delaware Chancery Court against the Company and ARG, or collectively, the Acacia Entities, Monarch Networking Solutions LLC (“Monarch”), Acacia board member Katharine Wolanyk, and Transpacific IP Group, Ltd., or Transpacific. Slingshot alleges that the Acacia Entities and Monarch misappropriated its confidential and proprietary information, purportedly furnished to the Acacia Entities and Monarch by Ms. Wolanyk, in acquiring a patent portfolio from Transpacific after Slingshot’s exclusive option to purchase the same patent portfolio from Transpacific had already expired. Slingshot seeks monetary damages, as well as equitable and injunctive relief related to its alleged right to own the portfolio. On March 15, 2021, the court issued orders granting Monarch’s motion to dismiss for lack of personal jurisdiction and Ms. Wolanyk’s motion to dismiss for lack of subject matter jurisdiction. The remaining parties served written discovery requests and responses, exchanged their respective document productions, and completed depositions as of October 27, 2022. On November 18, 2022, the Acacia Entities and Transpacific filed motions for summary judgment on Slingshot’s claims. As the Acacia Entities argue in their motion, discovery has confirmed that Slingshot’s allegations are baseless, the Acacia Entities neither had access to nor used Slingshot’s information in acquiring the portfolio, and the Acacia Entities acquired the portfolio as a result of the independent efforts of their IP licensing group. Slingshot filed its opposition to the summary judgment motions on December 23, 2022, and the Acacia Entities and Transpacific filed their replies on January 10, 2023. The Chancery Court took off calendar the two-day trial on liability that had been scheduled for April 18–19, 2023, and instead set the hearing on the summary judgment motions for April 19, 2023. The Company resolved a legal dispute with a third-party relating to an agreement entered into in connection with the Life Sciences Portfolio and paid $4.8 million in the fourth quarter of 2022 to the third-party. Guarantees and Indemnifications Certain of Acacia’s operating subsidiaries have made guarantees and indemnities under which they may be required to make payments to a guaranteed or indemnified party, in relation to certain transactions, including revenue transactions in the ordinary course of business. In connection with certain facility leases, Acacia and certain of its operating subsidiaries have indemnified lessors for certain claims arising from the facilities or the leases. Acacia indemnifies its directors and officers to the maximum extent permitted under the laws of the State of Delaware. However, Acacia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that Acacia could be obligated to make. To date, Acacia has made no payments related to these guarantees and indemnities. Acacia estimates the fair value of its indemnification obligations to be insignificant based on this history and therefore, have not recorded any liability for these guarantees and indemnities in the consolidated balance sheets. Additionally, no events or transactions have occurred that would result in a material liability at December 31, 2022. Printronix posted collateral in the form of a surety bond or other similar instruments, which are issued by independent insurance carriers (the “Surety”), to cover the risk of loss related to certain customs and employment activities. If any of the entities that hold such bonds should require payment from the Surety, Printronix would be obligated to indemnify and reimburse the Surety for all costs incurred. As of December 31, 2022 and 2021, Printronix had approximately $100,000 of these bonds outstanding. Environmental Cleanup Printronix maintained a manufacturing operation in a leased facility in Irvine, California from 1980 to 1994. The facility was used for similar manufacturing operations by another tenant from 1968 to 1977. The manufacturing operations employed by the previous tenant are believed to have resulted in the contamination of soil and groundwater under the facility which included chlorinated volatile organic compounds (“VOCs”). Evidence indicates that the VOCs requiring cleanup were used by the prior tenant and not by Printronix. Printronix worked with the prior tenant, which agreed to share the costs of the activities in an equal percentage with Printronix, and the state regulatory agencies, including the California Department of Toxic Substances Control, to investigate and cleanup the subsurface contamination. A significant soil cleanup project was completed in 2017. In 2020, Printronix executed an agreement with the prior tenant whereby the prior tenant would take 100% responsibility for the costs and process of the cleanup going forward. Printronix is in process of filing for release of such responsibility from a governmental agency and so may currently be found to be secondarily liable if the prior tenant cannot fulfil their responsibilities under the agreement. Accordingly, Printronix no longer takes part in monitoring or paying for any future investigation or cleanup activity. Printronix expects to have no such further costs associated with this facility. During 2020, Printronix was able to recover $24,000 from the prior tenant. Since that date and for the year ended December 31, 2022 , Printronix has incurred no related legal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Repurchases of Common Stock On December 6, 2021, the Board approved a stock repurchase program, which authorized the purchase of up to $15.0 million of the Company’s common stock through open market purchases, through block trades, through 10b5-1 plans, or by means of private purchases, from time to time, through December 6, 2022. During February 2022, we completed the December 2021 program with total common stock purchases of 3,125,819 shares for the aggregate amount of $15.0 million. On March 31, 2022, the Board approved a stock repurchase program for up to $40.0 million of shares of common stock. The repurchase authorization had no time limit and did not require the repurchase of a minimum number of shares. The common stock may be repurchased on the open market, in block trades, or in privately negotiated transactions, including under plans complying with the provisions of Rule 10b5-1 and Rule 10b-18 of the Exchange Act. During July 2022, we completed the March 2022 program with total common stock purchases of 8,453,519 shares for the aggregate amount of $40.0 million. Stock repurchases, all of which were purchased as part of a publicly announced plan or program, were as follows: Total Number Average Approximate Dollar (In thousands) December 1, 2021 - December 31, 2021 784,104 $ 5.12 $ 11,004 January 1, 2022 - January 31, 2022 1,588,820 $ 4.85 $ 3,286 February 1, 2022 - February 28, 2022 752,895 $ 4.36 $ — Total repurchases in the quarter 2,341,715 $ 4.69 Total program repurchases 3,125,819 $ 4.80 April 1, 2022 - April 30, 2022 692,538 $ 4.48 $ 36,901 May 1, 2022 - May 31, 2022 2,192,238 $ 4.59 $ 26,832 June 1, 2022 - June 30, 2022 3,262,043 $ 4.71 $ 11,480 Total repurchases in the quarter 6,146,819 $ 4.64 July 1, 2022 - July 31, 2022 2,306,700 $ 4.98 $ — Total program repurchases 8,453,519 $ 4.73 In determining whether or not to repurchase any shares of Acacia’s common stock, the Board considers such factors, among others, as the impact of the repurchase on Acacia’s cash position, as well as Acacia’s capital needs and whether there is a better alternative use of Acacia’s capital. Acacia has no obligation to repurchase any amount of its common stock under its Stock Repurchase Programs. Repurchases to date were made in the open market in compliance with applicable SEC rules. The authorizations to repurchase shares presented an opportunity to reduce the outstanding share count and enhance stockholder value. Tax Benefits Preservation Plan The Company has a provision in its Amended and Restated Certificate of Incorporation, as amended (the “Charter Provision”) which generally prohibits transfers of its common stock that could result in an ownership change. Like the Plan, the purpose of the Charter Provision is to protect the Company’s ability to utilize potential tax assets, such as net operating loss carryforwards and tax credits to offset potential future taxable income. The Charter Provision was approved by the Company’s stockholders on July 15,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19"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BDO USA, LLP</t>
        </is>
      </c>
    </row>
    <row r="5">
      <c r="A5" s="4" t="inlineStr">
        <is>
          <t>Auditor Location</t>
        </is>
      </c>
      <c r="B5" s="4" t="inlineStr">
        <is>
          <t>New York, NY</t>
        </is>
      </c>
    </row>
    <row r="6">
      <c r="A6" s="4" t="inlineStr">
        <is>
          <t>Auditor Firm ID</t>
        </is>
      </c>
      <c r="B6" s="4" t="inlineStr">
        <is>
          <t>243</t>
        </is>
      </c>
    </row>
    <row r="7">
      <c r="A7" s="4" t="inlineStr">
        <is>
          <t>GRANT THORNTON LLP</t>
        </is>
      </c>
      <c r="B7" s="4" t="inlineStr">
        <is>
          <t xml:space="preserve"> </t>
        </is>
      </c>
    </row>
    <row r="8">
      <c r="A8" s="3" t="inlineStr">
        <is>
          <t>Auditor [Line Items]</t>
        </is>
      </c>
      <c r="B8" s="4" t="inlineStr">
        <is>
          <t xml:space="preserve"> </t>
        </is>
      </c>
    </row>
    <row r="9">
      <c r="A9" s="4" t="inlineStr">
        <is>
          <t>Auditor Name</t>
        </is>
      </c>
      <c r="B9" s="4" t="inlineStr">
        <is>
          <t>GRANT THORNTON LLP</t>
        </is>
      </c>
    </row>
    <row r="10">
      <c r="A10" s="4" t="inlineStr">
        <is>
          <t>Auditor Location</t>
        </is>
      </c>
      <c r="B10" s="4" t="inlineStr">
        <is>
          <t>New York, New York</t>
        </is>
      </c>
    </row>
    <row r="11">
      <c r="A11" s="4" t="inlineStr">
        <is>
          <t>Auditor Firm ID</t>
        </is>
      </c>
      <c r="B11"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BASED INCENTIVE PLANS</t>
        </is>
      </c>
      <c r="B1" s="2" t="inlineStr">
        <is>
          <t>12 Months Ended</t>
        </is>
      </c>
    </row>
    <row r="2">
      <c r="B2" s="2" t="inlineStr">
        <is>
          <t>Dec. 31, 2022</t>
        </is>
      </c>
    </row>
    <row r="3">
      <c r="A3" s="3" t="inlineStr">
        <is>
          <t>Retirement Benefits [Abstract]</t>
        </is>
      </c>
      <c r="B3" s="4" t="inlineStr">
        <is>
          <t xml:space="preserve"> </t>
        </is>
      </c>
    </row>
    <row r="4">
      <c r="A4" s="4" t="inlineStr">
        <is>
          <t>EQUITY-BASED INCENTIVE PLANS</t>
        </is>
      </c>
      <c r="B4" s="4" t="inlineStr">
        <is>
          <t>EQUITY-BASED INCENTIVE PLANS Stock-Based Incentive Plans The 2013 Acacia Research Corporation Stock Incentive Plan (“2013 Plan”) and the 2016 Acacia Research Corporation Stock Incentive Plan (“2016 Plan”) (collectively, the “Plans”) were approved by the stockholders of Acacia in May 2013 and June 2016, respectively. The Plans allow grants of stock options, stock awards and performance shares with respect to Acacia common stock to eligible individuals, which generally includes directors, officers, employees and consultants. Except as noted below, the terms and provisions of the Plans are identical in all material respects. Acacia’s compensation committee administers the discretionary option grant and stock issuance programs. The compensation committee determines which eligible individuals are to receive option grants or stock issuances under those programs,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 The exercise price of options is generally equal to the fair market value of Acacia’s common stock on the date of grant. Options generally begin to be exercisable one year after grant and expire ten years after grant. Stock options with time-based vesting generally vest over three one The Plans provide for the following separate programs: Stock Issuance Program . Under the stock issuance program, eligible individuals may be issued shares of common stock directly, upon the attainment of performance milestones or the completion of a specified period of service or as a bonus for past services. Under this program, the purchase price for the shares shall not be less than 100% of the fair market value of the shares on the date of issuance, and payment may be in the form of cash or past services rendered. The eligible individuals receiving RSAs shall have full stockholder rights with respect to any shares of common stock issued to them under the Stock Issuance Program, whether or not their interest in those shares is vested. Accordingly, the eligible individuals shall have the right to vote such shares and to receive any regular cash dividends paid on such shares. The eligible individuals receiving RSUs shall not have full stockholder rights until they vest. Discretionary Option Grant Program . Under the discretionary option grant program, Acacia’s compensation committee may grant (1) non-statutory options to purchase shares of common stock to eligible individuals in the employ or service of Acacia or its subsidiaries (including employees, non-employee board members and consultants) at an exercise price not less than 85% of the fair market value of those shares on the grant date, and (2) incentive stock options to purchase shares of common stock to eligible employees at an exercise price not less than 100% of the fair market value of those shares on the grant date (not less than 110% of fair market value if such employee actually or constructively owns more than 10% of Acacia’s voting stock or the voting stock of any of its subsidiaries). The number of shares of common stock initially reserved for issuance under the 2013 Plan was 4,750,000 shares. No new additional shares will be added to the 2013 Plan without security holder approval (except for shares subject to outstanding awards that are forfeited or otherwise returned to the 2013 Plan). The stock issuable under the 2013 Plan shall be shares of authorized but unissued or reacquired common stock, including shares repurchased by the Company on the open market. In June 2016, 625,390 shares of common stock available for issuance under the 2013 Plan were transferred into the 2016 Plan. At December 31, 2022, there were 175,119 shares available for grant under the 2013 Plan. The number of shares of common stock initially reserved for issuance under the 2016 Plan was 4,500,000 shares plus 625,390 shares of common stock available for issuance under the 2013 Plan, as of the effective date of the 2016 Plan. In May 2022, security holders approved an increase of 5,500,000 shares of common stock authorized to be issued pursuant to the 2016 Plan. At December 31, 2022, there were 6,540,370 shares available for grant under the 2016 Plan. Upon the exercise of stock options, the granting of RSAs, or the delivery of shares pursuant to vested RSUs, it is Acacia’s policy to issue new shares of common stock. The Board may amend or modify the Plans at any time, subject to any required stockholder approval. As of December 31, 2022, there are 8,868,208 shares of common stock reserved for issuance under the Plans. The following table summarizes stock option activity for the Plans: Options Weighted Average Exercise Price Aggregate Intrinsic Value Weighted (In thousands) Outstanding at December 31, 2020 310,083 $ 4.41 $ 104 2.2 years Granted 393,750 $ 5.84 $ — Exercised (60,000) $ 3.36 $ 177 Forfeited/Expired (88,416) $ 3.97 $ 103 Outstanding at December 31, 2021 555,417 $ 5.61 $ 71 7.3 years Granted 1,155,000 $ 3.61 $ — Exercised — $ — $ — Forfeited/Expired (400,000) $ 4.17 $ 148 Outstanding at December 31, 2022 1,310,417 $ 4.29 $ 535 8.0 years Exercisable at December 31, 2022 262,917 $ 5.37 $ 33 3.7 years Vested and expected to vest at December 31, 2022 1,310,417 $ 4.29 $ 535 8.0 years Unrecognized stock-based compensation expense at December 31, 2022 (in thousands) $ 1,024 Weighted average remaining vesting period at December 31, 2022 2.3 years Stock options granted in 2022 are time-based and will vest in full after three year ended December 31, 2022 , the Company granted 1,155,000 stock options at a weighted average grant-date fair value of $1.19 per share using the Black-Scholes option-pricing model. The fair value was estimated based on the following weighted average assumptions: volatility of 30 percent, risk-free interest rate of 1.85 percent, term of 6.11 years and a dividend yield of 0 percent as the Company does not pay common stock dividends. The volatility of the Company’s common stock was estimated by analyzing the Company’s historical volatility, implied volatility of publicly traded stock options, and the Company’s current asset composition and financial leverage (refer to Note 9 " Embedded derivative liabilities" for additional information). The risk-free rate was based on the term assumption and U.S. Treasury constant maturities as published by the Federal Reserve. The Company currently uses the "simplified" method for determining the term, due to the limited option grant history, which assumes that the exercise date of an option would be halfway between its vesting date and the expiration date. The aggregate fair value of options vested during the year ended December 31, 2022 and 2021 was $235,000 and $18,000. The following table summarizes nonvested restricted stock activity for the Plans: RSAs RSUs Shares Weighted Units Weighted Nonvested at December 31, 2020 684,006 $ 3.38 986,500 $ 1.58 Granted 324,401 $ 5.56 506,500 $ 5.84 Vested (394,169) $ 3.30 (28,834) $ 3.19 Forfeited (96,669) $ 3.77 (450,000) $ 1.42 Nonvested at December 31, 2021 517,569 $ 4.74 1,014,166 $ 3.73 Granted 296,000 $ 3.62 709,804 $ 3.73 Vested (309,567) $ 4.57 (646,668) $ 2.65 Forfeited (98,001) $ 4.87 (235,000) $ 4.21 Nonvested at December 31, 2022 406,001 $ 4.02 842,302 $ 4.42 Unrecognized stock-based compensation expense at December 31, 2022 (in thousands) $ 1,160 $ 2,507 Weighted average remaining vesting period at December 31, 2022 1.7 years 1.8 years RSAs and RSUs granted in 2022 are time-based and will vest in full after one year ended December 31, 2022, RSAs and RSUs totaling 956,235 shares were vested and 372,314 shares of common stock were withheld to pay applicable required employee statutory withholding taxes based on the market value of the shares on th e vesting date. Certain RSUs were granted in September 2019 with market-based vesting conditions that vest based upon the Company achieving specified stock price targets over a three-year period. The effect of a market condition is reflected in the estimate of the grant-date fair value of the options utilizing a Monte Carlo valuation technique. Compensation expense is recognized with a market-based vesting condition provided that the requisite service is rendered, regardless of when, if ever, the market condition is satisfied. Assumptions utilized in connection with the Monte Carlo valuation technique, that resulted in a fair value of $1.42 per unit, included: risk-free interest rate of 1.38 percent, term of 3.00 years, expected volatility of 38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During the year ended December 31, 2021, 450,000 RSUs were forfeited, leaving 450,000 units with market-based vesting conditions outstanding and unvested at prior period end. The remaining units fully vested on September 3, 2022. Compensation expense (credit) for RSUs with market-based vesting conditions for the years ended December 31, 2022 and 2021, was $143,000 and $(71,000), respectively. Compensation expense (credit) for share-based awards recognized in general and administrative expenses was comprised of the following: Years Ended 2022 2021 (In thousands) Options $ 488 $ 104 RSAs 1,360 1,521 RSUs 1,972 428 Total compensation expense for share-based awards $ 3,820 $ 2,053 Total unrecognized stock-based compensation expense as of December 31, 2022 was $4.7 million, which will be amortized over a weighted average remaining vesting period of 1.9 years. Profits Interest Plan Profits Interest Units (“PIUs”) were accounted for in accordance with ASC 718, “Compensation - Stock Compensation.” The vesting conditions did not meet the definition of service, market or performance conditions, as defined in ASC 718. As such, the PIUs were classified as liability awards. Compensation expense was adjuste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The Company has a purchase option to purchase the vested PIUs that are not otherwise forfeited after termination of continuous service. The exercise price of the purchase option is the fair market value of the PIUs on the date of termination of continuous service. The individuals holding PIUs are no longer employed by the Company. Included in other long-term liabilities in the consolidated balance sheets as of December 31, 2022 and 2021, the PIUs totaled $591,000, which was their fair value as of December 31, 2018 after termination of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TIREMENT SAVINGS PLAN AND EXECUTIVE SEVERANCE POLICY</t>
        </is>
      </c>
      <c r="B1" s="2" t="inlineStr">
        <is>
          <t>12 Months Ended</t>
        </is>
      </c>
    </row>
    <row r="2">
      <c r="B2" s="2" t="inlineStr">
        <is>
          <t>Dec. 31, 2022</t>
        </is>
      </c>
    </row>
    <row r="3">
      <c r="A3" s="3" t="inlineStr">
        <is>
          <t>Retirement Benefits [Abstract]</t>
        </is>
      </c>
      <c r="B3" s="4" t="inlineStr">
        <is>
          <t xml:space="preserve"> </t>
        </is>
      </c>
    </row>
    <row r="4">
      <c r="A4" s="4" t="inlineStr">
        <is>
          <t>RETIREMENT SAVINGS PLAN AND EXECUTIVE SEVERANCE POLICY</t>
        </is>
      </c>
      <c r="B4" s="4" t="inlineStr">
        <is>
          <t>RETIREMENT SAVINGS PLANS AND SEVERANCE Retirement Savings Plans Acacia has an employee savings and retirement plan under Section 401(k) of the Internal Revenue Code. The plan is a defined contribution plan in which eligible employees may elect to have a percentage of their compensation contributed to the plan, subject to certain guidelines issued by the Internal Revenue Service. During the years ended December 31, 2022 and 2021, Acacia's total contribution to the plan was $173,000 and zero. In the United States of America, Printronix has a 401(k) Savings and Investment Plan, for all eligible U.S. employees, which is designed to be tax deferred in accordance with the provisions of Section 401(k). Printronix matches employee contributions dollar-for-dollar up to the first 1 percent of compensation, and then an additional $0.50 to-the-dollar on the next 1 percent of employee compensation. Printronix's contributions have graded-vesting annually and become fully vested to the employee after four Printronix has statutory obligations to contribute to overseas employee retirement funds or the local social security pension funds in China, Malaysia, Singapore, France, Netherlands and the United Kingdom. During the year ended December 31, 2022, Printronix's total contribution overseas was $711,000. For the period from October 7, 2021 through December 31, 2021, Printronix's total contribution overseas was $189,000. Severance During the years ended December 31, 2022 and 2021, Acacia entered into separation agreements related to the termination of certain employees. The separation agreements generally provide base salary continuation payments and payments of employee and employer portions of monthly COBRA for a specified period. During the years ended December 31, 2022 and 2021, Acacia's total severance expenses were $3.2 million and $473,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income before income taxes were as follows: Years Ended December 31, 2022 2021 (In thousands) Domestic $ (126,810) $ 175,635 Foreign (340) (983) Total $ (127,150) $ 174,652 For purposes of reconciling the Company’s provision for income taxes at the statutory rate and the Company’s income tax expense (benefit) at the effective tax rate, a notional 21% tax rate was applied as follows: Years Ended December 31, 2022 2021 Statutory federal tax rate - expense (benefit) (21) % 21 % Foreign rate differential — % 5 % Noncontrolling interests in operating subsidiaries (2) % — % Nondeductible permanent items — % (1) % Expired tax attributes 6 % 4 % Derivative fair value adjustment (2) % 5 % Valuation allowance 7 % (21) % Other (1) % 1 % Effective income tax rate (13) % 14 % Acacia’s income tax benefit (expense) for the periods presented consisted of the following: Years Ended December 31, 2022 2021 (In thousands) Current: Federal $ (54) $ — State (482) (15) Foreign (606) (8,530) Total current (1,142) (8,545) Deferred: Federal 24,789 (54,165) State 259 1,573 Foreign (28) 332 Total deferred 25,020 (52,260) Change in valuation allowance (7,667) 36,518 Income tax benefit (expense) $ 16,211 $ (24,287) The tax effects of temporary differences and carryforwards that give rise to significant portions of deferred tax assets and liabilities consisted of the following: December 31, 2022 2021 (In thousands) Deferred tax assets: Net operating loss and capital loss carryforwards and credits $ 47,386 $ 78,428 Unrealized gain on investments held at fair value 35 — Compensation expense for share-based awards 607 383 Fixed assets and intangibles — — Basis of investments in affiliates — 18 Accrued liabilities and other 1,551 1,495 Lease liability 784 726 State taxes 94 — Total deferred tax assets 50,457 81,050 Valuation allowance (48,250) (40,585) Total deferred tax assets, net of valuation allowance 2,207 40,465 Deferred tax liabilities: ROU Asset (782) (726) Fixed assets and intangibles (2,166) (2,572) Unrealized gain on investments held at fair value — (55,696) Other — (23) Total deferred tax liabilities (2,948) (59,017) Net deferred tax liabilities $ (742) $ (18,552) As of December 31, 2022 and 2021, management assessed the realizability of deferred tax assets and evaluated the need for a valuation allowance for deferred tax assets on a jurisdictional basis. This evaluation utilizes the framework contained in ASC 740, "Income Taxes,"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likely-than-not that the asset will not be realized. In assessing the realization of the Company's deferred tax assets, management considers all available evidence, both positive and negative. Based upon available evidence, it was concluded on a more-likely-than-not basis that as of December 31, 2022 a valuation allowance of $48.3 million was needed for foreign tax credits and certain state tax attributes the Company estimates will expire prior to utilization. As of December 31, 2021, the Company recorded a full valuation allowance of $40.6 million. The valuation allowance increased by $7.7 million for the year ended December 31, 2022 as a result of the use of the NOLs against realized gains and unrealized losses. The valuation allowance decreased by $(36.4) million for the year ended December 31, 2021 as a result of the use of the NOLs and increase in unrealized gains. At December 31, 2022, Acacia had U.S. federal and state income tax net operating loss carryforwards (“NOLs”) totaling approximately $63.8 million and $36.0 million, respectively. Pursuant to the Tax Cuts and Jobs Act ("TCJA") enacted by the U.S. federal government in December 2017, for federal income tax purposes, NOL carryovers generated for our tax years beginning January 1, 2018 can be carried forward indefinitely but will be subject to a taxable income limitation. All federal losses are post TCJA NOLs, which do not expire. The $36.0 million of state NOLs will expire in varying amounts through 2040. As of December 31, 2022 Acacia had combined foreign NOLs available to reduce future taxable income of approximately $1.9 million. As of December 31, 2022 a valuation of $1.9 million had been recorded against the related deferred tax assets for those NOLs that are not more likely than not to be fully utilized in reducing future taxable income. As of December 31, 2022, Acacia had approximately $31.2 million of foreign tax credits, expiring between 2023 and 2032. In general, foreign taxes withheld may be claimed as a deduction on future U.S. corporate income tax returns, or as a credit against future U.S. income tax liabilities, subject to certain limitations. During the fourth quarter of 2022, the Company finalized Printronix's pre-acquisition income tax returns and recorded an adjustment to the assets acquired and liabilities assumed. As a result, the Company recognized an increase in goodwill of $71,000 from the initial assessment as of the acquisition date. The following changes occurred in the amount of unrecognized tax benefits: Years Ended December 31, 2022 2021 (In thousands) Beginning balance $ 887 $ 731 Additions for current year tax positions — 27 Additions included in purchase accounting for prior year positions — 129 Reductions for prior year tax positions (127) — Ending Balance (excluding interest and penalties) 760 887 Interest and penalties — — Total $ 760 $ 887 At December 31, 2022 and 2021, the Company had total unrecognized tax benefits of approximately $760,000 and $887,000, respectively. At December 31, 2022 and 2021, $760,000 and $108,000, respectively, of unrecognized tax benefits are recorded in other long-term liabilities. At December 31, 2022, if recognized, $760,000 of tax benefits would impact the Company’s effective tax rate. Acacia recognizes interest and penalties with respect to unrecognized tax benefits in income tax expense (benefit). No interest and penalties have been recorded for the unrecognized tax benefits for the periods presented. Acacia has identified no uncertain tax position for which it is reasonably possible that the total amount of unrecognized tax benefits will significantly increase or decrease within 12 months. Acacia is subject to taxation in the U.S. and in various state/foreign jurisdictions and incurs foreign tax withholdings on revenue agreements with licensees in certain foreign jurisdictions. With no material exceptions, Acacia is no longer subject to U.S. federal or state examinations by tax authorities for years before 2018. The Company’s 2018 through 2022 tax years generally remain subject to examination by federal, state and foreign tax authorities. As the Company has incurred losses in most jurisdictions, the taxing authorities can generally challenge 2015 through 2021 either the amount of carryforward deduction reported in the open year or the amount of a net operating loss deduction that is absorbed in a closed year and supports the determination of the available net operating loss deduction for the open year under examination. Deferred income taxes have not been provided for undistributed earnings of the Company’s consolidated foreign subsidiaries, as earnings are permanently reinvested, however, no deferred tax liability would be necessary as the parent entity would not be required to include the distribution into income as the amount would be tax free under current law. TCJA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On March 11, 2021 the United States enacted the American Rescue Plan Act of 2021. This Act includes various income and payroll tax measures. The Company does not expect a material impact from the American Rescue Plan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12 Months Ended</t>
        </is>
      </c>
    </row>
    <row r="2">
      <c r="B2" s="2" t="inlineStr">
        <is>
          <t>Dec. 31, 2022</t>
        </is>
      </c>
    </row>
    <row r="3">
      <c r="A3" s="3" t="inlineStr">
        <is>
          <t>Earnings Per Share [Abstract]</t>
        </is>
      </c>
      <c r="B3" s="4" t="inlineStr">
        <is>
          <t xml:space="preserve"> </t>
        </is>
      </c>
    </row>
    <row r="4">
      <c r="A4" s="4" t="inlineStr">
        <is>
          <t>INCOME/LOSS PER SHARE</t>
        </is>
      </c>
      <c r="B4" s="4" t="inlineStr">
        <is>
          <t xml:space="preserve">INCOME/LOSS PER SHARE The following table presents the calculation of basic and diluted income/loss per share of common stock: Years Ended 2022 2021 (In thousands, except share and per share data) Numerator: Net (loss) income attributable to Acacia Research Corporation $ (125,065) $ 149,197 Dividend on Series A redeemable convertible preferred stock (2,799) (1,452) Accretion of Series A redeemable convertible preferred stock (5,171) (3,829) Undistributed earnings allocated to participating securities — (25,112) Net (loss) income attributable to common stockholders - Basic (133,035) 118,804 Add: Dividend on Series A redeemable convertible preferred — 1,452 Add: Accretion of Series A redeemable convertible preferred — 3,829 Less: Change in fair value of Series A redeemable — (8,280) Less: Change in fair value of Series A warrants — — Less: Change in fair value of dilutive Series B warrants — 44,037 Add: Interest expense associated with Starboard Notes, — 4,658 Add: Undistributed earnings allocated to participating — 25,112 Reallocation of undistributed earnings to participating — (1,388) Net (loss) income attributable to common stockholders - Diluted $ (133,035) $ 188,224 Denominator: Weighted average shares used in computing net (loss) income 42,460,504 48,797,290 Potentially dilutive common shares: Series A Preferred Stock — 9,589,041 Restricted stock units — 758,682 Stock options — 37,167 Series A Warrants — — Series B Warrants — 39,288,690 Weighted average shares used in computing net (loss) income 42,460,504 98,470,870 Basic net (loss) income per common share $ (3.13) $ 2.43 Diluted net (loss) income per common share $ (3.13) $ 1.91 Anti-dilutive potential common shares excluded from the Equity-based incentive awards 2,558,720 393,750 Series A warrants — 5,000,000 Series B warrants 100,000,000 — Total 102,558,720 5,393,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As of December 31, 2022, the Company operates and reports its results in two reportable segments: Intellectual Property Operations and Industrial Operations. Historically, the Company has managed and reported under a single reporting segment. In October 2021, the Company acquired Printronix, which comprises all of the operations of the Company’s Industrial Operations reportable segment and led to the identification of the additional reporting segment. The Company reports segment information based on the management approach and organizes its businesses based on products and services. The management approach designates the internal reporting used by the chief operating decision maker for decision making and performance assessment as the basis for determining the Company’s reportable segments. The performance measure of the Company’s reportable segments is primarily income or (loss) from operations. Income or (loss) from operations for each segment includes all revenues, cost of revenues, gross profit and other operating expenses directly attributable to the segment. Other than the Company's equity securities investments, specific asset information is not included in managements review at this time. The Company’s Intellectual Property Operations segment invests in IP and related absolute return assets, and engages in the licensing and enforcement of patented technologies. Through our Patent Licensing, Enforcement and Technologies Business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When applicable, w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We generate revenues and related cash flows from the granting of IP rights for the use of patented technologies that our operating subsidiaries control or own. The Company’s Industrial Operations segment generates operating income by designing and manufacturing printers and consumable products for various industrial printing applications. Printers consist of hardware and embedded software and may be sold with maintenance service agreements. Consumable products include inked ribbons which are used in Printronix’s printers. Printronix’s products are primarily sold through channel partners, such as dealers and distributors, to end-users. The Industrial Operations reporting segment did not exist prior to the acquisition of Printronix in October 2021, accordingly, the periods presented below include Printronix's operations for the full year ended December 31, 2022 compared to an approximate three month period ended December 31, 2021. The Company's segment information is as follows: Years Ended December 31, 2022 2021 Intellectual Property Operations Industrial Operations Total Intellectual Property Operations Industrial Operations Total (In thousands) Revenues: License fees $ 19,508 $ — $ 19,508 $ 76,043 $ — $ 76,043 Printers and parts — 16,118 16,118 — 4,961 4,961 Consumable products — 19,314 19,314 — 5,973 5,973 Services — 4,283 4,283 — 1,070 1,070 Total revenues 19,508 39,715 59,223 76,043 12,004 88,047 Cost of revenues: Inventor royalties 1,212 — 1,212 1,142 — 1,142 Contingent legal fees 2,444 — 2,444 12,074 — 12,074 Litigation and licensing expenses 3,970 — 3,970 5,462 — 5,462 Amortization of patents 10,403 — 10,403 9,851 — 9,851 Other patent portfolio expense — — — 162 — 162 Cost of sales — 19,359 19,359 — 7,407 7,407 Total cost of revenues 18,029 19,359 37,388 28,691 7,407 36,098 Segment gross profit 1,479 20,356 21,835 47,352 4,597 51,949 Other operating expenses: Engineering and development expenses — 626 626 — 200 200 Sales and marketing expenses — 8,621 8,621 — 1,538 1,538 Amortization of intangible assets — 1,732 1,732 — 399 399 General and administrative expenses 5,428 8,254 13,682 6,177 2,398 8,575 Total other operating expenses 5,428 19,233 24,661 6,177 4,535 10,712 Segment operating (loss) income $ (3,949) $ 1,123 (2,826) $ 41,175 $ 62 41,237 Parent general and administrative expenses 37,266 26,692 Operating (loss) income (40,092) 14,545 Total other (expense) income (87,058) 160,107 (Loss) income before income taxes $ (127,150) $ 174,652 December 31, 2022 2021 (In thousands) Equity securities investments: Equity securities $ 61,608 $ 361,778 Equity securities without readily determinable fair value 5,816 5,816 Equity method investments 30,934 30,934 Total parent equity securities investments 98,358 398,528 Other parent assets 156,394 172,726 Segment total assets: Intellectual property operations 176,119 175,286 Industrial operations 52,057 52,316 Total assets $ 482,928 $ 798,856 The Company's revenues and long-lived tangible assets by geographic area are presented below. Intellectual Property Operations revenues are attributed to licensees domiciled in foreign jurisdictions. Printronix's net sales to external customers are attributed to geographic areas based upon the final destination of products shipped. The Company, primarily through its Printronix subsidiary, has identified three global regions for marketing its products and services: Americas, Europe, Middle East and Africa, and Asia-Pacific. Assets are summarized based on the location of held assets. Years Ended December 31, 2022 2021 Intellectual Property Operations Industrial Operations Total Intellectual Property Operations Industrial Operations Total (In thousands) Revenues by geographic area: United States $ 18,882 $ 15,541 $ 34,423 $ 23,256 $ 4,937 $ 28,193 Canada and Latin America 11 2,145 2,156 402 251 653 Total Americas 18,893 17,686 36,579 23,658 5,188 28,846 Europe, Middle East and Africa 589 9,298 9,887 1,841 2,589 4,430 China — 5,207 5,207 — 1,910 1,910 India — 2,957 2,957 — 1,076 1,076 Asia-Pacific, excluding China and India 26 4,567 4,593 50,544 1,241 51,785 Total Asia-Pacific 26 12,731 12,757 50,544 4,227 54,771 Total revenues $ 19,508 $ 39,715 $ 59,223 $ 76,043 $ 12,004 $ 88,047 December 31, 2022 Intellectual Property Operations Industrial Operations Total (In thousands) Long-lived tangible assets by geographic area: United States $ 324 $ 302 $ 626 Malaysia — 2,703 2,703 Other foreign countries — 208 208 Total $ 324 $ 3,213 $ 3,537 December 31, 2021 Intellectual Property Operations Industrial Operations Total (In thousands) Long-lived tangible assets by geographic area: United States $ 204 $ 473 $ 677 Malaysia — 3,203 3,203 Other foreign countries — 303 303 Total $ 204 $ 3,979 $ 4,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hange of Chief Financial Officer Effective January 27, 2023, Richard Rosenstein resigned as the Chief Financial Officer of the Company. Mr. Rosenstein’s departure is not the result of any dispute or disagreement with the Company, including with respect to matters related to the Company’s accounting practices, general policies or financial reporting. Acacia and Mr. Rosenstein entered into a consulting agreement upon his departure, in accordance with Mr. Rosenstein will serve as a consultant through April 30, 2023. Effective as of January 28, 2023, Kirsten Hoover, who currently serves as Acacia’s Corporate Controller and previously held other senior finance roles at the Company, assumed the role of interim Chief Financial Officer. The Board is currently searching for a permanent successor. Rights Offering and Concurrent Private Rights Offering On February 14, 2023, pursuant to the requirements of the Recapitalization Agreement and in accordance with the terms of the Series B Warrants, the Company commenced a Rights Offering and Concurrent Private Rights Offering, which were completed on March 1, 2023. The Company received aggregate gross proceeds of approximately $361,000 from the Rights Offering and aggregate gross proceeds of approximately $78.8 million from the Concurrent Private Rights Offering. Refer to Note 8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Acacia Research Corporation (the “Company,” "Acacia," “we,” “us,” or "our") is an opportunistic capital platform that purchases businesses based on the differentials between public and private market valuations. We use a wide range of transactional and operational capabilities to realize the intrinsic value in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Our focus is companies with market values in the sub-$2 billion range and particularly on businesses valued at $1 billion or less. We are, however, opportunistic, and may pursue acquisitions that are larger under the right circumstance. We operate our business based on three key principles of People, Process and Performance and have built a management team with demonstrated expertise in Research, Transactions and Execution, and Operations and Management of our targeted acquisitions. We utilized these skill sets and resources to acquire a portfolio of equity securities of public and private life science businesses, or the “Life Sciences Portfolio,” in June 2020. As of December 31, 2022, we have monetized a majority of the portfolio while retaining an interest in a number of operating businesses, including a controlling interest in one of the companies in the portfolio. Further, some of the businesses in which we continue to hold an interest generate revenues through the receipt of royalties. Refer to Note 3 for additional information. Relationship with Starboard Value, LP Our strategic relationship with Starboard Value, LP (“Starboard”) provides us access to industry expertise, and operating partners and industry experts to evaluate potential acquisition opportunities and enhance the oversight and value creation of such businesses once acquired. Starboard has provided, and we expect will continue to provide, ready access to its extensive network of industry executives and, as part of our relationship, Starboard has assisted, and we expect will continue to assist, with sourcing and evaluating appropriate acquisition opportunities. Refer to Note 8 for additional information. Recapitalization On October 30, 2022, the Company entered into a Recapitalization Agreement (the “Recapitalization Agreement”) with Starboard and certain funds and accounts affiliated with, or managed by, Starboard (collectively, the “Investors”), pursuant to which, among other things, the Company and Starboard agreed to enter into a series of transactions (the “Recapitalization”) to restructure Starboard’s existing investments in the Company in order to simplify the Company’s capital structure. Under the Recapitalization Agreement, the Company and Starboard agreed to take certain actions in connection with the Recapitalization. Refer to Note 8 for a detailed description of the Recapitalization and the actions taken and contemplated to be taken in connection therewith. Intellectual Property Operations – Patent Licensing, Enforcement and Technologies Business The Company invests in intellectual property and related absolute return assets and engages in the licensing and enforcement of patented technologies. Through our Patent Licensing, Enforcement and Technologies Business, operated under Acacia Research Group, LLC and its wholly-owned subsidiaries ("ARG"),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When applicable, w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ARG generates revenues and related cash flows from the granting of IP rights for the use of patented technologies that its operating subsidiaries control or own. Our Patent Licensing, Enforcement and Technologies Business depends upon the identification and investment in new patents, inventions and companies that own IP through relationships with inventors, universities, research institutions, technology companies and others. If ARG’s operating subsidiaries are unable to maintain those relationships and identify and grow new relationships, then they may not be able to identify new technology-based opportunities for sustainable revenue and/or revenue growth. During the year ended December 31, 2022, ARG did not obtain control of any new patent portfolios. During the year ended December 31, 2021, ARG obtained control of one new patent portfolio. Industrial Operations Acquisition On October 7, 2021, we consummated our first operating company acquisition of Printronix Holding Corporation and subsidiaries (“Printronix”). Printronix is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This acquisition was made at what we believe to be an attractive purchase price, and we are now supporting existing management in its execution of strategic partnerships to generate growth. We acquired all of the outstanding stock of Printronix, for a cash purchase price of approximately $37.0 million, which included an initial $33.0 million cash payment and a $4.0 million working capital adjustment. The Company's consolidated financial statements include Printronix's consolidated operations from October 7, 2021 through December 31, 2022. As of December 31, 2021, management finalized the valuations of all acquired assets and liabilities assumed in the acquisition and there was no contingent consideration.</t>
        </is>
      </c>
    </row>
    <row r="5">
      <c r="A5" s="4" t="inlineStr">
        <is>
          <t>Accounting Principles</t>
        </is>
      </c>
      <c r="B5" s="4" t="inlineStr">
        <is>
          <t>Accounting Principles The consolidated financial statements and accompanying notes are prepared on the accrual basis of accounting in accordance with generally accepted accounting principles in the United States of America ("U.S. GAAP").</t>
        </is>
      </c>
    </row>
    <row r="6">
      <c r="A6" s="4" t="inlineStr">
        <is>
          <t>Reclassifications</t>
        </is>
      </c>
      <c r="B6" s="4" t="inlineStr">
        <is>
          <t>Reclassifications Certain prior period amounts in the consolidated financial statements have been reclassified to conform to the current period presentation. These changes had no impact on the previously reported consolidated results of operations or cash flows.</t>
        </is>
      </c>
    </row>
    <row r="7">
      <c r="A7" s="4" t="inlineStr">
        <is>
          <t>Principles of Consolidation and Basis of Presentation</t>
        </is>
      </c>
      <c r="B7" s="4" t="inlineStr">
        <is>
          <t xml:space="preserve">Principles of Consolidation The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Consolidated Statements of Series A Redeemable Convertible Preferred Stock and Stockholders’ Equity for noncontrolling interests activity. In 2020, in connection with the transaction with Link Fund Solutions Limited, which is more fully described in Note 3, the Company acquired equity securities of Malin J1 Limited (“MalinJ1”). MalinJ1 is included in the Company’s consolidated financial statements because the Company, through its interest in the equity securities of MalinJ1, has the ability to control </t>
        </is>
      </c>
    </row>
    <row r="8">
      <c r="A8" s="4" t="inlineStr">
        <is>
          <t>Segment Reporting</t>
        </is>
      </c>
      <c r="B8" s="4" t="inlineStr">
        <is>
          <t>Segment ReportingThe Company uses the management approach, which designates the internal organization that is used by management for making operating decisions and assessing performance as the basis of the Company’s reportable segments.</t>
        </is>
      </c>
    </row>
    <row r="9">
      <c r="A9" s="4" t="inlineStr">
        <is>
          <t>Use of Estimates</t>
        </is>
      </c>
      <c r="B9"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estimates of variable consideration for revenue, including sales returns, the valuation of equity securities without readily determinable fair value, the determination of excess and obsolete inventories, bad debt allowances and product warranty liabilities, the valuation of Series A redeemable convertible preferred stock (the “Series A Redeemable Convertible Preferred Stock”), embedded derivatives, Series A warrants (the “Series A Warrants”) and Series B warrants (the “Series B Warrants”), stock-based compensation expense, impairment of goodwill, patent-related and other intangible assets, the determination of the economic useful life of amortizable intangible assets, and income taxes and valuation allowances against net deferred tax assets, require its most difficult, subjective or complex judgments.</t>
        </is>
      </c>
    </row>
    <row r="10">
      <c r="A10" s="4" t="inlineStr">
        <is>
          <t>Revenue Recognition</t>
        </is>
      </c>
      <c r="B10" s="4" t="inlineStr">
        <is>
          <t xml:space="preserve">Revenue Recognition Intellectual Property Operations ARG's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ARG primarily provided for the payment of contractually determined, one-time, paid-up license fees in consideration for the grant of certain IP Rights for patented technologies owned or controlled by ARG. Revenues also included license fees from sales-based revenue contracts, the majority of which were originally executed in prior periods, which provide for the payment of quarterly license fees based on quarterly sales of applicable product units by licensees (“Recurring License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ARG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RG’s subsequent activities do not substantively change that functionality and do not significantly affect the utility of the IP to which the licensee has rights. ARG’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License Revenue Agreements. Contractual payments made by licensees are generally non-refundable. For sales-based royalties from Recurring License Revenue Agreements, ARG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ARG adjusts the promised amount of consideration for the effects of the time value of money. As a practical expedient, ARG does not adjust the promised amount of consideration for the effects of a significant financing component if ARG expects, at contract inception, that the period between when the entity grants promised IP Rights to a customer and when the customer pays for the IP Rights will be one year or less. In general, ARG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License revenues were comprised of the following for the periods presented: Years Ended 2022 2021 (In thousands) Paid-up license revenue agreements $ 17,788 $ 73,585 Recurring License Revenue Agreements 1,720 2,458 Total $ 19,508 $ 76,043 Industrial Operations Printronix recognizes revenue to depict the transfer of goods or services to a customer at an amount that reflects the consideration which it expects to receive for providing those goods or services. To determine the transaction price, Printronix estimates the amount of consideration to which it expects to be entitled in exchange for transferring promised goods or services to a customer. Elements of variable consideration are estimated at the time of sale which primarily include product rights of return, rebates, price protection and other incentives that occur under established sales programs. These estimates are developed using the expected value or the most likely amount method and are reviewed and updated, as necessary, at each reporting period. Revenues, inclusive of variable consideration, are recognized to the extent it is probable that a significant reversal recognized will not occur in future periods. The provision for returns and sales allowances is determined by an analysis of the historical rate of returns and sales allowances over recent quarters, and adjusted to reflect management’s future expectations. Printronix enters into contract arrangements that may include various combinations of tangible products (which include printers, consumables and parts) and services, which are generally capable of being distinct and accounted for as separate performance obligations. Printronix evaluates whether two or more contracts should be combined and accounted for as a single contract and whether the combined or single contract has more than one performance obligation. This evaluation requires judgement, and the decision to combine a group of contracts or separate the combined or single contract into multiple distinct performance obligations may impact the amount of revenue recorded in a reporting period. Printronix deems performance obligations to be distinct if the customer can benefit from the product or service on its own or together with readily available resources (i.e. capable of being distinct) and if the transfer of products or services is separately identifiable from other promises in the contract (i.e. distinct within the context of the contract). For contract arrangements that include multiple performance obligations, Printronix allocates the total transaction price to each performance obligation in an amount based on the estimated relative standalone selling prices for each performance obligation. In general, standalone selling prices are observable for tangible products and standard software while standalone selling prices for repair and maintenance services are developed with an expected cost-plus margin or residual approach. Regional pricing, marketing strategies and business practices are evaluated to derive the estimated standalone selling price using a cost-plus margin methodology. Printronix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i) the customer simultaneously receives and consumes the benefits provided as Printronix performs its promises, (ii) the performance creates or enhances an asset that is under control of the customer, (iii) the performance does not create an asset with an alternative use to Printronix, and (iv) Printronix has an enforceable right to payment for its performance completed to date. Revenues for products are generally recognized upon shipment, whereas revenues for services are generally recognized over time, assuming all other criteria for revenue recognition have been met. Incremental costs of obtaining a contract are expensed as incurred. Service revenue commissions are tied to the revenue recognized during the current year of the related sale. Printronix offers printer-maintenance services through service agreements that customers may purchase separately from the printer. These agreements commence upon expiration of the standard warranty period. Printronix provides the point-of-customer-contact, dispatches calls and sells the parts used for printer repairs to service providers. Printronix contracts third parties to perform the on-site repair services at the time of sale which covers the period of service at a set amount. The maintenance service agreements are separately priced at a stand-alone value. For those transactions in which maintenance service agreements are purchased concurrently with the purchase of printers, the revenue is deferred based on the selling price, which approximates the stand-alone value for separately sold maintenance services agreements. Revenue from maintenance service contracts are recognized on a straight-line basis over the period of each individual contract, which is consistent with the pattern in which the benefit is consumed by the customer. Printronix's net revenues were comprised of the following for the periods presented: Year Ended December 31, 2022 October 7, 2021 to December 31, 2021 (In thousands) Printers, consumables and parts $ 35,432 $ 10,934 Services 4,283 1,070 Total $ 39,715 $ 12,004 Refer to Note 17 for additional information regarding net sales to customers by geographic region. Deferred revenue in the consolidated balance sheets represents a contract liability under Accounting Standards Codification (“ASC”) 606 and consists of payments and billings in advance of the performance. Printronix recognized approximately $3.8 million and $800,000 in revenue that was previously included in the beginning balance of deferred revenue during the year ended December 31, 2022 and the period from October 7, 2021 through December 31, 2021, respectively. Printronix's payment terms vary by the type and location of its customers and the products, solutions or services offered. The time between invoicing and when payment is due is not significant. In instances where the timing of revenue recognition differs from the timing of invoicing, Printronix has determined that its contracts do not include a significant financing component. Printronix's remaining performance obligations, following the transfer of products to customers, primarily relate to repair and support services. The aggregated transaction price allocated to remaining performance obligations for arrangements </t>
        </is>
      </c>
    </row>
    <row r="11">
      <c r="A11" s="4" t="inlineStr">
        <is>
          <t>Cost of Revenues</t>
        </is>
      </c>
      <c r="B11" s="4" t="inlineStr">
        <is>
          <t xml:space="preserve">Cost of Revenues Intellectual Property Operations Cost of revenues include the costs and expenses incurred in connection with ARG’s patent licensing and enforcement activities, including inventor royalties paid to patent owners, patent maintenance and prosecution costs, contingent legal fees paid to external patent counsel, other patent-related legal expenses paid to external patent counsel, licensing and enforcement related research, consulting and other expenses paid to third-parties and the amortization of patent-related investment costs. Cost of revenues were comprised of the following for the periods presented: Years Ended 2022 2021 (In thousands) Inventor royalties $ 1,212 $ 1,142 Contingent legal fees 2,444 12,074 Litigation and licensing expenses 3,970 5,462 Amortization of patents 10,403 9,851 Other patent portfolio expense — 162 Total $ 18,029 $ 28,691 </t>
        </is>
      </c>
    </row>
    <row r="12">
      <c r="A12" s="4" t="inlineStr">
        <is>
          <t>Inventor Royalties and Contingent Legal Expenses</t>
        </is>
      </c>
      <c r="B12" s="4" t="inlineStr">
        <is>
          <t>Inventor Royalties and Contingent Legal Expenses Inventor royalties are expensed in the consolidated statements of operations in the period that the related revenues are recognized. Patent costs, including any upfront advances paid to patent owners by ARG’s operating subsidiarie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RG’s operating subsidiaries may be liable for certain out of pocket legal costs incurred pursuant to the underlying legal services agreement. Inventor royalty and contingent legal agreements generally provide for payment by ARG of contractual amounts 30 days subsequent to the quarter end during which related license fee payments are received from licensees by ARG. Litigation and Licensing Expenses Litigation and licensing expenses include patent-related litigation, enforcement and prosecution costs incurred by law firms and external patent attorneys engaged on either an hourly basis or a contingent fee basis. Litigation and licensing expenses also includes third-party patent research, development, patent prosecution and maintenance fees, re-exam and inter partes reviews, consulting and other costs incurred in connection with the licensing and enforcement of patent portfolios.</t>
        </is>
      </c>
    </row>
    <row r="13">
      <c r="A13" s="4" t="inlineStr">
        <is>
          <t>Concentrations</t>
        </is>
      </c>
      <c r="B13" s="4" t="inlineStr">
        <is>
          <t>Concentrations Financial instruments that potentially subject the Company to concentrations of credit risk are cash equivalents and accounts receivable. The Company places its cash equivalents primarily in highly rated money market funds, investments in U.S. treasury securities and investment grade marketable securities. Cash and cash equivalents are also invested in deposits with certain financial institutions and may, at times, exceed federally insured limits. The Company has not experienced any significant losses on its deposits of cash and cash equivalents. Intellectual Property Operations Three licensees individually accounted for 15%, 15% and 27% of revenues recognized during the year ended December 31, 2022. Two licensees individually accounted for 66% and 16% of revenues recognized during the year ended December 31, 2021. Historically, ARG has not had material foreign operations. Based on the jurisdiction of the entity obligated to satisfy payment obligations pursuant to the applicable license revenue arrangement, for the years ended December 31, 2022 and 2021, 3% and 69%, respectively, of revenues were attributable to licensees domiciled in foreign jurisdictions. Refer to Note 17 for additional information regarding revenue from customers by geographic region. Two licensees individually represented approximately 57% and 43% of accounts receivable at December 31, 2022. Two licensees individually represented approximately 59% and 41% of accounts receivable at December 31, 2021. Industrial Operations No single Printronix customer accounted for more than 10% of revenue for the years ended December 31, 2022 and 2021. Printronix has significant foreign operations, refer to Note 17 for additional information regarding net sales to customers by geographic region. Two Printronix customers individually accounted for 15% and 11% of accounts receivable as of December 31, 2022, and one customer represented 11% of accounts receivable as of December 31, 2021. Exposure to credit risk is limited by the large number of customers comprising the remainder of the Printronix customer base and by periodic customer credit evaluations performed by Printronix. No single Printronix vendor accounted for 10% or more of purchases for the years ended December 31, 2022 and 2021. Accounts payable to two vendors represented 21% and 13% of accounts payable as of December 31, 2022, and one vendor represented 14% of accounts payable as of December 31, 2021.</t>
        </is>
      </c>
    </row>
    <row r="14">
      <c r="A14" s="4" t="inlineStr">
        <is>
          <t>Cash and Cash Equivalents</t>
        </is>
      </c>
      <c r="B14" s="4" t="inlineStr">
        <is>
          <t>Cash and Cash Equivalents The Company considers all highly liquid securities with original maturities of three months or less when purchased to be cash equivalents. For the periods presented, Acacia’s cash equivalents are comprised of investments in U.S. treasury securities and AAA rated money market funds that invest in first-tier only securities, which primarily include domestic commercial paper and securities issued or guaranteed by the U.S. government or its agencies.</t>
        </is>
      </c>
    </row>
    <row r="15">
      <c r="A15" s="4" t="inlineStr">
        <is>
          <t>Equity Securities at Fair Value</t>
        </is>
      </c>
      <c r="B15" s="4" t="inlineStr">
        <is>
          <t>Equity Securities Investments in equity securities are reported at fair value on a recurring basis, with related realized and unrealized gains and losses in the value of such securities recorded in the consolidated statements of operations in other income or (expense). Dividend income is included in other income or (expense). Refer to Note 3 for additional information.</t>
        </is>
      </c>
    </row>
    <row r="16">
      <c r="A16" s="4" t="inlineStr">
        <is>
          <t>Equity Securities Without Readily Determinable Fair Value</t>
        </is>
      </c>
      <c r="B16" s="4" t="inlineStr">
        <is>
          <t>Equity Securities Without Readily Determinable Fair ValueFor equity securities that do not have a readily determinable fair value, the Company elected to report them under the measurement alternative. They are reported at cost minus impairment, if any, plus or minus changes resulting from observable price changes in orderly transactions for an identical or similar investment of the same issuer. The fair values of the private company securities were estimated based on recent financing transactions and secondary market transactions and factoring in any adjustments for illiquidity or preference of these securities. Changes in fair value are reported in the consolidated statements of operations in other income or (expense).</t>
        </is>
      </c>
    </row>
    <row r="17">
      <c r="A17" s="4" t="inlineStr">
        <is>
          <t>Equity Method Investments</t>
        </is>
      </c>
      <c r="B17" s="4" t="inlineStr">
        <is>
          <t>Equity Method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arnings on equity investment in joint venture in the consolidated statements of operations. Refer to Note 3 for additional information.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t>
        </is>
      </c>
    </row>
    <row r="18">
      <c r="A18" s="4" t="inlineStr">
        <is>
          <t>Investments at Fair Value</t>
        </is>
      </c>
      <c r="B18" s="4" t="inlineStr">
        <is>
          <t>Investment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As part of the Company’s equity securities in the Life Sciences Portfolio, the Company has elected to apply the fair value method to one investment, r efer to Note 3 for additional information. During 2016 and 2017, Acacia made certain investments in Veritone, Inc. (“Veritone”). As a result of these transactions, Acacia received shares of Veritone common stock and warrants. We elected the fair value method for our investment in Veritone upon acquisition. During 2018, Acacia began to divest its investments in Veritone. During 2020, Acacia sold its remaining shares of common stock. During the quarter ended March 31, 2021, included in the consolidated statement of operations, Acacia recorded an unrealized loss of $2.8 million from our investment in warrants, as reflected in the change in fair value of investment, and Acacia exercised all remaining warrants and recorded a realized gain on sale of investment of $3.6 million. Since March 2021, the Company no longer has an investment in Veritone common stock and warrants.</t>
        </is>
      </c>
    </row>
    <row r="19">
      <c r="A19" s="4" t="inlineStr">
        <is>
          <t>Impairment of Investments</t>
        </is>
      </c>
      <c r="B19" s="4" t="inlineStr">
        <is>
          <t>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t>
        </is>
      </c>
    </row>
    <row r="20">
      <c r="A20" s="4" t="inlineStr">
        <is>
          <t>Accounts Receivable and Allowance for Doubtful Accounts</t>
        </is>
      </c>
      <c r="B20" s="4" t="inlineStr">
        <is>
          <t>Accounts Receivable and Allowance for Doubtful Accounts Intellectual Property Operations ARG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doubtful accounts may be established to reflect the Company’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ased on known troubled accounts, historical experience, and other currently available evidence. There was no allowance for doubtful accounts established as of December 31, 2022 and 2021. Industrial Operations</t>
        </is>
      </c>
    </row>
    <row r="21">
      <c r="A21" s="4" t="inlineStr">
        <is>
          <t>Inventories</t>
        </is>
      </c>
      <c r="B21" s="4" t="inlineStr">
        <is>
          <t>InventoriesPrintronix's inventories, which include material, labor and overhead costs, are valued at the lower of cost or net realizable value. Cost is determined at standard cost adjusted on a first-in, first-out basis for variances. Cost includes shipping and handling fees and other costs, including freight insurance and customs duties for international shipments, which are subsequently expensed to cost of sales. Printronix evaluates and records a provision to reduce the carrying value of inventory for estimated excess and obsolete stocks based upon forecasted demand, planned obsolescence and market conditions.</t>
        </is>
      </c>
    </row>
    <row r="22">
      <c r="A22" s="4" t="inlineStr">
        <is>
          <t>Long Term Restricted Cash</t>
        </is>
      </c>
      <c r="B22" s="4" t="inlineStr">
        <is>
          <t>Long-Term Restricted Cash Restricted cash related to a standby letter of credit, which expired and was cancelled in March 2022.</t>
        </is>
      </c>
    </row>
    <row r="23">
      <c r="A23" s="4" t="inlineStr">
        <is>
          <t>Property, Plant and Equipment</t>
        </is>
      </c>
      <c r="B23" s="4" t="inlineStr">
        <is>
          <t>Property, Plant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consolidated statements of operations for the period of sale or disposal. Refer to Note 5 for additional information. Depreciation and amortization is computed on a straight-line basis over the following estimated useful lives of the assets: Machinery and equipment 2 to 10 years Furniture and fixtures 3 to 5 years Computer hardware and software 3 to 5 years Leasehold improvements 2 to 5 years (Lesser of lease term or useful life of improvement)</t>
        </is>
      </c>
    </row>
    <row r="24">
      <c r="A24" s="4" t="inlineStr">
        <is>
          <t>Goodwill and Other Intangible Assets</t>
        </is>
      </c>
      <c r="B24" s="4" t="inlineStr">
        <is>
          <t>Goodwill and Other Intangible Assets Goodwill represents the excess of the acquisition price of a business over the fair value of identified net assets of that business. We evaluate goodwill for impairment annually in the fourth quarter and on an interim basis if the facts and circumstances lead us to believe that more-likely-than-not there has been an impairment. When evaluating goodwill for impairment, we estimate the fair value of the reporting unit. Several methods may be used to estimate a reporting unit’s fair value, including, but not limited to, discounted projected future net earnings or net cash flows and multiples of earnings. If the carrying amount of a reporting unit, including goodwill, exceeds the estimated fair value, then the excess is charged to earnings as an impairment loss. Refer to Note 6 for additional information. ARG's patents include the cost of patents or patent rights acquired from third-parties or obtained in connection with business combinations. ARG's patent costs are amortized utilizing the straight-line method over their estimated useful lives, ranging from five Printronix's intangible assets consist of trade names and trademarks, patents and customer and distributor relationships. These definite-lived intangible assets, at the time of acquisition, are recorded at fair value and are stated net of accumulated amortization. Printronix currently amortizes the definite-lived intangible assets on a straight-line basis over their estimated useful lives of seven years. Refer to Note 6 for additional information.</t>
        </is>
      </c>
    </row>
    <row r="25">
      <c r="A25" s="4" t="inlineStr">
        <is>
          <t>Leases</t>
        </is>
      </c>
      <c r="B25" s="4" t="inlineStr">
        <is>
          <t>Leases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Lease expense is recognized on a straight-line basis over the lease term.</t>
        </is>
      </c>
    </row>
    <row r="26">
      <c r="A26" s="4" t="inlineStr">
        <is>
          <t>Impairment of Long-lived Assets</t>
        </is>
      </c>
      <c r="B26" s="4" t="inlineStr">
        <is>
          <t xml:space="preserve">Impairment of Long-lived Assets The Company reviews long-lived assets, patents and other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Fair value is generally estimated using the “Income Approach,” focusing on the estimated future net income-producing capability of the patent portfolios over their estimated remaining economic useful life. Estimates of future after-tax cash flows are converted to present value through “discounting,” including an estimated rate of return that accounts for both the time value of money and investment risk factors. Estimated cash inflows </t>
        </is>
      </c>
    </row>
    <row r="27">
      <c r="A27" s="4" t="inlineStr">
        <is>
          <t>Series A Warrants and Series B Warrants</t>
        </is>
      </c>
      <c r="B27" s="4" t="inlineStr">
        <is>
          <t>Series A Warrants and Series B WarrantsThe fair value of the Series A Warrants and the Series B Warrants were estimated using a Black-Scholes option-pricing model.</t>
        </is>
      </c>
    </row>
    <row r="28">
      <c r="A28" s="4" t="inlineStr">
        <is>
          <t>Embedded Derivatives</t>
        </is>
      </c>
      <c r="B28" s="4" t="inlineStr">
        <is>
          <t>Embedded DerivativesEmbedded derivatives that are required to be bifurcated from their host contract are valued separately from the host instrument.</t>
        </is>
      </c>
    </row>
    <row r="29">
      <c r="A29" s="4" t="inlineStr">
        <is>
          <t>Contingent Liabilities</t>
        </is>
      </c>
      <c r="B29" s="4" t="inlineStr">
        <is>
          <t>Contingent LiabilitiesThe Company, from time to time, is involved in certain legal proceedings. Based upon consultation with outside counsel handling its defense in these matters and the Company’s analysis of potential outcomes, if the Company determines that a loss arising from such matters is probable and can be reasonably estimated, an estimate of the contingent liability is recorded in its consolidated financial statements. If only a range of estimated loss can be determined, an amount within the range that, based on estimates, assumptions and judgments, reflects the most likely outcome, is recorded as a contingent liability in the consolidated financial statements. In situations where none of the estimates within the estimated range is a better estimate of probable loss than any other amount, the Company records the low end of the range. Any such accrual would be charged to expense in the appropriate period. Litigation expenses for these types of contingencies are recognized in the period in which the litigation services were provided.</t>
        </is>
      </c>
    </row>
    <row r="30">
      <c r="A30" s="4" t="inlineStr">
        <is>
          <t>Fair Value of Financial Instruments</t>
        </is>
      </c>
      <c r="B30" s="4" t="inlineStr">
        <is>
          <t>Fair Value of Financial Instruments The carrying value of cash and cash equivalents, restricted cash, accounts receivables and current liabilities approximates their fair values due to their short-term maturities. Refer to Note 9 for additional information.</t>
        </is>
      </c>
    </row>
    <row r="31">
      <c r="A31" s="4" t="inlineStr">
        <is>
          <t>Fair Value Measurements</t>
        </is>
      </c>
      <c r="B31" s="4" t="inlineStr">
        <is>
          <t>Fair Value Measurements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Equity Securities. Equity securities includes investments in public company common stock and are recorded at fair value based on the quoted market price of each share on the valuation date. The fair value of these securities are within Level 1 of the valuation hierarchy. Equity investments that do not have regular market pricing, but for which fair value can be determined based on other data values or market prices, are recorded at fair value within Level 2 of the valuation hierarchy. T he Company has elected to apply the fair value method to one equity securities investment Embedded derivative liabilities. Embedded derivatives that are required to be bifurcated from their host contract are evaluated and valued separately from the host instrument. During the quarter ended December 31, 2022 in connection with the Recapitalization Agreement, the Company changed its methodology to an as-converted value (Level 3), based on an expected Series A Convertible Preferred Stock conversion date on or prior to July 14, 2023 (refer to Note 8 for additional information). As of September 30, 2022, a binomial lattice framework was used to estimate the fair value of the embedded derivative in the Series A Convertible Preferred Stock (Level 3). The binomial model utilizes the Tsiveriotis and Fernandes implementation in which a convertible instrument is split into two separate components within a single lattice framework: a cash-only component which is subject to the selected risk-adjusted discount rate and an equity component which is subject only to the risk-free rate. The binomial model considers the (i) implied volatility of the value of our common stock, (ii) appropriate risk-free interest rate, (iii) credit spread, (iv) dividend yield, (v) dividend accrual (and a step-up in rates), and (vi) event probabilities of the various conversion and redemption scenarios.</t>
        </is>
      </c>
    </row>
    <row r="32">
      <c r="A32" s="4" t="inlineStr">
        <is>
          <t>Treasury Stock</t>
        </is>
      </c>
      <c r="B32" s="4" t="inlineStr">
        <is>
          <t>Treasury Stock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in the consolidated balance sheets.</t>
        </is>
      </c>
    </row>
    <row r="33">
      <c r="A33" s="4" t="inlineStr">
        <is>
          <t>Engineering and Development</t>
        </is>
      </c>
      <c r="B33" s="4" t="inlineStr">
        <is>
          <t>Engineering and Development Engineering and development costs are expensed as incurred and consist of labor, supplies, consulting and other costs related to developing and improving Printronix's products.</t>
        </is>
      </c>
    </row>
    <row r="34">
      <c r="A34" s="4" t="inlineStr">
        <is>
          <t>Advertising</t>
        </is>
      </c>
      <c r="B34" s="4" t="inlineStr">
        <is>
          <t>AdvertisingPrintronix expenses advertising costs, including promotional literature, brochures and trade shows, as incurred. Advertising expense was approximately $315,000 and $52,000 during the year ended December 31, 2022 and the period from October 7, 2021 through December 31, 2021, respectively,</t>
        </is>
      </c>
    </row>
    <row r="35">
      <c r="A35" s="4" t="inlineStr">
        <is>
          <t>Stock-Based Compensation</t>
        </is>
      </c>
      <c r="B35" s="4" t="inlineStr">
        <is>
          <t>Stock-Based CompensationThe compensation cost for all stock-based awards is measured at the grant date, based on the fair value of the award, and is recognized as an expense on a straight-line basis over the employee’s requisite service period (generally the vesting period of the equity award) which is currently one</t>
        </is>
      </c>
    </row>
    <row r="36">
      <c r="A36" s="4" t="inlineStr">
        <is>
          <t>Foreign Currency Gains and Losses</t>
        </is>
      </c>
      <c r="B36" s="4" t="inlineStr">
        <is>
          <t>Foreign Currency Gains and Losses In connection with our Printronix business, the U.S. dollar is the functional currency for all of the foreign subsidiaries. Transactions that are recorded in currencies other than the U.S. dollar may result in transaction gains or losses at the end of the reporting period and when trade receipts and payments occur. For these subsidiaries, the assets and liabilities have been re-measured at the end of the period for changes in exchange rates, except inventories and property, plant and equipment, which have been remeasured at historical average rates. The consolidated statements of operations have been reevaluated at average rates of exchange for the reporting period, except cost of sales and depreciation, which have been reevaluated at historical rates. Although Acacia historically has not had material foreign operations, Acacia is exposed to fluctuations in foreign currency exchange rates between the U.S. dollar, and the British Pound and Euro currency exchange rates, primarily related to foreign cash accounts, a note receivable and certain equity security investments. All foreign currency exchange activity is recorded in the consolidated statements of operations.</t>
        </is>
      </c>
    </row>
    <row r="37">
      <c r="A37" s="4" t="inlineStr">
        <is>
          <t>Income Taxes</t>
        </is>
      </c>
      <c r="B37" s="4" t="inlineStr">
        <is>
          <t>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When the Company establishes or reduces the valuation allowance against its deferred tax assets, the provision for income taxes will increase or decrease, respectively, in the period such determination is made.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Refer to Note 15 for additional information.</t>
        </is>
      </c>
    </row>
    <row r="38">
      <c r="A38" s="4" t="inlineStr">
        <is>
          <t>Income/Loss Per Share</t>
        </is>
      </c>
      <c r="B38" s="4" t="inlineStr">
        <is>
          <t xml:space="preserve">Income/Loss Per Share For periods in which the Company generates net income, the Company computes basic net income per share attributable to common stockholders using the two-class method required for capital structures that include participating securities. Under the two-class method, securities that participate in non-forfeitable dividends, such as the Company’s outstanding unvested restricted stock and Series A Redeemable Convertible Preferred Stock, are considered participating securities and are allocated a portion of the Company’s earnings. For periods in which the Company generates a net loss, net losses are not allocated to holders of the Company’s participating securities as the security holders are not contractually obligated to share in the Company’s losses. Basic net income/loss per share of common stock is computed by dividing net income/loss attributable to common stockholders by the weighted average number of shares of common stock outstanding for the period. Diluted net income/loss per share of common stock is computed by dividing net income/loss attributable to common stockholders by the weighted average number of common and dilutive common equivalent shares outstanding for the period using the treasury </t>
        </is>
      </c>
    </row>
    <row r="39">
      <c r="A39" s="4" t="inlineStr">
        <is>
          <t>Recent Accounting Pronouncements</t>
        </is>
      </c>
      <c r="B39" s="4" t="inlineStr">
        <is>
          <t>Recent Accounting Pronouncements Recently Adopted In June 2022, the Financial Accounting Standards Board (“FASB”) issued Accounting Standards Update (“ASU”) No.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As such, an entity cannot, as a separate unit of account, recognize and measure a contractual sale restriction (e.g. an entity cannot apply a discount to the price of an equity security subject to a lock-up agreement). The amendments also require the following disclosures for equity securities subject to contractual sale restrictions: (i) the fair value of equity securities subject to contractual sale restrictions reflected in the balance sheet, (ii) the nature and remaining duration of the restriction(s), and (iii) the circumstances that could cause a lapse in the restriction(s). The amendments are to be applied prospectively and are effective on January 1, 2024 for public entities, with early adoption permitted. The Company adopted the update on June 30, 2022. The adoption of the update did not have an impact on the Company’s financial position, results of operations or financial statement disclosures. Not Yet Adopted In June 2016, the FASB issued ASU No. 2016-13, “Financial Instruments—Credit Losses (Topic 326): Measurement of Credit Losses on Financial Instruments,”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n these updates will be adopted by the Company on January 1, 2023. Management has completed its evaluation of the impact that the amendments in these updates will have on the Company’s consolidated financial statements and there are no significant implementation matters that still need to be addressed. Based on Management's evaluation of the new standard, the Company does not expect it to have a material effect on the Company’s consolidated financial statements or disclosures, accordingly, a cumulative-effect adjustment to the opening accumulated deficit as of January 1, 2023 is not expected. In August 2020, the FASB issued ASU No. 2020-06, “Debt—Debt with Conversion and Other Options (Subtopic 470-20) and Derivatives and Hedging—Contracts in Entity’s Own Equity (Subtopic 815-40): Accounting for Convertible Instruments and Contracts in an Entity’s Own Equity,” to simplify the accounting for convertible instruments by eliminating large sections of the existing guidance in this area. It also eliminates several triggers for derivative accounting, including a requirement to settle certain contracts by delivering registered shares. This update reduces the number of accounting models for convertible instruments, revises the derivatives scope exception, and provides targeted improvements for earnings per share. Upon adoption, companies have the option to apply a modified or full retrospective transition approach. The amendments in this update will currently be effective for the Company on January 1, 2024, with early adoption permitted. Management is currently evaluating the impact that the amendments in this update may have on the Company’s consolidated financial statements. In October 2021, the FASB issued ASU No. 2021-08, “Business Combinations (Topic 805): Accounting for Contract Assets and Contract Liabilities from Contracts with Customers,” to require that an acquirer recognize and measure contract assets and contract liabilities acquired in a business combination in accordance with “Revenue from Contracts with Customers (Topic 606).” At the acquisition date, an acquirer should account for the related revenue contracts in accordance with Topic 606 as if it had originated the contracts. The amendments in this update will be applied prospectively and will be adopted by the Company on January 1, 2023. Management does not expect the adoption of this new standard to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aggregation of Revenue</t>
        </is>
      </c>
      <c r="B4" s="4" t="inlineStr">
        <is>
          <t xml:space="preserve">License revenues were comprised of the following for the periods presented: Years Ended 2022 2021 (In thousands) Paid-up license revenue agreements $ 17,788 $ 73,585 Recurring License Revenue Agreements 1,720 2,458 Total $ 19,508 $ 76,043 Printronix's net revenues were comprised of the following for the periods presented: Year Ended December 31, 2022 October 7, 2021 to December 31, 2021 (In thousands) Printers, consumables and parts $ 35,432 $ 10,934 Services 4,283 1,070 Total $ 39,715 $ 12,004 </t>
        </is>
      </c>
    </row>
    <row r="5">
      <c r="A5" s="4" t="inlineStr">
        <is>
          <t>Schedule of Other Operating Cost and Expense, by Component</t>
        </is>
      </c>
      <c r="B5" s="4" t="inlineStr">
        <is>
          <t xml:space="preserve">Cost of revenues were comprised of the following for the periods presented: Years Ended 2022 2021 (In thousands) Inventor royalties $ 1,212 $ 1,142 Contingent legal fees 2,444 12,074 Litigation and licensing expenses 3,970 5,462 Amortization of patents 10,403 9,851 Other patent portfolio expense — 162 Total $ 18,029 $ 28,691 </t>
        </is>
      </c>
    </row>
    <row r="6">
      <c r="A6" s="4" t="inlineStr">
        <is>
          <t>Schedule of Product Warranty Liability</t>
        </is>
      </c>
      <c r="B6" s="4" t="inlineStr">
        <is>
          <t xml:space="preserve">The following is a summary of the accrued warranty liabilities, which are included in accrued expenses and other current liabilities, and other long-term liabilities in the consolidated balance sheets: Year Ended December 31, 2022 October 7, 2021 to December 31, 2021 (In thousands) Beginning balance $ 222 $ 260 Estimated future warranty expense 25 17 Warranty claims settled (116) (55) Ending balance $ 131 $ 222 </t>
        </is>
      </c>
    </row>
    <row r="7">
      <c r="A7" s="4" t="inlineStr">
        <is>
          <t>Schedule of Useful Lives of Property and Equipment</t>
        </is>
      </c>
      <c r="B7" s="4" t="inlineStr">
        <is>
          <t>Depreciation and amortization is computed on a straight-line basis over the following estimated useful lives of the assets: Machinery and equipment 2 to 10 years Furniture and fixtures 3 to 5 years Computer hardware and software 3 to 5 years Leasehold improvements 2 to 5 years (Lesser of lease term or useful life of improv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Unrealized Gain (Loss) on Investments</t>
        </is>
      </c>
      <c r="B4" s="4" t="inlineStr">
        <is>
          <t xml:space="preserve">Equity securities for the periods presented were comprised of the following: Security Type Cost Gross Gross Fair Value (In thousands) December 31, 2022: Equity securities - Life Sciences Portfolio $ 28,498 $ 14,815 $ (617) $ 42,696 Equity securities - other common stock 34,885 4 (15,977) 18,912 Total $ 63,383 $ 14,819 $ (16,594) $ 61,608 December 31, 2021: Equity securities - Life Sciences Portfolio $ 56,037 $ 262,811 $ (1,488) $ 317,360 Equity securities - other common stock 43,822 2,068 (1,472) 44,418 Total $ 99,859 $ 264,879 $ (2,960) $ 361,778 The following unrealized and realized gains or losses from our investment in the Life Sciences Portfolio are recorded in the change in fair value of equity securities and gain or loss on sale of equity securities, respectively, in the consolidated statements of operations: Years Ended 2022 2021 (In thousands) Change in fair value of equity securities of public $ (247,126) $ 188,875 Conversion of equity securities without readily — (102,067) Gain on sale of equity securities of public 111,717 115,172 Net realized and unrealized (loss) gain $ (135,409) $ 201,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Printronix's inventories consisted of the following: December 31, 2022 2021 (In thousands) Raw materials $ 4,335 $ 3,207 Subassemblies and work in process 3,045 1,712 Finished goods 7,340 4,011 14,720 8,930 Inventory reserves (498) — Total inventories $ 14,222 $ 8,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87786</v>
      </c>
      <c r="C3" s="5" t="n">
        <v>308943</v>
      </c>
    </row>
    <row r="4">
      <c r="A4" s="4" t="inlineStr">
        <is>
          <t>Equity securities</t>
        </is>
      </c>
      <c r="B4" s="6" t="n">
        <v>61608</v>
      </c>
      <c r="C4" s="6" t="n">
        <v>361778</v>
      </c>
    </row>
    <row r="5">
      <c r="A5" s="4" t="inlineStr">
        <is>
          <t>Equity securities without readily determinable fair value</t>
        </is>
      </c>
      <c r="B5" s="6" t="n">
        <v>5816</v>
      </c>
      <c r="C5" s="6" t="n">
        <v>5816</v>
      </c>
    </row>
    <row r="6">
      <c r="A6" s="4" t="inlineStr">
        <is>
          <t>Equity method investments</t>
        </is>
      </c>
      <c r="B6" s="6" t="n">
        <v>30934</v>
      </c>
      <c r="C6" s="6" t="n">
        <v>30934</v>
      </c>
    </row>
    <row r="7">
      <c r="A7" s="4" t="inlineStr">
        <is>
          <t>Accounts receivable, net</t>
        </is>
      </c>
      <c r="B7" s="6" t="n">
        <v>8231</v>
      </c>
      <c r="C7" s="6" t="n">
        <v>9517</v>
      </c>
    </row>
    <row r="8">
      <c r="A8" s="4" t="inlineStr">
        <is>
          <t>Inventories</t>
        </is>
      </c>
      <c r="B8" s="6" t="n">
        <v>14222</v>
      </c>
      <c r="C8" s="6" t="n">
        <v>8930</v>
      </c>
    </row>
    <row r="9">
      <c r="A9" s="4" t="inlineStr">
        <is>
          <t>Prepaid expenses and other current assets</t>
        </is>
      </c>
      <c r="B9" s="6" t="n">
        <v>19388</v>
      </c>
      <c r="C9" s="6" t="n">
        <v>4764</v>
      </c>
    </row>
    <row r="10">
      <c r="A10" s="4" t="inlineStr">
        <is>
          <t>Total current assets</t>
        </is>
      </c>
      <c r="B10" s="6" t="n">
        <v>427985</v>
      </c>
      <c r="C10" s="6" t="n">
        <v>730682</v>
      </c>
    </row>
    <row r="11">
      <c r="A11" s="4" t="inlineStr">
        <is>
          <t>Long-term restricted cash</t>
        </is>
      </c>
      <c r="B11" s="6" t="n">
        <v>0</v>
      </c>
      <c r="C11" s="6" t="n">
        <v>418</v>
      </c>
    </row>
    <row r="12">
      <c r="A12" s="4" t="inlineStr">
        <is>
          <t>Property, plant and equipment, net</t>
        </is>
      </c>
      <c r="B12" s="6" t="n">
        <v>3537</v>
      </c>
      <c r="C12" s="6" t="n">
        <v>4183</v>
      </c>
    </row>
    <row r="13">
      <c r="A13" s="4" t="inlineStr">
        <is>
          <t>Goodwill</t>
        </is>
      </c>
      <c r="B13" s="6" t="n">
        <v>7541</v>
      </c>
      <c r="C13" s="6" t="n">
        <v>7470</v>
      </c>
    </row>
    <row r="14">
      <c r="A14" s="4" t="inlineStr">
        <is>
          <t>Other intangible assets, net</t>
        </is>
      </c>
      <c r="B14" s="6" t="n">
        <v>36658</v>
      </c>
      <c r="C14" s="6" t="n">
        <v>48793</v>
      </c>
    </row>
    <row r="15">
      <c r="A15" s="4" t="inlineStr">
        <is>
          <t>Leased right-of-use assets</t>
        </is>
      </c>
      <c r="B15" s="6" t="n">
        <v>2005</v>
      </c>
      <c r="C15" s="6" t="n">
        <v>2027</v>
      </c>
    </row>
    <row r="16">
      <c r="A16" s="4" t="inlineStr">
        <is>
          <t>Other non-current assets</t>
        </is>
      </c>
      <c r="B16" s="6" t="n">
        <v>5202</v>
      </c>
      <c r="C16" s="6" t="n">
        <v>5283</v>
      </c>
    </row>
    <row r="17">
      <c r="A17" s="4" t="inlineStr">
        <is>
          <t>Total assets</t>
        </is>
      </c>
      <c r="B17" s="6" t="n">
        <v>482928</v>
      </c>
      <c r="C17" s="6" t="n">
        <v>798856</v>
      </c>
    </row>
    <row r="18">
      <c r="A18" s="3" t="inlineStr">
        <is>
          <t>Current liabilities:</t>
        </is>
      </c>
      <c r="B18" s="4" t="inlineStr">
        <is>
          <t xml:space="preserve"> </t>
        </is>
      </c>
      <c r="C18" s="4" t="inlineStr">
        <is>
          <t xml:space="preserve"> </t>
        </is>
      </c>
    </row>
    <row r="19">
      <c r="A19" s="4" t="inlineStr">
        <is>
          <t>Accounts payable</t>
        </is>
      </c>
      <c r="B19" s="6" t="n">
        <v>6036</v>
      </c>
      <c r="C19" s="6" t="n">
        <v>5440</v>
      </c>
    </row>
    <row r="20">
      <c r="A20" s="4" t="inlineStr">
        <is>
          <t>Accrued expenses and other current liabilities</t>
        </is>
      </c>
      <c r="B20" s="6" t="n">
        <v>14058</v>
      </c>
      <c r="C20" s="6" t="n">
        <v>6227</v>
      </c>
    </row>
    <row r="21">
      <c r="A21" s="4" t="inlineStr">
        <is>
          <t>Accrued compensation</t>
        </is>
      </c>
      <c r="B21" s="6" t="n">
        <v>4737</v>
      </c>
      <c r="C21" s="6" t="n">
        <v>3698</v>
      </c>
    </row>
    <row r="22">
      <c r="A22" s="4" t="inlineStr">
        <is>
          <t>Royalties and contingent legal fees payable</t>
        </is>
      </c>
      <c r="B22" s="6" t="n">
        <v>699</v>
      </c>
      <c r="C22" s="6" t="n">
        <v>2463</v>
      </c>
    </row>
    <row r="23">
      <c r="A23" s="4" t="inlineStr">
        <is>
          <t>Accrued patent costs</t>
        </is>
      </c>
      <c r="B23" s="6" t="n">
        <v>9000</v>
      </c>
      <c r="C23" s="6" t="n">
        <v>0</v>
      </c>
    </row>
    <row r="24">
      <c r="A24" s="4" t="inlineStr">
        <is>
          <t>Deferred revenue</t>
        </is>
      </c>
      <c r="B24" s="6" t="n">
        <v>1229</v>
      </c>
      <c r="C24" s="6" t="n">
        <v>1114</v>
      </c>
    </row>
    <row r="25">
      <c r="A25" s="4" t="inlineStr">
        <is>
          <t>Senior secured notes payable</t>
        </is>
      </c>
      <c r="B25" s="6" t="n">
        <v>60450</v>
      </c>
      <c r="C25" s="6" t="n">
        <v>181248</v>
      </c>
    </row>
    <row r="26">
      <c r="A26" s="4" t="inlineStr">
        <is>
          <t>Total current liabilities</t>
        </is>
      </c>
      <c r="B26" s="6" t="n">
        <v>87209</v>
      </c>
      <c r="C26" s="6" t="n">
        <v>200190</v>
      </c>
    </row>
    <row r="27">
      <c r="A27" s="4" t="inlineStr">
        <is>
          <t>Deferred revenue, net of current portion</t>
        </is>
      </c>
      <c r="B27" s="6" t="n">
        <v>568</v>
      </c>
      <c r="C27" s="6" t="n">
        <v>581</v>
      </c>
    </row>
    <row r="28">
      <c r="A28" s="4" t="inlineStr">
        <is>
          <t>Series A warrant liabilities</t>
        </is>
      </c>
      <c r="B28" s="6" t="n">
        <v>0</v>
      </c>
      <c r="C28" s="6" t="n">
        <v>11291</v>
      </c>
    </row>
    <row r="29">
      <c r="A29" s="4" t="inlineStr">
        <is>
          <t>Series A embedded derivative liabilities</t>
        </is>
      </c>
      <c r="B29" s="6" t="n">
        <v>16835</v>
      </c>
      <c r="C29" s="6" t="n">
        <v>18448</v>
      </c>
    </row>
    <row r="30">
      <c r="A30" s="4" t="inlineStr">
        <is>
          <t>Series B warrant liabilities</t>
        </is>
      </c>
      <c r="B30" s="6" t="n">
        <v>84780</v>
      </c>
      <c r="C30" s="6" t="n">
        <v>96378</v>
      </c>
    </row>
    <row r="31">
      <c r="A31" s="4" t="inlineStr">
        <is>
          <t>Long-term lease liabilities</t>
        </is>
      </c>
      <c r="B31" s="6" t="n">
        <v>1873</v>
      </c>
      <c r="C31" s="6" t="n">
        <v>2027</v>
      </c>
    </row>
    <row r="32">
      <c r="A32" s="4" t="inlineStr">
        <is>
          <t>Deferred income tax liabilities, net</t>
        </is>
      </c>
      <c r="B32" s="6" t="n">
        <v>742</v>
      </c>
      <c r="C32" s="6" t="n">
        <v>18552</v>
      </c>
    </row>
    <row r="33">
      <c r="A33" s="4" t="inlineStr">
        <is>
          <t>Other long-term liabilities</t>
        </is>
      </c>
      <c r="B33" s="6" t="n">
        <v>1675</v>
      </c>
      <c r="C33" s="6" t="n">
        <v>6161</v>
      </c>
    </row>
    <row r="34">
      <c r="A34" s="4" t="inlineStr">
        <is>
          <t>Total liabilities</t>
        </is>
      </c>
      <c r="B34" s="6" t="n">
        <v>193682</v>
      </c>
      <c r="C34" s="6" t="n">
        <v>353628</v>
      </c>
    </row>
    <row r="35">
      <c r="A35" s="4" t="inlineStr">
        <is>
          <t>Commitments and contingencies</t>
        </is>
      </c>
      <c r="B35" s="4" t="inlineStr">
        <is>
          <t xml:space="preserve"> </t>
        </is>
      </c>
      <c r="C35" s="4" t="inlineStr">
        <is>
          <t xml:space="preserve"> </t>
        </is>
      </c>
    </row>
    <row r="36">
      <c r="A36" s="4" t="inlineStr">
        <is>
          <t>Series A redeemable convertible preferred stock, par value $0.001 per share; stated value $100 per share; 350,000 shares authorized, issued and outstanding as of December 31, 2022 and 2021; aggregate liquidation preference of $35,000 as of December 31, 2022 and 2021</t>
        </is>
      </c>
      <c r="B36" s="6" t="n">
        <v>19924</v>
      </c>
      <c r="C36" s="6" t="n">
        <v>14753</v>
      </c>
    </row>
    <row r="37">
      <c r="A37" s="3" t="inlineStr">
        <is>
          <t>Stockholders' equity:</t>
        </is>
      </c>
      <c r="B37" s="4" t="inlineStr">
        <is>
          <t xml:space="preserve"> </t>
        </is>
      </c>
      <c r="C37" s="4" t="inlineStr">
        <is>
          <t xml:space="preserve"> </t>
        </is>
      </c>
    </row>
    <row r="38">
      <c r="A38" s="4" t="inlineStr">
        <is>
          <t>Preferred stock, par value $0.001 per share; 10,000,000 shares authorized; no shares issued or outstanding</t>
        </is>
      </c>
      <c r="B38" s="6" t="n">
        <v>0</v>
      </c>
      <c r="C38" s="6" t="n">
        <v>0</v>
      </c>
    </row>
    <row r="39">
      <c r="A39" s="4" t="inlineStr">
        <is>
          <t>Common stock, par value $0.001 per share; 300,000,000 shares authorized; 43,484,867 and 48,807,748 shares issued and outstanding as of December 31, 2022 and 2021, respectively</t>
        </is>
      </c>
      <c r="B39" s="6" t="n">
        <v>43</v>
      </c>
      <c r="C39" s="6" t="n">
        <v>49</v>
      </c>
    </row>
    <row r="40">
      <c r="A40" s="4" t="inlineStr">
        <is>
          <t>Treasury stock, at cost, 16,183,703 and 5,388,469 shares as of December 31, 2022 and 2021, respectively</t>
        </is>
      </c>
      <c r="B40" s="6" t="n">
        <v>-98258</v>
      </c>
      <c r="C40" s="6" t="n">
        <v>-47281</v>
      </c>
    </row>
    <row r="41">
      <c r="A41" s="4" t="inlineStr">
        <is>
          <t>Additional paid-in capital</t>
        </is>
      </c>
      <c r="B41" s="6" t="n">
        <v>663284</v>
      </c>
      <c r="C41" s="6" t="n">
        <v>648389</v>
      </c>
    </row>
    <row r="42">
      <c r="A42" s="4" t="inlineStr">
        <is>
          <t>Accumulated deficit</t>
        </is>
      </c>
      <c r="B42" s="6" t="n">
        <v>-306789</v>
      </c>
      <c r="C42" s="6" t="n">
        <v>-181724</v>
      </c>
    </row>
    <row r="43">
      <c r="A43" s="4" t="inlineStr">
        <is>
          <t>Total Acacia Research Corporation stockholders' equity</t>
        </is>
      </c>
      <c r="B43" s="6" t="n">
        <v>258280</v>
      </c>
      <c r="C43" s="6" t="n">
        <v>419433</v>
      </c>
    </row>
    <row r="44">
      <c r="A44" s="4" t="inlineStr">
        <is>
          <t>Noncontrolling interests</t>
        </is>
      </c>
      <c r="B44" s="6" t="n">
        <v>11042</v>
      </c>
      <c r="C44" s="6" t="n">
        <v>11042</v>
      </c>
    </row>
    <row r="45">
      <c r="A45" s="4" t="inlineStr">
        <is>
          <t>Total stockholders' equity</t>
        </is>
      </c>
      <c r="B45" s="6" t="n">
        <v>269322</v>
      </c>
      <c r="C45" s="6" t="n">
        <v>430475</v>
      </c>
    </row>
    <row r="46">
      <c r="A46" s="4" t="inlineStr">
        <is>
          <t>Total liabilities, redeemable convertible preferred stock, and stockholders' equity</t>
        </is>
      </c>
      <c r="B46" s="5" t="n">
        <v>482928</v>
      </c>
      <c r="C46" s="5" t="n">
        <v>798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ed of the following: December 31, 2022 2021 (In thousands) Machinery and equipment $ 3,057 $ 2,077 Furniture and fixtures 585 1,036 Computer hardware and software 660 614 Leasehold improvements 1,025 1,034 5,327 4,761 Accumulated depreciation and amortization (1,790) (578) Property, plant and equipment, net $ 3,537 $ 4,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consisted of the following: Years Ended December 31, 2022 2021 (In thousands) Beginning balance $ 7,470 $ — Acquisition of business — 7,470 Tax adjustment (Note 15) 71 — Impairment losses — — Ending balance $ 7,541 $ 7,470 </t>
        </is>
      </c>
    </row>
    <row r="5">
      <c r="A5" s="4" t="inlineStr">
        <is>
          <t>Schedule of Finite-Lived Intangible Assets</t>
        </is>
      </c>
      <c r="B5" s="4" t="inlineStr">
        <is>
          <t xml:space="preserve">Other intangible assets, net consisted of the following: December 31, 2022 Weighted Average Amortization Period Gross Carrying Amount Accumulated Amortization Net Book Value (In thousands) Patents: Intellectual property operations 6 years $ 331,403 $ (304,744) $ 26,659 Industrial operations 7 years 3,400 (597) 2,803 Total patents 334,803 (305,341) 29,462 Customer relationships - industrial operations 7 years 5,300 (931) 4,369 Trade name and trademarks - industrial operations 7 years 3,430 (603) 2,827 Total $ 343,533 $ (306,875) $ 36,658 December 31, 2021 Weighted Average Amortization Period Gross Carrying Amount Accumulated Amortization Net Book Value (In thousands) Patents: Intellectual property operations 6 years $ 331,403 $ (294,341) $ 37,062 Industrial operations 7 years 3,400 (112) 3,288 Total patents 334,803 (294,453) 40,350 Customer relationships - industrial operations 7 years 5,300 (174) 5,126 Trade name and trademarks - industrial operations 7 years 3,430 (113) 3,317 Total $ 343,533 $ (294,740) $ 48,793 </t>
        </is>
      </c>
    </row>
    <row r="6">
      <c r="A6" s="4" t="inlineStr">
        <is>
          <t>Schedule of Finite-Lived Intangible Assets, Future Amortization Expense</t>
        </is>
      </c>
      <c r="B6" s="4" t="inlineStr">
        <is>
          <t xml:space="preserve">The following table presents the scheduled annual aggregate amortization expense (in thousands): Years Ending December 31, 2023 $ 12,068 2024 10,693 2025 8,347 2026 2,483 2027 1,733 Thereafter 1,334 Total $ 36,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December 31, 2022 2021 (In thousands) Accrued consulting and other professional fees $ 1,173 $ 438 Customer deposit — 3,000 Income taxes payable 474 506 Product warranty liability, current 36 84 Service contract costs, current 280 307 Short-term lease liability 1,559 935 Accrued patent cost (see Note 6) 9,000 — Other accrued liabilities 1,536 957 Total $ 14,058 $ 6,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Financial assets and liabilities measured at fair value on a recurring basis were as follows: Level 1 Level 2 Level 3 Total (In thousands) Assets December 31, 2022: Equity securities $ 61,608 $ — $ — $ 61,608 December 31, 2021: Equity securities $ 113,630 $ 248,148 $ — $ 361,778 Liabilities December 31, 2022: Series A embedded derivative liabilities — — 16,835 16,835 Series B warrants — — 84,780 84,780 Total $ — $ — $ 101,615 $ 101,615 December 31, 2021: Series A warrants $ — $ — $ 11,291 $ 11,291 Series A embedded derivative liabilities — — 18,448 18,448 Series B warrants — — 96,378 96,378 Total $ — $ — $ 126,117 $ 126,117 </t>
        </is>
      </c>
    </row>
    <row r="5">
      <c r="A5" s="4" t="inlineStr">
        <is>
          <t>Fair Value, Assets Measured on Recurring Basis, Unobservable Input Reconciliation</t>
        </is>
      </c>
      <c r="B5" s="4" t="inlineStr">
        <is>
          <t xml:space="preserve">The following table sets forth a summary of the changes in the estimated fair value of the Company’s Level 3 liabilities, which are measured at fair value as a on a recurring basis: Series A Warrant Liabilities Series A Embedded Derivative Liabilities Series B Warrant Liabilities Total (In thousands) Balance at December 31, 2020 $ — $ 26,728 $ 52,341 $ 79,069 Transfer to Level 3 6,640 — — 6,640 Remeasurement to fair value 4,651 (8,280) 44,037 40,408 Balance at December 31, 2021 11,291 18,448 96,378 126,117 Exercise of warrants (9,396) — — (9,396) Remeasurement to fair value (1,895) (1,613) (11,598) (15,106) Balance at December 31, 2022 $ — $ 16,835 $ 84,780 $ 101,6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ssee, Operating Lease, Liability, Maturity</t>
        </is>
      </c>
      <c r="B4" s="4" t="inlineStr">
        <is>
          <t xml:space="preserve">The table below presents aggregate future minimum lease payments due under the Company's leases discussed above, reconciled to long-term lease liabilities and short-term lease liabilities (included in accrued expenses and other current liabilities) included in the consolidated balance sheet as of December 31, 2022 (in thousands): Years Ending December 31, 2023 $ 1,539 2024 1,137 2025 453 2026 238 2027 65 Thereafter — Total minimum payments 3,432 Less: short-term lease liabilities (1,559) Long-term lease liabilities $ 1,8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Accelerated Share Repurchases</t>
        </is>
      </c>
      <c r="B4" s="4" t="inlineStr">
        <is>
          <t xml:space="preserve">Stock repurchases, all of which were purchased as part of a publicly announced plan or program, were as follows: Total Number Average Approximate Dollar (In thousands) December 1, 2021 - December 31, 2021 784,104 $ 5.12 $ 11,004 January 1, 2022 - January 31, 2022 1,588,820 $ 4.85 $ 3,286 February 1, 2022 - February 28, 2022 752,895 $ 4.36 $ — Total repurchases in the quarter 2,341,715 $ 4.69 Total program repurchases 3,125,819 $ 4.80 April 1, 2022 - April 30, 2022 692,538 $ 4.48 $ 36,901 May 1, 2022 - May 31, 2022 2,192,238 $ 4.59 $ 26,832 June 1, 2022 - June 30, 2022 3,262,043 $ 4.71 $ 11,480 Total repurchases in the quarter 6,146,819 $ 4.64 July 1, 2022 - July 31, 2022 2,306,700 $ 4.98 $ — Total program repurchases 8,453,519 $ 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BASED INCENTIVE PLANS (Tables)</t>
        </is>
      </c>
      <c r="B1" s="2" t="inlineStr">
        <is>
          <t>12 Months Ended</t>
        </is>
      </c>
    </row>
    <row r="2">
      <c r="B2" s="2" t="inlineStr">
        <is>
          <t>Dec. 31, 2022</t>
        </is>
      </c>
    </row>
    <row r="3">
      <c r="A3" s="3" t="inlineStr">
        <is>
          <t>Retirement Benefits [Abstract]</t>
        </is>
      </c>
      <c r="B3" s="4" t="inlineStr">
        <is>
          <t xml:space="preserve"> </t>
        </is>
      </c>
    </row>
    <row r="4">
      <c r="A4" s="4" t="inlineStr">
        <is>
          <t>Share-based Payment Arrangement, Option, Activity</t>
        </is>
      </c>
      <c r="B4" s="4" t="inlineStr">
        <is>
          <t>The following table summarizes stock option activity for the Plans: Options Weighted Average Exercise Price Aggregate Intrinsic Value Weighted (In thousands) Outstanding at December 31, 2020 310,083 $ 4.41 $ 104 2.2 years Granted 393,750 $ 5.84 $ — Exercised (60,000) $ 3.36 $ 177 Forfeited/Expired (88,416) $ 3.97 $ 103 Outstanding at December 31, 2021 555,417 $ 5.61 $ 71 7.3 years Granted 1,155,000 $ 3.61 $ — Exercised — $ — $ — Forfeited/Expired (400,000) $ 4.17 $ 148 Outstanding at December 31, 2022 1,310,417 $ 4.29 $ 535 8.0 years Exercisable at December 31, 2022 262,917 $ 5.37 $ 33 3.7 years Vested and expected to vest at December 31, 2022 1,310,417 $ 4.29 $ 535 8.0 years Unrecognized stock-based compensation expense at December 31, 2022 (in thousands) $ 1,024 Weighted average remaining vesting period at December 31, 2022 2.3 years</t>
        </is>
      </c>
    </row>
    <row r="5">
      <c r="A5" s="4" t="inlineStr">
        <is>
          <t>Schedule of Nonvested Restricted Stock Units Activity</t>
        </is>
      </c>
      <c r="B5" s="4" t="inlineStr">
        <is>
          <t>The following table summarizes nonvested restricted stock activity for the Plans: RSAs RSUs Shares Weighted Units Weighted Nonvested at December 31, 2020 684,006 $ 3.38 986,500 $ 1.58 Granted 324,401 $ 5.56 506,500 $ 5.84 Vested (394,169) $ 3.30 (28,834) $ 3.19 Forfeited (96,669) $ 3.77 (450,000) $ 1.42 Nonvested at December 31, 2021 517,569 $ 4.74 1,014,166 $ 3.73 Granted 296,000 $ 3.62 709,804 $ 3.73 Vested (309,567) $ 4.57 (646,668) $ 2.65 Forfeited (98,001) $ 4.87 (235,000) $ 4.21 Nonvested at December 31, 2022 406,001 $ 4.02 842,302 $ 4.42 Unrecognized stock-based compensation expense at December 31, 2022 (in thousands) $ 1,160 $ 2,507 Weighted average remaining vesting period at December 31, 2022 1.7 years 1.8 years</t>
        </is>
      </c>
    </row>
    <row r="6">
      <c r="A6" s="4" t="inlineStr">
        <is>
          <t>Share-based Payment Arrangement, Cost by Plan</t>
        </is>
      </c>
      <c r="B6" s="4" t="inlineStr">
        <is>
          <t xml:space="preserve">Compensation expense (credit) for share-based awards recognized in general and administrative expenses was comprised of the following: Years Ended 2022 2021 (In thousands) Options $ 488 $ 104 RSAs 1,360 1,521 RSUs 1,972 428 Total compensation expense for share-based awards $ 3,820 $ 2,0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loss) income before income taxes were as follows: Years Ended December 31, 2022 2021 (In thousands) Domestic $ (126,810) $ 175,635 Foreign (340) (983) Total $ (127,150) $ 174,652 </t>
        </is>
      </c>
    </row>
    <row r="5">
      <c r="A5" s="4" t="inlineStr">
        <is>
          <t>Schedule of Effective Income Tax Rate Reconciliation</t>
        </is>
      </c>
      <c r="B5" s="4" t="inlineStr">
        <is>
          <t>For purposes of reconciling the Company’s provision for income taxes at the statutory rate and the Company’s income tax expense (benefit) at the effective tax rate, a notional 21% tax rate was applied as follows: Years Ended December 31, 2022 2021 Statutory federal tax rate - expense (benefit) (21) % 21 % Foreign rate differential — % 5 % Noncontrolling interests in operating subsidiaries (2) % — % Nondeductible permanent items — % (1) % Expired tax attributes 6 % 4 % Derivative fair value adjustment (2) % 5 % Valuation allowance 7 % (21) % Other (1) % 1 % Effective income tax rate (13) % 14 %</t>
        </is>
      </c>
    </row>
    <row r="6">
      <c r="A6" s="4" t="inlineStr">
        <is>
          <t>Schedule of Components of Income Tax Expense (Benefit)</t>
        </is>
      </c>
      <c r="B6" s="4" t="inlineStr">
        <is>
          <t>Acacia’s income tax benefit (expense) for the periods presented consisted of the following: Years Ended December 31, 2022 2021 (In thousands) Current: Federal $ (54) $ — State (482) (15) Foreign (606) (8,530) Total current (1,142) (8,545) Deferred: Federal 24,789 (54,165) State 259 1,573 Foreign (28) 332 Total deferred 25,020 (52,260) Change in valuation allowance (7,667) 36,518 Income tax benefit (expense) $ 16,211 $ (24,287)</t>
        </is>
      </c>
    </row>
    <row r="7">
      <c r="A7" s="4" t="inlineStr">
        <is>
          <t>Schedule of Deferred Tax Assets and Liabilities</t>
        </is>
      </c>
      <c r="B7" s="4" t="inlineStr">
        <is>
          <t>The tax effects of temporary differences and carryforwards that give rise to significant portions of deferred tax assets and liabilities consisted of the following: December 31, 2022 2021 (In thousands) Deferred tax assets: Net operating loss and capital loss carryforwards and credits $ 47,386 $ 78,428 Unrealized gain on investments held at fair value 35 — Compensation expense for share-based awards 607 383 Fixed assets and intangibles — — Basis of investments in affiliates — 18 Accrued liabilities and other 1,551 1,495 Lease liability 784 726 State taxes 94 — Total deferred tax assets 50,457 81,050 Valuation allowance (48,250) (40,585) Total deferred tax assets, net of valuation allowance 2,207 40,465 Deferred tax liabilities: ROU Asset (782) (726) Fixed assets and intangibles (2,166) (2,572) Unrealized gain on investments held at fair value — (55,696) Other — (23) Total deferred tax liabilities (2,948) (59,017) Net deferred tax liabilities $ (742) $ (18,552)</t>
        </is>
      </c>
    </row>
    <row r="8">
      <c r="A8" s="4" t="inlineStr">
        <is>
          <t>Schedule of Unrecognized Tax Benefits Roll Forward</t>
        </is>
      </c>
      <c r="B8" s="4" t="inlineStr">
        <is>
          <t xml:space="preserve">The following changes occurred in the amount of unrecognized tax benefits: Years Ended December 31, 2022 2021 (In thousands) Beginning balance $ 887 $ 731 Additions for current year tax positions — 27 Additions included in purchase accounting for prior year positions — 129 Reductions for prior year tax positions (127) — Ending Balance (excluding interest and penalties) 760 887 Interest and penalties — — Total $ 760 $ 8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income/loss per share of common stock: Years Ended 2022 2021 (In thousands, except share and per share data) Numerator: Net (loss) income attributable to Acacia Research Corporation $ (125,065) $ 149,197 Dividend on Series A redeemable convertible preferred stock (2,799) (1,452) Accretion of Series A redeemable convertible preferred stock (5,171) (3,829) Undistributed earnings allocated to participating securities — (25,112) Net (loss) income attributable to common stockholders - Basic (133,035) 118,804 Add: Dividend on Series A redeemable convertible preferred — 1,452 Add: Accretion of Series A redeemable convertible preferred — 3,829 Less: Change in fair value of Series A redeemable — (8,280) Less: Change in fair value of Series A warrants — — Less: Change in fair value of dilutive Series B warrants — 44,037 Add: Interest expense associated with Starboard Notes, — 4,658 Add: Undistributed earnings allocated to participating — 25,112 Reallocation of undistributed earnings to participating — (1,388) Net (loss) income attributable to common stockholders - Diluted $ (133,035) $ 188,224 Denominator: Weighted average shares used in computing net (loss) income 42,460,504 48,797,290 Potentially dilutive common shares: Series A Preferred Stock — 9,589,041 Restricted stock units — 758,682 Stock options — 37,167 Series A Warrants — — Series B Warrants — 39,288,690 Weighted average shares used in computing net (loss) income 42,460,504 98,470,870 Basic net (loss) income per common share $ (3.13) $ 2.43 Diluted net (loss) income per common share $ (3.13) $ 1.91 Anti-dilutive potential common shares excluded from the Equity-based incentive awards 2,558,720 393,750 Series A warrants — 5,000,000 Series B warrants 100,000,000 — Total 102,558,720 5,393,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Company's segment information is as follows: Years Ended December 31, 2022 2021 Intellectual Property Operations Industrial Operations Total Intellectual Property Operations Industrial Operations Total (In thousands) Revenues: License fees $ 19,508 $ — $ 19,508 $ 76,043 $ — $ 76,043 Printers and parts — 16,118 16,118 — 4,961 4,961 Consumable products — 19,314 19,314 — 5,973 5,973 Services — 4,283 4,283 — 1,070 1,070 Total revenues 19,508 39,715 59,223 76,043 12,004 88,047 Cost of revenues: Inventor royalties 1,212 — 1,212 1,142 — 1,142 Contingent legal fees 2,444 — 2,444 12,074 — 12,074 Litigation and licensing expenses 3,970 — 3,970 5,462 — 5,462 Amortization of patents 10,403 — 10,403 9,851 — 9,851 Other patent portfolio expense — — — 162 — 162 Cost of sales — 19,359 19,359 — 7,407 7,407 Total cost of revenues 18,029 19,359 37,388 28,691 7,407 36,098 Segment gross profit 1,479 20,356 21,835 47,352 4,597 51,949 Other operating expenses: Engineering and development expenses — 626 626 — 200 200 Sales and marketing expenses — 8,621 8,621 — 1,538 1,538 Amortization of intangible assets — 1,732 1,732 — 399 399 General and administrative expenses 5,428 8,254 13,682 6,177 2,398 8,575 Total other operating expenses 5,428 19,233 24,661 6,177 4,535 10,712 Segment operating (loss) income $ (3,949) $ 1,123 (2,826) $ 41,175 $ 62 41,237 Parent general and administrative expenses 37,266 26,692 Operating (loss) income (40,092) 14,545 Total other (expense) income (87,058) 160,107 (Loss) income before income taxes $ (127,150) $ 174,652 </t>
        </is>
      </c>
    </row>
    <row r="5">
      <c r="A5" s="4" t="inlineStr">
        <is>
          <t>Schedule of Segment Reporting Information, by Segment</t>
        </is>
      </c>
      <c r="B5" s="4" t="inlineStr">
        <is>
          <t xml:space="preserve">December 31, 2022 2021 (In thousands) Equity securities investments: Equity securities $ 61,608 $ 361,778 Equity securities without readily determinable fair value 5,816 5,816 Equity method investments 30,934 30,934 Total parent equity securities investments 98,358 398,528 Other parent assets 156,394 172,726 Segment total assets: Intellectual property operations 176,119 175,286 Industrial operations 52,057 52,316 Total assets $ 482,928 $ 798,856 </t>
        </is>
      </c>
    </row>
    <row r="6">
      <c r="A6" s="4" t="inlineStr">
        <is>
          <t>Revenue from External Customers by Geographic Areas</t>
        </is>
      </c>
      <c r="B6" s="4" t="inlineStr">
        <is>
          <t xml:space="preserve">Years Ended December 31, 2022 2021 Intellectual Property Operations Industrial Operations Total Intellectual Property Operations Industrial Operations Total (In thousands) Revenues by geographic area: United States $ 18,882 $ 15,541 $ 34,423 $ 23,256 $ 4,937 $ 28,193 Canada and Latin America 11 2,145 2,156 402 251 653 Total Americas 18,893 17,686 36,579 23,658 5,188 28,846 Europe, Middle East and Africa 589 9,298 9,887 1,841 2,589 4,430 China — 5,207 5,207 — 1,910 1,910 India — 2,957 2,957 — 1,076 1,076 Asia-Pacific, excluding China and India 26 4,567 4,593 50,544 1,241 51,785 Total Asia-Pacific 26 12,731 12,757 50,544 4,227 54,771 Total revenues $ 19,508 $ 39,715 $ 59,223 $ 76,043 $ 12,004 $ 88,047 </t>
        </is>
      </c>
    </row>
    <row r="7">
      <c r="A7" s="4" t="inlineStr">
        <is>
          <t>Long-lived Assets by Geographic Areas</t>
        </is>
      </c>
      <c r="B7" s="4" t="inlineStr">
        <is>
          <t xml:space="preserve">December 31, 2022 Intellectual Property Operations Industrial Operations Total (In thousands) Long-lived tangible assets by geographic area: United States $ 324 $ 302 $ 626 Malaysia — 2,703 2,703 Other foreign countries — 208 208 Total $ 324 $ 3,213 $ 3,537 December 31, 2021 Intellectual Property Operations Industrial Operations Total (In thousands) Long-lived tangible assets by geographic area: United States $ 204 $ 473 $ 677 Malaysia — 3,203 3,203 Other foreign countries — 303 303 Total $ 204 $ 3,979 $ 4,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Dec. 31, 2021</t>
        </is>
      </c>
    </row>
    <row r="2">
      <c r="A2" s="4" t="inlineStr">
        <is>
          <t>Preferred stock, par or stated value (in usd per share)</t>
        </is>
      </c>
      <c r="B2" s="7" t="n">
        <v>0.001</v>
      </c>
      <c r="C2" s="7" t="n">
        <v>0.001</v>
      </c>
    </row>
    <row r="3">
      <c r="A3" s="4" t="inlineStr">
        <is>
          <t>Preferred stock, shares authorized</t>
        </is>
      </c>
      <c r="B3" s="6" t="n">
        <v>10000000</v>
      </c>
      <c r="C3" s="6" t="n">
        <v>10000000</v>
      </c>
    </row>
    <row r="4">
      <c r="A4" s="4" t="inlineStr">
        <is>
          <t>Preferred stock, shares outstanding</t>
        </is>
      </c>
      <c r="B4" s="6" t="n">
        <v>0</v>
      </c>
      <c r="C4" s="6" t="n">
        <v>0</v>
      </c>
    </row>
    <row r="5">
      <c r="A5" s="4" t="inlineStr">
        <is>
          <t>Preferred stock, shares issued</t>
        </is>
      </c>
      <c r="B5" s="6" t="n">
        <v>0</v>
      </c>
      <c r="C5" s="6" t="n">
        <v>0</v>
      </c>
    </row>
    <row r="6">
      <c r="A6" s="4" t="inlineStr">
        <is>
          <t>Common stock, par or stated value (in usd per share)</t>
        </is>
      </c>
      <c r="B6" s="7" t="n">
        <v>0.001</v>
      </c>
      <c r="C6" s="7" t="n">
        <v>0.001</v>
      </c>
    </row>
    <row r="7">
      <c r="A7" s="4" t="inlineStr">
        <is>
          <t>Common stock, shares authorized</t>
        </is>
      </c>
      <c r="B7" s="6" t="n">
        <v>300000000</v>
      </c>
      <c r="C7" s="6" t="n">
        <v>300000000</v>
      </c>
    </row>
    <row r="8">
      <c r="A8" s="4" t="inlineStr">
        <is>
          <t>Common stock, shares, outstanding</t>
        </is>
      </c>
      <c r="B8" s="6" t="n">
        <v>43484867</v>
      </c>
      <c r="C8" s="6" t="n">
        <v>48807748</v>
      </c>
    </row>
    <row r="9">
      <c r="A9" s="4" t="inlineStr">
        <is>
          <t>Common stock, shares, issued</t>
        </is>
      </c>
      <c r="B9" s="6" t="n">
        <v>43484867</v>
      </c>
      <c r="C9" s="6" t="n">
        <v>48807748</v>
      </c>
    </row>
    <row r="10">
      <c r="A10" s="4" t="inlineStr">
        <is>
          <t>Treasury stock (in shares)</t>
        </is>
      </c>
      <c r="B10" s="6" t="n">
        <v>16183703</v>
      </c>
      <c r="C10" s="6" t="n">
        <v>5388469</v>
      </c>
    </row>
    <row r="11">
      <c r="A11" s="4" t="inlineStr">
        <is>
          <t>Redeemable Preferred Stock</t>
        </is>
      </c>
      <c r="B11" s="4" t="inlineStr">
        <is>
          <t xml:space="preserve"> </t>
        </is>
      </c>
      <c r="C11" s="4" t="inlineStr">
        <is>
          <t xml:space="preserve"> </t>
        </is>
      </c>
    </row>
    <row r="12">
      <c r="A12" s="4" t="inlineStr">
        <is>
          <t>Temporary equity, par or stated value (in usd per share)</t>
        </is>
      </c>
      <c r="B12" s="7" t="n">
        <v>0.001</v>
      </c>
      <c r="C12" s="7" t="n">
        <v>0.001</v>
      </c>
    </row>
    <row r="13">
      <c r="A13" s="4" t="inlineStr">
        <is>
          <t>Temporary equity, redemption price (in usd per share)</t>
        </is>
      </c>
      <c r="B13" s="5" t="n">
        <v>100</v>
      </c>
      <c r="C13" s="5" t="n">
        <v>100</v>
      </c>
    </row>
    <row r="14">
      <c r="A14" s="4" t="inlineStr">
        <is>
          <t>Temporary equity, shares authorized</t>
        </is>
      </c>
      <c r="B14" s="6" t="n">
        <v>350000</v>
      </c>
      <c r="C14" s="6" t="n">
        <v>350000</v>
      </c>
    </row>
    <row r="15">
      <c r="A15" s="4" t="inlineStr">
        <is>
          <t>Temporary equity, shares issued</t>
        </is>
      </c>
      <c r="B15" s="6" t="n">
        <v>350000</v>
      </c>
      <c r="C15" s="6" t="n">
        <v>350000</v>
      </c>
    </row>
    <row r="16">
      <c r="A16" s="4" t="inlineStr">
        <is>
          <t>Temporary equity, shares outstanding</t>
        </is>
      </c>
      <c r="B16" s="6" t="n">
        <v>350000</v>
      </c>
      <c r="C16" s="6" t="n">
        <v>350000</v>
      </c>
    </row>
    <row r="17">
      <c r="A17" s="4" t="inlineStr">
        <is>
          <t>Temporary equity, liquidation preference</t>
        </is>
      </c>
      <c r="B17" s="5" t="n">
        <v>35000</v>
      </c>
      <c r="C17" s="5" t="n">
        <v>3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21" customWidth="1" min="2" max="2"/>
    <col width="29" customWidth="1" min="3" max="3"/>
    <col width="22" customWidth="1" min="4" max="4"/>
  </cols>
  <sheetData>
    <row r="1">
      <c r="A1" s="1" t="inlineStr">
        <is>
          <t>DESCRIPTION OF BUSINESS - Narrative (Details) $ in Millions</t>
        </is>
      </c>
      <c r="B1" s="2" t="inlineStr">
        <is>
          <t>3 Months Ended</t>
        </is>
      </c>
      <c r="C1" s="2" t="inlineStr">
        <is>
          <t>12 Months Ended</t>
        </is>
      </c>
    </row>
    <row r="2">
      <c r="B2" s="2" t="inlineStr">
        <is>
          <t>Mar. 31, 2022 patent</t>
        </is>
      </c>
      <c r="C2" s="2" t="inlineStr">
        <is>
          <t>Dec. 31, 2022 USD ($) patent</t>
        </is>
      </c>
      <c r="D2" s="2" t="inlineStr">
        <is>
          <t>Sep. 30, 2022 USD ($)</t>
        </is>
      </c>
    </row>
    <row r="3">
      <c r="A3" s="3" t="inlineStr">
        <is>
          <t>Business Acquisition [Line Items]</t>
        </is>
      </c>
      <c r="B3" s="4" t="inlineStr">
        <is>
          <t xml:space="preserve"> </t>
        </is>
      </c>
      <c r="C3" s="4" t="inlineStr">
        <is>
          <t xml:space="preserve"> </t>
        </is>
      </c>
      <c r="D3" s="4" t="inlineStr">
        <is>
          <t xml:space="preserve"> </t>
        </is>
      </c>
    </row>
    <row r="4">
      <c r="A4" s="4" t="inlineStr">
        <is>
          <t>Number of new patent portfolios acquired | patent</t>
        </is>
      </c>
      <c r="B4" s="6" t="n">
        <v>1</v>
      </c>
      <c r="C4" s="6" t="n">
        <v>0</v>
      </c>
      <c r="D4" s="4" t="inlineStr">
        <is>
          <t xml:space="preserve"> </t>
        </is>
      </c>
    </row>
    <row r="5">
      <c r="A5" s="4" t="inlineStr">
        <is>
          <t>Printronix</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t>
        </is>
      </c>
      <c r="B7" s="4" t="inlineStr">
        <is>
          <t xml:space="preserve"> </t>
        </is>
      </c>
      <c r="C7" s="4" t="inlineStr">
        <is>
          <t xml:space="preserve"> </t>
        </is>
      </c>
      <c r="D7" s="5" t="n">
        <v>37</v>
      </c>
    </row>
    <row r="8">
      <c r="A8" s="4" t="inlineStr">
        <is>
          <t>Business combination, initial cash payment</t>
        </is>
      </c>
      <c r="B8" s="4" t="inlineStr">
        <is>
          <t xml:space="preserve"> </t>
        </is>
      </c>
      <c r="C8" s="4" t="inlineStr">
        <is>
          <t xml:space="preserve"> </t>
        </is>
      </c>
      <c r="D8" s="6" t="n">
        <v>33</v>
      </c>
    </row>
    <row r="9">
      <c r="A9" s="4" t="inlineStr">
        <is>
          <t>Working capital adjustment</t>
        </is>
      </c>
      <c r="B9" s="4" t="inlineStr">
        <is>
          <t xml:space="preserve"> </t>
        </is>
      </c>
      <c r="C9" s="4" t="inlineStr">
        <is>
          <t xml:space="preserve"> </t>
        </is>
      </c>
      <c r="D9" s="5" t="n">
        <v>4</v>
      </c>
    </row>
    <row r="10">
      <c r="A10" s="4" t="inlineStr">
        <is>
          <t>Maximum</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deal market value for future acquisitions</t>
        </is>
      </c>
      <c r="B12" s="4" t="inlineStr">
        <is>
          <t xml:space="preserve"> </t>
        </is>
      </c>
      <c r="C12" s="5" t="n">
        <v>20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deal market value for future acquisitions</t>
        </is>
      </c>
      <c r="B15" s="4" t="inlineStr">
        <is>
          <t xml:space="preserve"> </t>
        </is>
      </c>
      <c r="C15" s="5" t="n">
        <v>1000</v>
      </c>
      <c r="D1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 width="22" customWidth="1" min="5" max="5"/>
    <col width="30" customWidth="1" min="6" max="6"/>
    <col width="22" customWidth="1" min="7" max="7"/>
    <col width="22" customWidth="1" min="8" max="8"/>
  </cols>
  <sheetData>
    <row r="1">
      <c r="A1" s="1" t="inlineStr">
        <is>
          <t>SUMMARY OF SIGNIFICANT ACCOUNTING POLICIES - Narrative (Details) $ in Thousands</t>
        </is>
      </c>
      <c r="B1" s="2" t="inlineStr">
        <is>
          <t>3 Months Ended</t>
        </is>
      </c>
      <c r="F1" s="2" t="inlineStr">
        <is>
          <t>12 Months Ended</t>
        </is>
      </c>
    </row>
    <row r="2">
      <c r="B2" s="2" t="inlineStr">
        <is>
          <t>Dec. 31, 2022 USD ($) segment</t>
        </is>
      </c>
      <c r="C2" s="2" t="inlineStr">
        <is>
          <t>Mar. 31, 2022</t>
        </is>
      </c>
      <c r="D2" s="2" t="inlineStr">
        <is>
          <t>Dec. 31, 2021 USD ($)</t>
        </is>
      </c>
      <c r="E2" s="2" t="inlineStr">
        <is>
          <t>Jun. 30, 2021 USD ($)</t>
        </is>
      </c>
      <c r="F2" s="2" t="inlineStr">
        <is>
          <t>Dec. 31, 2022 USD ($) segment</t>
        </is>
      </c>
      <c r="G2" s="2" t="inlineStr">
        <is>
          <t>Dec. 31, 2021 USD ($)</t>
        </is>
      </c>
      <c r="H2" s="2" t="inlineStr">
        <is>
          <t>Dec. 31, 2020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Change in fair value of investment</t>
        </is>
      </c>
      <c r="B5" s="4" t="inlineStr">
        <is>
          <t xml:space="preserve"> </t>
        </is>
      </c>
      <c r="C5" s="4" t="inlineStr">
        <is>
          <t xml:space="preserve"> </t>
        </is>
      </c>
      <c r="D5" s="4" t="inlineStr">
        <is>
          <t xml:space="preserve"> </t>
        </is>
      </c>
      <c r="E5" s="4" t="inlineStr">
        <is>
          <t xml:space="preserve"> </t>
        </is>
      </c>
      <c r="F5" s="5" t="n">
        <v>0</v>
      </c>
      <c r="G5" s="5" t="n">
        <v>2752</v>
      </c>
      <c r="H5" s="4" t="inlineStr">
        <is>
          <t xml:space="preserve"> </t>
        </is>
      </c>
    </row>
    <row r="6">
      <c r="A6" s="4" t="inlineStr">
        <is>
          <t>Vesting period</t>
        </is>
      </c>
      <c r="B6" s="4" t="inlineStr">
        <is>
          <t xml:space="preserve"> </t>
        </is>
      </c>
      <c r="C6" s="4" t="inlineStr">
        <is>
          <t xml:space="preserve"> </t>
        </is>
      </c>
      <c r="D6" s="4" t="inlineStr">
        <is>
          <t xml:space="preserve"> </t>
        </is>
      </c>
      <c r="E6" s="4" t="inlineStr">
        <is>
          <t xml:space="preserve"> </t>
        </is>
      </c>
      <c r="F6" s="4" t="inlineStr">
        <is>
          <t>1 year</t>
        </is>
      </c>
      <c r="G6" s="4" t="inlineStr">
        <is>
          <t xml:space="preserve"> </t>
        </is>
      </c>
      <c r="H6" s="4" t="inlineStr">
        <is>
          <t xml:space="preserve"> </t>
        </is>
      </c>
    </row>
    <row r="7">
      <c r="A7" s="4" t="inlineStr">
        <is>
          <t>Effective income tax rate reconciliation, percent</t>
        </is>
      </c>
      <c r="B7" s="4" t="inlineStr">
        <is>
          <t xml:space="preserve"> </t>
        </is>
      </c>
      <c r="C7" s="4" t="inlineStr">
        <is>
          <t xml:space="preserve"> </t>
        </is>
      </c>
      <c r="D7" s="4" t="inlineStr">
        <is>
          <t xml:space="preserve"> </t>
        </is>
      </c>
      <c r="E7" s="4" t="inlineStr">
        <is>
          <t xml:space="preserve"> </t>
        </is>
      </c>
      <c r="F7" s="4" t="inlineStr">
        <is>
          <t>(13.00%)</t>
        </is>
      </c>
      <c r="G7" s="9" t="n">
        <v>0.14</v>
      </c>
      <c r="H7" s="4" t="inlineStr">
        <is>
          <t xml:space="preserve"> </t>
        </is>
      </c>
    </row>
    <row r="8">
      <c r="A8" s="4" t="inlineStr">
        <is>
          <t>Unrecognized tax benefits</t>
        </is>
      </c>
      <c r="B8" s="5" t="n">
        <v>760</v>
      </c>
      <c r="C8" s="4" t="inlineStr">
        <is>
          <t xml:space="preserve"> </t>
        </is>
      </c>
      <c r="D8" s="5" t="n">
        <v>887</v>
      </c>
      <c r="E8" s="4" t="inlineStr">
        <is>
          <t xml:space="preserve"> </t>
        </is>
      </c>
      <c r="F8" s="5" t="n">
        <v>760</v>
      </c>
      <c r="G8" s="5" t="n">
        <v>887</v>
      </c>
      <c r="H8" s="5" t="n">
        <v>731</v>
      </c>
    </row>
    <row r="9">
      <c r="A9" s="4" t="inlineStr">
        <is>
          <t>Unrecognized tax benefits that would impact effective tax rate</t>
        </is>
      </c>
      <c r="B9" s="6" t="n">
        <v>760</v>
      </c>
      <c r="C9" s="4" t="inlineStr">
        <is>
          <t xml:space="preserve"> </t>
        </is>
      </c>
      <c r="D9" s="6" t="n">
        <v>887</v>
      </c>
      <c r="E9" s="4" t="inlineStr">
        <is>
          <t xml:space="preserve"> </t>
        </is>
      </c>
      <c r="F9" s="6" t="n">
        <v>760</v>
      </c>
      <c r="G9" s="6" t="n">
        <v>887</v>
      </c>
      <c r="H9" s="4" t="inlineStr">
        <is>
          <t xml:space="preserve"> </t>
        </is>
      </c>
    </row>
    <row r="10">
      <c r="A10" s="4" t="inlineStr">
        <is>
          <t>Veriton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fair value of investment</t>
        </is>
      </c>
      <c r="B12" s="4" t="inlineStr">
        <is>
          <t xml:space="preserve"> </t>
        </is>
      </c>
      <c r="C12" s="4" t="inlineStr">
        <is>
          <t xml:space="preserve"> </t>
        </is>
      </c>
      <c r="D12" s="4" t="inlineStr">
        <is>
          <t xml:space="preserve"> </t>
        </is>
      </c>
      <c r="E12" s="5" t="n">
        <v>2800</v>
      </c>
      <c r="F12" s="4" t="inlineStr">
        <is>
          <t xml:space="preserve"> </t>
        </is>
      </c>
      <c r="G12" s="4" t="inlineStr">
        <is>
          <t xml:space="preserve"> </t>
        </is>
      </c>
      <c r="H12" s="4" t="inlineStr">
        <is>
          <t xml:space="preserve"> </t>
        </is>
      </c>
    </row>
    <row r="13">
      <c r="A13" s="4" t="inlineStr">
        <is>
          <t>Gain on sale of investment, warrants</t>
        </is>
      </c>
      <c r="B13" s="4" t="inlineStr">
        <is>
          <t xml:space="preserve"> </t>
        </is>
      </c>
      <c r="C13" s="4" t="inlineStr">
        <is>
          <t xml:space="preserve"> </t>
        </is>
      </c>
      <c r="D13" s="4" t="inlineStr">
        <is>
          <t xml:space="preserve"> </t>
        </is>
      </c>
      <c r="E13" s="5" t="n">
        <v>3600</v>
      </c>
      <c r="F13" s="4" t="inlineStr">
        <is>
          <t xml:space="preserve"> </t>
        </is>
      </c>
      <c r="G13" s="4" t="inlineStr">
        <is>
          <t xml:space="preserve"> </t>
        </is>
      </c>
      <c r="H13" s="4" t="inlineStr">
        <is>
          <t xml:space="preserve"> </t>
        </is>
      </c>
    </row>
    <row r="14">
      <c r="A14" s="4" t="inlineStr">
        <is>
          <t>Other Non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tax benefits</t>
        </is>
      </c>
      <c r="B16" s="6" t="n">
        <v>760</v>
      </c>
      <c r="C16" s="4" t="inlineStr">
        <is>
          <t xml:space="preserve"> </t>
        </is>
      </c>
      <c r="D16" s="6" t="n">
        <v>108</v>
      </c>
      <c r="E16" s="4" t="inlineStr">
        <is>
          <t xml:space="preserve"> </t>
        </is>
      </c>
      <c r="F16" s="6" t="n">
        <v>760</v>
      </c>
      <c r="G16" s="6" t="n">
        <v>108</v>
      </c>
      <c r="H16" s="4" t="inlineStr">
        <is>
          <t xml:space="preserve"> </t>
        </is>
      </c>
    </row>
    <row r="17">
      <c r="A17" s="4" t="inlineStr">
        <is>
          <t>Printroni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 with customer, liability, revenue recognized</t>
        </is>
      </c>
      <c r="B19" s="4" t="inlineStr">
        <is>
          <t xml:space="preserve"> </t>
        </is>
      </c>
      <c r="C19" s="4" t="inlineStr">
        <is>
          <t xml:space="preserve"> </t>
        </is>
      </c>
      <c r="D19" s="6" t="n">
        <v>800</v>
      </c>
      <c r="E19" s="4" t="inlineStr">
        <is>
          <t xml:space="preserve"> </t>
        </is>
      </c>
      <c r="F19" s="6" t="n">
        <v>3800</v>
      </c>
      <c r="G19" s="4" t="inlineStr">
        <is>
          <t xml:space="preserve"> </t>
        </is>
      </c>
      <c r="H19" s="4" t="inlineStr">
        <is>
          <t xml:space="preserve"> </t>
        </is>
      </c>
    </row>
    <row r="20">
      <c r="A20" s="4" t="inlineStr">
        <is>
          <t>Allowance for doubtful accounts and sales returns</t>
        </is>
      </c>
      <c r="B20" s="6" t="n">
        <v>22</v>
      </c>
      <c r="C20" s="4" t="inlineStr">
        <is>
          <t xml:space="preserve"> </t>
        </is>
      </c>
      <c r="D20" s="6" t="n">
        <v>78</v>
      </c>
      <c r="E20" s="4" t="inlineStr">
        <is>
          <t xml:space="preserve"> </t>
        </is>
      </c>
      <c r="F20" s="5" t="n">
        <v>22</v>
      </c>
      <c r="G20" s="5" t="n">
        <v>78</v>
      </c>
      <c r="H20" s="4" t="inlineStr">
        <is>
          <t xml:space="preserve"> </t>
        </is>
      </c>
    </row>
    <row r="21">
      <c r="A21" s="4" t="inlineStr">
        <is>
          <t>Finite-lived intangible asset, useful life</t>
        </is>
      </c>
      <c r="B21" s="4" t="inlineStr">
        <is>
          <t xml:space="preserve"> </t>
        </is>
      </c>
      <c r="C21" s="4" t="inlineStr">
        <is>
          <t xml:space="preserve"> </t>
        </is>
      </c>
      <c r="D21" s="4" t="inlineStr">
        <is>
          <t xml:space="preserve"> </t>
        </is>
      </c>
      <c r="E21" s="4" t="inlineStr">
        <is>
          <t xml:space="preserve"> </t>
        </is>
      </c>
      <c r="F21" s="4" t="inlineStr">
        <is>
          <t>7 years</t>
        </is>
      </c>
      <c r="G21" s="4" t="inlineStr">
        <is>
          <t xml:space="preserve"> </t>
        </is>
      </c>
      <c r="H21" s="4" t="inlineStr">
        <is>
          <t xml:space="preserve"> </t>
        </is>
      </c>
    </row>
    <row r="22">
      <c r="A22" s="4" t="inlineStr">
        <is>
          <t>Revenue Benchmark | Geographic Concentration Risk | Other foreign count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9" t="n">
        <v>0.03</v>
      </c>
      <c r="G24" s="9" t="n">
        <v>0.6899999999999999</v>
      </c>
      <c r="H24" s="4" t="inlineStr">
        <is>
          <t xml:space="preserve"> </t>
        </is>
      </c>
    </row>
    <row r="25">
      <c r="A25" s="4" t="inlineStr">
        <is>
          <t>Revenue Benchmark | Licensee On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66</v>
      </c>
      <c r="H27" s="4" t="inlineStr">
        <is>
          <t xml:space="preserve"> </t>
        </is>
      </c>
    </row>
    <row r="28">
      <c r="A28" s="4" t="inlineStr">
        <is>
          <t>Accounts Receivable | Licensee One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9" t="n">
        <v>0.59</v>
      </c>
      <c r="D30" s="4" t="inlineStr">
        <is>
          <t xml:space="preserve"> </t>
        </is>
      </c>
      <c r="E30" s="4" t="inlineStr">
        <is>
          <t xml:space="preserve"> </t>
        </is>
      </c>
      <c r="F30" s="9" t="n">
        <v>0.57</v>
      </c>
      <c r="G30" s="4" t="inlineStr">
        <is>
          <t xml:space="preserve"> </t>
        </is>
      </c>
      <c r="H30" s="4" t="inlineStr">
        <is>
          <t xml:space="preserve"> </t>
        </is>
      </c>
    </row>
    <row r="31">
      <c r="A31" s="4" t="inlineStr">
        <is>
          <t>Accounts Receivable | Licensee Two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9" t="n">
        <v>0.41</v>
      </c>
      <c r="D33" s="4" t="inlineStr">
        <is>
          <t xml:space="preserve"> </t>
        </is>
      </c>
      <c r="E33" s="4" t="inlineStr">
        <is>
          <t xml:space="preserve"> </t>
        </is>
      </c>
      <c r="F33" s="9" t="n">
        <v>0.43</v>
      </c>
      <c r="G33" s="4" t="inlineStr">
        <is>
          <t xml:space="preserve"> </t>
        </is>
      </c>
      <c r="H33" s="4" t="inlineStr">
        <is>
          <t xml:space="preserve"> </t>
        </is>
      </c>
    </row>
    <row r="34">
      <c r="A34" s="4" t="inlineStr">
        <is>
          <t>Accounts Receivable | Customer One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4" t="inlineStr">
        <is>
          <t xml:space="preserve"> </t>
        </is>
      </c>
      <c r="C36" s="9" t="n">
        <v>0.1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st of Goods and Service Benchmark | Supplier Concentration Risk | One Vend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4" t="inlineStr">
        <is>
          <t xml:space="preserve"> </t>
        </is>
      </c>
      <c r="C39" s="9" t="n">
        <v>0.14</v>
      </c>
      <c r="D39" s="4" t="inlineStr">
        <is>
          <t xml:space="preserve"> </t>
        </is>
      </c>
      <c r="E39" s="4" t="inlineStr">
        <is>
          <t xml:space="preserve"> </t>
        </is>
      </c>
      <c r="F39" s="9" t="n">
        <v>0.21</v>
      </c>
      <c r="G39" s="4" t="inlineStr">
        <is>
          <t xml:space="preserve"> </t>
        </is>
      </c>
      <c r="H39" s="4" t="inlineStr">
        <is>
          <t xml:space="preserve"> </t>
        </is>
      </c>
    </row>
    <row r="40">
      <c r="A40" s="4" t="inlineStr">
        <is>
          <t>Cost of Goods and Service Benchmark | Supplier Concentration Risk | Vendor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9" t="n">
        <v>0.13</v>
      </c>
      <c r="G42" s="4" t="inlineStr">
        <is>
          <t xml:space="preserve"> </t>
        </is>
      </c>
      <c r="H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y term</t>
        </is>
      </c>
      <c r="B45" s="4" t="inlineStr">
        <is>
          <t xml:space="preserve"> </t>
        </is>
      </c>
      <c r="C45" s="4" t="inlineStr">
        <is>
          <t xml:space="preserve"> </t>
        </is>
      </c>
      <c r="D45" s="4" t="inlineStr">
        <is>
          <t xml:space="preserve"> </t>
        </is>
      </c>
      <c r="E45" s="4" t="inlineStr">
        <is>
          <t xml:space="preserve"> </t>
        </is>
      </c>
      <c r="F45" s="4" t="inlineStr">
        <is>
          <t>3 months</t>
        </is>
      </c>
      <c r="G45" s="4" t="inlineStr">
        <is>
          <t xml:space="preserve"> </t>
        </is>
      </c>
      <c r="H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1 year</t>
        </is>
      </c>
      <c r="G46" s="4" t="inlineStr">
        <is>
          <t xml:space="preserve"> </t>
        </is>
      </c>
      <c r="H46" s="4" t="inlineStr">
        <is>
          <t xml:space="preserve"> </t>
        </is>
      </c>
    </row>
    <row r="47">
      <c r="A47" s="4" t="inlineStr">
        <is>
          <t>Minimum | Pat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nite-lived intangible asset, useful life</t>
        </is>
      </c>
      <c r="B49" s="4" t="inlineStr">
        <is>
          <t xml:space="preserve"> </t>
        </is>
      </c>
      <c r="C49" s="4" t="inlineStr">
        <is>
          <t xml:space="preserve"> </t>
        </is>
      </c>
      <c r="D49" s="4" t="inlineStr">
        <is>
          <t xml:space="preserve"> </t>
        </is>
      </c>
      <c r="E49" s="4" t="inlineStr">
        <is>
          <t xml:space="preserve"> </t>
        </is>
      </c>
      <c r="F49" s="4" t="inlineStr">
        <is>
          <t>5 years</t>
        </is>
      </c>
      <c r="G49" s="4" t="inlineStr">
        <is>
          <t xml:space="preserve"> </t>
        </is>
      </c>
      <c r="H49" s="4" t="inlineStr">
        <is>
          <t xml:space="preserve"> </t>
        </is>
      </c>
    </row>
    <row r="50">
      <c r="A50" s="4" t="inlineStr">
        <is>
          <t>Minimum | Revenue Benchmark | Licensee Two | Customer Concentration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4" t="inlineStr">
        <is>
          <t xml:space="preserve"> </t>
        </is>
      </c>
      <c r="G52" s="9" t="n">
        <v>0.16</v>
      </c>
      <c r="H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quired 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y term</t>
        </is>
      </c>
      <c r="B55" s="4" t="inlineStr">
        <is>
          <t xml:space="preserve"> </t>
        </is>
      </c>
      <c r="C55" s="4" t="inlineStr">
        <is>
          <t xml:space="preserve"> </t>
        </is>
      </c>
      <c r="D55" s="4" t="inlineStr">
        <is>
          <t xml:space="preserve"> </t>
        </is>
      </c>
      <c r="E55" s="4" t="inlineStr">
        <is>
          <t xml:space="preserve"> </t>
        </is>
      </c>
      <c r="F55" s="4" t="inlineStr">
        <is>
          <t>2 years</t>
        </is>
      </c>
      <c r="G55" s="4" t="inlineStr">
        <is>
          <t xml:space="preserve"> </t>
        </is>
      </c>
      <c r="H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4 years</t>
        </is>
      </c>
      <c r="G56" s="4" t="inlineStr">
        <is>
          <t xml:space="preserve"> </t>
        </is>
      </c>
      <c r="H56" s="4" t="inlineStr">
        <is>
          <t xml:space="preserve"> </t>
        </is>
      </c>
    </row>
    <row r="57">
      <c r="A57" s="4" t="inlineStr">
        <is>
          <t>Maximum | Pat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quired 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nite-lived intangible asset, useful life</t>
        </is>
      </c>
      <c r="B59" s="4" t="inlineStr">
        <is>
          <t xml:space="preserve"> </t>
        </is>
      </c>
      <c r="C59" s="4" t="inlineStr">
        <is>
          <t xml:space="preserve"> </t>
        </is>
      </c>
      <c r="D59" s="4" t="inlineStr">
        <is>
          <t xml:space="preserve"> </t>
        </is>
      </c>
      <c r="E59" s="4" t="inlineStr">
        <is>
          <t xml:space="preserve"> </t>
        </is>
      </c>
      <c r="F59" s="4" t="inlineStr">
        <is>
          <t>10 years</t>
        </is>
      </c>
      <c r="G59" s="4" t="inlineStr">
        <is>
          <t xml:space="preserve"> </t>
        </is>
      </c>
      <c r="H59" s="4" t="inlineStr">
        <is>
          <t xml:space="preserve"> </t>
        </is>
      </c>
    </row>
    <row r="60">
      <c r="A60" s="4" t="inlineStr">
        <is>
          <t>Maximum | Revenue Benchmark | Licensee One | Customer Concentration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quired 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centration risk, percentage</t>
        </is>
      </c>
      <c r="B62" s="4" t="inlineStr">
        <is>
          <t xml:space="preserve"> </t>
        </is>
      </c>
      <c r="C62" s="4" t="inlineStr">
        <is>
          <t xml:space="preserve"> </t>
        </is>
      </c>
      <c r="D62" s="4" t="inlineStr">
        <is>
          <t xml:space="preserve"> </t>
        </is>
      </c>
      <c r="E62" s="4" t="inlineStr">
        <is>
          <t xml:space="preserve"> </t>
        </is>
      </c>
      <c r="F62" s="9" t="n">
        <v>0.15</v>
      </c>
      <c r="G62" s="4" t="inlineStr">
        <is>
          <t xml:space="preserve"> </t>
        </is>
      </c>
      <c r="H62" s="4" t="inlineStr">
        <is>
          <t xml:space="preserve"> </t>
        </is>
      </c>
    </row>
    <row r="63">
      <c r="A63" s="4" t="inlineStr">
        <is>
          <t>Maximum | Revenue Benchmark | Licensee Two | Customer Concentration Ris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quired 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centration risk, percentage</t>
        </is>
      </c>
      <c r="B65" s="4" t="inlineStr">
        <is>
          <t xml:space="preserve"> </t>
        </is>
      </c>
      <c r="C65" s="4" t="inlineStr">
        <is>
          <t xml:space="preserve"> </t>
        </is>
      </c>
      <c r="D65" s="4" t="inlineStr">
        <is>
          <t xml:space="preserve"> </t>
        </is>
      </c>
      <c r="E65" s="4" t="inlineStr">
        <is>
          <t xml:space="preserve"> </t>
        </is>
      </c>
      <c r="F65" s="9" t="n">
        <v>0.15</v>
      </c>
      <c r="G65" s="4" t="inlineStr">
        <is>
          <t xml:space="preserve"> </t>
        </is>
      </c>
      <c r="H65" s="4" t="inlineStr">
        <is>
          <t xml:space="preserve"> </t>
        </is>
      </c>
    </row>
    <row r="66">
      <c r="A66" s="4" t="inlineStr">
        <is>
          <t>Maximum | Revenue Benchmark | Licensee Three | Customer Concentration Ris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cquired 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centration risk, percentage</t>
        </is>
      </c>
      <c r="B68" s="4" t="inlineStr">
        <is>
          <t xml:space="preserve"> </t>
        </is>
      </c>
      <c r="C68" s="4" t="inlineStr">
        <is>
          <t xml:space="preserve"> </t>
        </is>
      </c>
      <c r="D68" s="4" t="inlineStr">
        <is>
          <t xml:space="preserve"> </t>
        </is>
      </c>
      <c r="E68" s="4" t="inlineStr">
        <is>
          <t xml:space="preserve"> </t>
        </is>
      </c>
      <c r="F68" s="9" t="n">
        <v>0.27</v>
      </c>
      <c r="G68" s="4" t="inlineStr">
        <is>
          <t xml:space="preserve"> </t>
        </is>
      </c>
      <c r="H68" s="4" t="inlineStr">
        <is>
          <t xml:space="preserve"> </t>
        </is>
      </c>
    </row>
    <row r="69">
      <c r="A69" s="4" t="inlineStr">
        <is>
          <t>Revenue, Remaining Performance Obligation, Expected Timing of Satisfaction, Start Date [Axis]: 2022-10-0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quired Finite-Lived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maining performance obligation</t>
        </is>
      </c>
      <c r="B71" s="5" t="n">
        <v>681</v>
      </c>
      <c r="C71" s="4" t="inlineStr">
        <is>
          <t xml:space="preserve"> </t>
        </is>
      </c>
      <c r="D71" s="5" t="n">
        <v>772</v>
      </c>
      <c r="E71" s="4" t="inlineStr">
        <is>
          <t xml:space="preserve"> </t>
        </is>
      </c>
      <c r="F71" s="5" t="n">
        <v>681</v>
      </c>
      <c r="G71" s="5" t="n">
        <v>772</v>
      </c>
      <c r="H71" s="4" t="inlineStr">
        <is>
          <t xml:space="preserve"> </t>
        </is>
      </c>
    </row>
    <row r="72">
      <c r="A72" s="4" t="inlineStr">
        <is>
          <t>Remaining performance obligation period</t>
        </is>
      </c>
      <c r="B72" s="4" t="inlineStr">
        <is>
          <t>2 years</t>
        </is>
      </c>
      <c r="C72" s="4" t="inlineStr">
        <is>
          <t xml:space="preserve"> </t>
        </is>
      </c>
      <c r="D72" s="4" t="inlineStr">
        <is>
          <t xml:space="preserve"> </t>
        </is>
      </c>
      <c r="E72" s="4" t="inlineStr">
        <is>
          <t xml:space="preserve"> </t>
        </is>
      </c>
      <c r="F72" s="4" t="inlineStr">
        <is>
          <t>2 years</t>
        </is>
      </c>
      <c r="G72" s="4" t="inlineStr">
        <is>
          <t xml:space="preserve"> </t>
        </is>
      </c>
      <c r="H72"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5" t="n">
        <v>59223</v>
      </c>
      <c r="C4" s="5" t="n">
        <v>88047</v>
      </c>
    </row>
    <row r="5">
      <c r="A5" s="4" t="inlineStr">
        <is>
          <t>Intellectual property oper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9508</v>
      </c>
      <c r="C7" s="6" t="n">
        <v>76043</v>
      </c>
    </row>
    <row r="8">
      <c r="A8" s="4" t="inlineStr">
        <is>
          <t>Paid-up license revenue agree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7788</v>
      </c>
      <c r="C10" s="6" t="n">
        <v>73585</v>
      </c>
    </row>
    <row r="11">
      <c r="A11" s="4" t="inlineStr">
        <is>
          <t>Recurring License Revenue Agree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720</v>
      </c>
      <c r="C13" s="6" t="n">
        <v>2458</v>
      </c>
    </row>
    <row r="14">
      <c r="A14" s="4" t="inlineStr">
        <is>
          <t>Industrial oper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39715</v>
      </c>
      <c r="C16" s="6" t="n">
        <v>12004</v>
      </c>
    </row>
    <row r="17">
      <c r="A17" s="4" t="inlineStr">
        <is>
          <t>Printers, consumables and par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35432</v>
      </c>
      <c r="C19" s="6" t="n">
        <v>10934</v>
      </c>
    </row>
    <row r="20">
      <c r="A20" s="4" t="inlineStr">
        <is>
          <t>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4283</v>
      </c>
      <c r="C22" s="5" t="n">
        <v>10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ellectual Property Operation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Inventor royalties</t>
        </is>
      </c>
      <c r="B4" s="5" t="n">
        <v>1212</v>
      </c>
      <c r="C4" s="5" t="n">
        <v>1142</v>
      </c>
    </row>
    <row r="5">
      <c r="A5" s="4" t="inlineStr">
        <is>
          <t>Contingent legal fees</t>
        </is>
      </c>
      <c r="B5" s="6" t="n">
        <v>2444</v>
      </c>
      <c r="C5" s="6" t="n">
        <v>12074</v>
      </c>
    </row>
    <row r="6">
      <c r="A6" s="4" t="inlineStr">
        <is>
          <t>Litigation and licensing expenses</t>
        </is>
      </c>
      <c r="B6" s="6" t="n">
        <v>3970</v>
      </c>
      <c r="C6" s="6" t="n">
        <v>5462</v>
      </c>
    </row>
    <row r="7">
      <c r="A7" s="4" t="inlineStr">
        <is>
          <t>Amortization of patents</t>
        </is>
      </c>
      <c r="B7" s="6" t="n">
        <v>10403</v>
      </c>
      <c r="C7" s="6" t="n">
        <v>9851</v>
      </c>
    </row>
    <row r="8">
      <c r="A8" s="4" t="inlineStr">
        <is>
          <t>Total cost of revenues</t>
        </is>
      </c>
      <c r="B8" s="6" t="n">
        <v>37388</v>
      </c>
      <c r="C8" s="6" t="n">
        <v>36098</v>
      </c>
    </row>
    <row r="9">
      <c r="A9" s="4" t="inlineStr">
        <is>
          <t>Intellectual property operat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ventor royalties</t>
        </is>
      </c>
      <c r="B11" s="6" t="n">
        <v>1212</v>
      </c>
      <c r="C11" s="6" t="n">
        <v>1142</v>
      </c>
    </row>
    <row r="12">
      <c r="A12" s="4" t="inlineStr">
        <is>
          <t>Contingent legal fees</t>
        </is>
      </c>
      <c r="B12" s="6" t="n">
        <v>2444</v>
      </c>
      <c r="C12" s="6" t="n">
        <v>12074</v>
      </c>
    </row>
    <row r="13">
      <c r="A13" s="4" t="inlineStr">
        <is>
          <t>Litigation and licensing expenses</t>
        </is>
      </c>
      <c r="B13" s="6" t="n">
        <v>3970</v>
      </c>
      <c r="C13" s="6" t="n">
        <v>5462</v>
      </c>
    </row>
    <row r="14">
      <c r="A14" s="4" t="inlineStr">
        <is>
          <t>Amortization of patents</t>
        </is>
      </c>
      <c r="B14" s="6" t="n">
        <v>10403</v>
      </c>
      <c r="C14" s="6" t="n">
        <v>9851</v>
      </c>
    </row>
    <row r="15">
      <c r="A15" s="4" t="inlineStr">
        <is>
          <t>Other patent portfolio expense</t>
        </is>
      </c>
      <c r="B15" s="6" t="n">
        <v>0</v>
      </c>
      <c r="C15" s="6" t="n">
        <v>162</v>
      </c>
    </row>
    <row r="16">
      <c r="A16" s="4" t="inlineStr">
        <is>
          <t>Total cost of revenues</t>
        </is>
      </c>
      <c r="B16" s="5" t="n">
        <v>18029</v>
      </c>
      <c r="C16" s="5" t="n">
        <v>286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rued Warranty Liability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eginning balance</t>
        </is>
      </c>
      <c r="B4" s="5" t="n">
        <v>222</v>
      </c>
      <c r="C4" s="5" t="n">
        <v>260</v>
      </c>
    </row>
    <row r="5">
      <c r="A5" s="4" t="inlineStr">
        <is>
          <t>Estimated future warranty expense</t>
        </is>
      </c>
      <c r="B5" s="6" t="n">
        <v>25</v>
      </c>
      <c r="C5" s="6" t="n">
        <v>17</v>
      </c>
    </row>
    <row r="6">
      <c r="A6" s="4" t="inlineStr">
        <is>
          <t>Warranty claims settled</t>
        </is>
      </c>
      <c r="B6" s="6" t="n">
        <v>-116</v>
      </c>
      <c r="C6" s="6" t="n">
        <v>-55</v>
      </c>
    </row>
    <row r="7">
      <c r="A7" s="4" t="inlineStr">
        <is>
          <t>Ending balance</t>
        </is>
      </c>
      <c r="B7" s="5" t="n">
        <v>131</v>
      </c>
      <c r="C7" s="5" t="n">
        <v>2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quity Securities (Details) - USD ($) $ in Thousands</t>
        </is>
      </c>
      <c r="B1" s="2" t="inlineStr">
        <is>
          <t>12 Months Ended</t>
        </is>
      </c>
    </row>
    <row r="2">
      <c r="B2" s="2" t="inlineStr">
        <is>
          <t>Dec. 31, 2022</t>
        </is>
      </c>
      <c r="C2" s="2" t="inlineStr">
        <is>
          <t>Dec. 31, 2021</t>
        </is>
      </c>
    </row>
    <row r="3">
      <c r="A3" s="3" t="inlineStr">
        <is>
          <t>Debt and Equity Securities, FV-NI [Line Items]</t>
        </is>
      </c>
      <c r="B3" s="4" t="inlineStr">
        <is>
          <t xml:space="preserve"> </t>
        </is>
      </c>
      <c r="C3" s="4" t="inlineStr">
        <is>
          <t xml:space="preserve"> </t>
        </is>
      </c>
    </row>
    <row r="4">
      <c r="A4" s="4" t="inlineStr">
        <is>
          <t>Cost</t>
        </is>
      </c>
      <c r="B4" s="5" t="n">
        <v>63383</v>
      </c>
      <c r="C4" s="5" t="n">
        <v>99859</v>
      </c>
    </row>
    <row r="5">
      <c r="A5" s="4" t="inlineStr">
        <is>
          <t>Gross Unrealized Gain</t>
        </is>
      </c>
      <c r="B5" s="6" t="n">
        <v>14819</v>
      </c>
      <c r="C5" s="6" t="n">
        <v>264879</v>
      </c>
    </row>
    <row r="6">
      <c r="A6" s="4" t="inlineStr">
        <is>
          <t>Gross Unrealized Loss</t>
        </is>
      </c>
      <c r="B6" s="6" t="n">
        <v>-16594</v>
      </c>
      <c r="C6" s="6" t="n">
        <v>-2960</v>
      </c>
    </row>
    <row r="7">
      <c r="A7" s="4" t="inlineStr">
        <is>
          <t>Fair Value</t>
        </is>
      </c>
      <c r="B7" s="6" t="n">
        <v>61608</v>
      </c>
      <c r="C7" s="6" t="n">
        <v>361778</v>
      </c>
    </row>
    <row r="8">
      <c r="A8" s="4" t="inlineStr">
        <is>
          <t>Equity securities - Life Sciences Portfolio</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Cost</t>
        </is>
      </c>
      <c r="B10" s="6" t="n">
        <v>28498</v>
      </c>
      <c r="C10" s="6" t="n">
        <v>56037</v>
      </c>
    </row>
    <row r="11">
      <c r="A11" s="4" t="inlineStr">
        <is>
          <t>Gross Unrealized Gain</t>
        </is>
      </c>
      <c r="B11" s="6" t="n">
        <v>14815</v>
      </c>
      <c r="C11" s="6" t="n">
        <v>262811</v>
      </c>
    </row>
    <row r="12">
      <c r="A12" s="4" t="inlineStr">
        <is>
          <t>Gross Unrealized Loss</t>
        </is>
      </c>
      <c r="B12" s="6" t="n">
        <v>-617</v>
      </c>
      <c r="C12" s="6" t="n">
        <v>-1488</v>
      </c>
    </row>
    <row r="13">
      <c r="A13" s="4" t="inlineStr">
        <is>
          <t>Fair Value</t>
        </is>
      </c>
      <c r="B13" s="6" t="n">
        <v>42696</v>
      </c>
      <c r="C13" s="6" t="n">
        <v>317360</v>
      </c>
    </row>
    <row r="14">
      <c r="A14" s="4" t="inlineStr">
        <is>
          <t>Equity securities - other common stock</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6" t="n">
        <v>34885</v>
      </c>
      <c r="C16" s="6" t="n">
        <v>43822</v>
      </c>
    </row>
    <row r="17">
      <c r="A17" s="4" t="inlineStr">
        <is>
          <t>Gross Unrealized Gain</t>
        </is>
      </c>
      <c r="B17" s="6" t="n">
        <v>4</v>
      </c>
      <c r="C17" s="6" t="n">
        <v>2068</v>
      </c>
    </row>
    <row r="18">
      <c r="A18" s="4" t="inlineStr">
        <is>
          <t>Gross Unrealized Loss</t>
        </is>
      </c>
      <c r="B18" s="6" t="n">
        <v>-15977</v>
      </c>
      <c r="C18" s="6" t="n">
        <v>-1472</v>
      </c>
    </row>
    <row r="19">
      <c r="A19" s="4" t="inlineStr">
        <is>
          <t>Fair Value</t>
        </is>
      </c>
      <c r="B19" s="5" t="n">
        <v>18912</v>
      </c>
      <c r="C19" s="5" t="n">
        <v>444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2</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2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10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3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5 years</t>
        </is>
      </c>
    </row>
    <row r="15">
      <c r="A15" s="4" t="inlineStr">
        <is>
          <t>Computer hardware and software | Minimum</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3 years</t>
        </is>
      </c>
    </row>
    <row r="18">
      <c r="A18" s="4" t="inlineStr">
        <is>
          <t>Computer hardware and software | Maximum</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5 years</t>
        </is>
      </c>
    </row>
    <row r="21">
      <c r="A21" s="4" t="inlineStr">
        <is>
          <t>Leasehold improvements | Minimum</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2 years</t>
        </is>
      </c>
    </row>
    <row r="24">
      <c r="A24" s="4" t="inlineStr">
        <is>
          <t>Leasehold improvements | Maximum</t>
        </is>
      </c>
      <c r="B24" s="4" t="inlineStr">
        <is>
          <t xml:space="preserve"> </t>
        </is>
      </c>
    </row>
    <row r="25">
      <c r="A25" s="3" t="inlineStr">
        <is>
          <t>Property, Plant and Equipment [Line Items]</t>
        </is>
      </c>
      <c r="B25" s="4" t="inlineStr">
        <is>
          <t xml:space="preserve"> </t>
        </is>
      </c>
    </row>
    <row r="26">
      <c r="A26" s="4" t="inlineStr">
        <is>
          <t>Property, plant and equipment, estimated useful lives</t>
        </is>
      </c>
      <c r="B2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s (Details) - Accounts Receivable - Customer Concentration Risk</t>
        </is>
      </c>
      <c r="B1" s="2" t="inlineStr">
        <is>
          <t>12 Months Ended</t>
        </is>
      </c>
    </row>
    <row r="2">
      <c r="B2" s="2" t="inlineStr">
        <is>
          <t>Dec. 31, 2022</t>
        </is>
      </c>
    </row>
    <row r="3">
      <c r="A3" s="4" t="inlineStr">
        <is>
          <t>Printronix One</t>
        </is>
      </c>
      <c r="B3" s="4" t="inlineStr">
        <is>
          <t xml:space="preserve"> </t>
        </is>
      </c>
    </row>
    <row r="4">
      <c r="A4" s="3" t="inlineStr">
        <is>
          <t>Concentration Risk [Line Items]</t>
        </is>
      </c>
      <c r="B4" s="4" t="inlineStr">
        <is>
          <t xml:space="preserve"> </t>
        </is>
      </c>
    </row>
    <row r="5">
      <c r="A5" s="4" t="inlineStr">
        <is>
          <t>Concentration risk, percentage</t>
        </is>
      </c>
      <c r="B5" s="9" t="n">
        <v>0.15</v>
      </c>
    </row>
    <row r="6">
      <c r="A6" s="4" t="inlineStr">
        <is>
          <t>Printronix Two</t>
        </is>
      </c>
      <c r="B6" s="4" t="inlineStr">
        <is>
          <t xml:space="preserve"> </t>
        </is>
      </c>
    </row>
    <row r="7">
      <c r="A7" s="3" t="inlineStr">
        <is>
          <t>Concentration Risk [Line Items]</t>
        </is>
      </c>
      <c r="B7" s="4" t="inlineStr">
        <is>
          <t xml:space="preserve"> </t>
        </is>
      </c>
    </row>
    <row r="8">
      <c r="A8" s="4" t="inlineStr">
        <is>
          <t>Concentration risk, percentage</t>
        </is>
      </c>
      <c r="B8" s="9" t="n">
        <v>0.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vertising (Details) - USD ($) $ in Thousands</t>
        </is>
      </c>
      <c r="B1" s="2" t="inlineStr">
        <is>
          <t>3 Months Ended</t>
        </is>
      </c>
      <c r="C1" s="2" t="inlineStr">
        <is>
          <t>12 Months Ended</t>
        </is>
      </c>
    </row>
    <row r="2">
      <c r="B2" s="2" t="inlineStr">
        <is>
          <t>Dec. 31, 2021</t>
        </is>
      </c>
      <c r="C2" s="2" t="inlineStr">
        <is>
          <t>Dec. 31, 2022</t>
        </is>
      </c>
    </row>
    <row r="3">
      <c r="A3" s="3" t="inlineStr">
        <is>
          <t>Accounting Policies [Abstract]</t>
        </is>
      </c>
      <c r="B3" s="4" t="inlineStr">
        <is>
          <t xml:space="preserve"> </t>
        </is>
      </c>
      <c r="C3" s="4" t="inlineStr">
        <is>
          <t xml:space="preserve"> </t>
        </is>
      </c>
    </row>
    <row r="4">
      <c r="A4" s="4" t="inlineStr">
        <is>
          <t>Advertising expense</t>
        </is>
      </c>
      <c r="B4" s="5" t="n">
        <v>52</v>
      </c>
      <c r="C4" s="5" t="n">
        <v>3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Long-term Notes Receivable (Details) £ in Thousands, $ in Thousands</t>
        </is>
      </c>
      <c r="B1" s="2" t="inlineStr">
        <is>
          <t>12 Months Ended</t>
        </is>
      </c>
    </row>
    <row r="2">
      <c r="B2" s="2" t="inlineStr">
        <is>
          <t>Dec. 31, 2022 USD ($)</t>
        </is>
      </c>
      <c r="C2" s="2" t="inlineStr">
        <is>
          <t>Dec. 31, 2021 USD ($)</t>
        </is>
      </c>
      <c r="D2" s="2" t="inlineStr">
        <is>
          <t>Oct. 13, 2021 GBP (£)</t>
        </is>
      </c>
      <c r="E2" s="2" t="inlineStr">
        <is>
          <t>Oct. 13,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otes receivable, related parties</t>
        </is>
      </c>
      <c r="B4" s="4" t="inlineStr">
        <is>
          <t xml:space="preserve"> </t>
        </is>
      </c>
      <c r="C4" s="4" t="inlineStr">
        <is>
          <t xml:space="preserve"> </t>
        </is>
      </c>
      <c r="D4" s="10" t="n">
        <v>2950</v>
      </c>
      <c r="E4" s="5" t="n">
        <v>4000</v>
      </c>
    </row>
    <row r="5">
      <c r="A5" s="4" t="inlineStr">
        <is>
          <t>Interest income, other</t>
        </is>
      </c>
      <c r="B5" s="5" t="n">
        <v>291</v>
      </c>
      <c r="C5" s="5" t="n">
        <v>69</v>
      </c>
      <c r="D5" s="4" t="inlineStr">
        <is>
          <t xml:space="preserve"> </t>
        </is>
      </c>
      <c r="E5" s="4" t="inlineStr">
        <is>
          <t xml:space="preserve"> </t>
        </is>
      </c>
    </row>
    <row r="6">
      <c r="A6" s="4" t="inlineStr">
        <is>
          <t>Other Noncurrent Assets</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Notes receivable, related parties</t>
        </is>
      </c>
      <c r="B8" s="5" t="n">
        <v>3900</v>
      </c>
      <c r="C8" s="5" t="n">
        <v>4000</v>
      </c>
      <c r="D8" s="4" t="inlineStr">
        <is>
          <t xml:space="preserve"> </t>
        </is>
      </c>
      <c r="E8" s="4" t="inlineStr">
        <is>
          <t xml:space="preserve"> </t>
        </is>
      </c>
    </row>
    <row r="9">
      <c r="A9" s="4" t="inlineStr">
        <is>
          <t>Unsecured Debt</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9" t="n">
        <v>0.08</v>
      </c>
      <c r="E11" s="9"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DENSED 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59223</v>
      </c>
      <c r="C4" s="5" t="n">
        <v>88047</v>
      </c>
    </row>
    <row r="5">
      <c r="A5" s="3" t="inlineStr">
        <is>
          <t>Costs and expenses:</t>
        </is>
      </c>
      <c r="B5" s="4" t="inlineStr">
        <is>
          <t xml:space="preserve"> </t>
        </is>
      </c>
      <c r="C5" s="4" t="inlineStr">
        <is>
          <t xml:space="preserve"> </t>
        </is>
      </c>
    </row>
    <row r="6">
      <c r="A6" s="4" t="inlineStr">
        <is>
          <t>Cost of revenues - intellectual property operations</t>
        </is>
      </c>
      <c r="B6" s="6" t="n">
        <v>37388</v>
      </c>
      <c r="C6" s="6" t="n">
        <v>36098</v>
      </c>
    </row>
    <row r="7">
      <c r="A7" s="4" t="inlineStr">
        <is>
          <t>Engineering and development expenses - industrial operations</t>
        </is>
      </c>
      <c r="B7" s="6" t="n">
        <v>626</v>
      </c>
      <c r="C7" s="6" t="n">
        <v>200</v>
      </c>
    </row>
    <row r="8">
      <c r="A8" s="4" t="inlineStr">
        <is>
          <t>Sales and marketing expenses - industrial operations</t>
        </is>
      </c>
      <c r="B8" s="6" t="n">
        <v>8621</v>
      </c>
      <c r="C8" s="6" t="n">
        <v>1538</v>
      </c>
    </row>
    <row r="9">
      <c r="A9" s="4" t="inlineStr">
        <is>
          <t>General and administrative expenses</t>
        </is>
      </c>
      <c r="B9" s="6" t="n">
        <v>52680</v>
      </c>
      <c r="C9" s="6" t="n">
        <v>35666</v>
      </c>
    </row>
    <row r="10">
      <c r="A10" s="4" t="inlineStr">
        <is>
          <t>Total costs and expenses</t>
        </is>
      </c>
      <c r="B10" s="6" t="n">
        <v>99315</v>
      </c>
      <c r="C10" s="6" t="n">
        <v>73502</v>
      </c>
    </row>
    <row r="11">
      <c r="A11" s="4" t="inlineStr">
        <is>
          <t>Operating (loss) income</t>
        </is>
      </c>
      <c r="B11" s="6" t="n">
        <v>-40092</v>
      </c>
      <c r="C11" s="6" t="n">
        <v>14545</v>
      </c>
    </row>
    <row r="12">
      <c r="A12" s="3" t="inlineStr">
        <is>
          <t>Equity securities investments:</t>
        </is>
      </c>
      <c r="B12" s="4" t="inlineStr">
        <is>
          <t xml:space="preserve"> </t>
        </is>
      </c>
      <c r="C12" s="4" t="inlineStr">
        <is>
          <t xml:space="preserve"> </t>
        </is>
      </c>
    </row>
    <row r="13">
      <c r="A13" s="4" t="inlineStr">
        <is>
          <t>Change in fair value of equity securities</t>
        </is>
      </c>
      <c r="B13" s="6" t="n">
        <v>-263695</v>
      </c>
      <c r="C13" s="6" t="n">
        <v>87527</v>
      </c>
    </row>
    <row r="14">
      <c r="A14" s="4" t="inlineStr">
        <is>
          <t>Gain on sale of equity securities</t>
        </is>
      </c>
      <c r="B14" s="6" t="n">
        <v>125318</v>
      </c>
      <c r="C14" s="6" t="n">
        <v>116129</v>
      </c>
    </row>
    <row r="15">
      <c r="A15" s="4" t="inlineStr">
        <is>
          <t>Earnings on equity investment in joint venture</t>
        </is>
      </c>
      <c r="B15" s="6" t="n">
        <v>42531</v>
      </c>
      <c r="C15" s="6" t="n">
        <v>3530</v>
      </c>
    </row>
    <row r="16">
      <c r="A16" s="4" t="inlineStr">
        <is>
          <t>Net realized and unrealized (loss) gain</t>
        </is>
      </c>
      <c r="B16" s="6" t="n">
        <v>-95846</v>
      </c>
      <c r="C16" s="6" t="n">
        <v>207186</v>
      </c>
    </row>
    <row r="17">
      <c r="A17" s="4" t="inlineStr">
        <is>
          <t>Change in fair value of investment</t>
        </is>
      </c>
      <c r="B17" s="6" t="n">
        <v>0</v>
      </c>
      <c r="C17" s="6" t="n">
        <v>-2752</v>
      </c>
    </row>
    <row r="18">
      <c r="A18" s="4" t="inlineStr">
        <is>
          <t>Gain on sale of investment</t>
        </is>
      </c>
      <c r="B18" s="6" t="n">
        <v>0</v>
      </c>
      <c r="C18" s="6" t="n">
        <v>3591</v>
      </c>
    </row>
    <row r="19">
      <c r="A19" s="4" t="inlineStr">
        <is>
          <t>Change in fair value of the Series A and B warrants and embedded derivatives</t>
        </is>
      </c>
      <c r="B19" s="6" t="n">
        <v>13102</v>
      </c>
      <c r="C19" s="6" t="n">
        <v>-40408</v>
      </c>
    </row>
    <row r="20">
      <c r="A20" s="4" t="inlineStr">
        <is>
          <t>Loss on foreign currency exchange</t>
        </is>
      </c>
      <c r="B20" s="6" t="n">
        <v>-3324</v>
      </c>
      <c r="C20" s="6" t="n">
        <v>-89</v>
      </c>
    </row>
    <row r="21">
      <c r="A21" s="4" t="inlineStr">
        <is>
          <t>Interest expense on Senior Secured Notes</t>
        </is>
      </c>
      <c r="B21" s="6" t="n">
        <v>-6432</v>
      </c>
      <c r="C21" s="6" t="n">
        <v>-7922</v>
      </c>
    </row>
    <row r="22">
      <c r="A22" s="4" t="inlineStr">
        <is>
          <t>Interest income and other, net</t>
        </is>
      </c>
      <c r="B22" s="6" t="n">
        <v>5442</v>
      </c>
      <c r="C22" s="6" t="n">
        <v>501</v>
      </c>
    </row>
    <row r="23">
      <c r="A23" s="4" t="inlineStr">
        <is>
          <t>Total other (expense) income</t>
        </is>
      </c>
      <c r="B23" s="6" t="n">
        <v>-87058</v>
      </c>
      <c r="C23" s="6" t="n">
        <v>160107</v>
      </c>
    </row>
    <row r="24">
      <c r="A24" s="4" t="inlineStr">
        <is>
          <t>(Loss) income before income taxes</t>
        </is>
      </c>
      <c r="B24" s="6" t="n">
        <v>-127150</v>
      </c>
      <c r="C24" s="6" t="n">
        <v>174652</v>
      </c>
    </row>
    <row r="25">
      <c r="A25" s="4" t="inlineStr">
        <is>
          <t>Income tax benefit (expense)</t>
        </is>
      </c>
      <c r="B25" s="6" t="n">
        <v>16211</v>
      </c>
      <c r="C25" s="6" t="n">
        <v>-24287</v>
      </c>
    </row>
    <row r="26">
      <c r="A26" s="4" t="inlineStr">
        <is>
          <t>Net (loss) income including noncontrolling interests in subsidiaries</t>
        </is>
      </c>
      <c r="B26" s="6" t="n">
        <v>-110939</v>
      </c>
      <c r="C26" s="6" t="n">
        <v>150365</v>
      </c>
    </row>
    <row r="27">
      <c r="A27" s="4" t="inlineStr">
        <is>
          <t>Net income attributable to noncontrolling interests in subsidiaries</t>
        </is>
      </c>
      <c r="B27" s="6" t="n">
        <v>-14126</v>
      </c>
      <c r="C27" s="6" t="n">
        <v>-1168</v>
      </c>
    </row>
    <row r="28">
      <c r="A28" s="4" t="inlineStr">
        <is>
          <t>Net (loss) income attributable to Acacia Research Corporation</t>
        </is>
      </c>
      <c r="B28" s="6" t="n">
        <v>-125065</v>
      </c>
      <c r="C28" s="6" t="n">
        <v>149197</v>
      </c>
    </row>
    <row r="29">
      <c r="A29" s="3" t="inlineStr">
        <is>
          <t>(Loss) income per share:</t>
        </is>
      </c>
      <c r="B29" s="4" t="inlineStr">
        <is>
          <t xml:space="preserve"> </t>
        </is>
      </c>
      <c r="C29" s="4" t="inlineStr">
        <is>
          <t xml:space="preserve"> </t>
        </is>
      </c>
    </row>
    <row r="30">
      <c r="A30" s="4" t="inlineStr">
        <is>
          <t>Net (loss) income attributable to common stockholders - Basic</t>
        </is>
      </c>
      <c r="B30" s="5" t="n">
        <v>-133035</v>
      </c>
      <c r="C30" s="5" t="n">
        <v>118804</v>
      </c>
    </row>
    <row r="31">
      <c r="A31" s="4" t="inlineStr">
        <is>
          <t>Weighted average number of shares outstanding - Basic</t>
        </is>
      </c>
      <c r="B31" s="6" t="n">
        <v>42460504</v>
      </c>
      <c r="C31" s="6" t="n">
        <v>48797290</v>
      </c>
    </row>
    <row r="32">
      <c r="A32" s="4" t="inlineStr">
        <is>
          <t>Basic net income (loss) per common share (in usd per share)</t>
        </is>
      </c>
      <c r="B32" s="8" t="n">
        <v>-3.13</v>
      </c>
      <c r="C32" s="8" t="n">
        <v>2.43</v>
      </c>
    </row>
    <row r="33">
      <c r="A33" s="4" t="inlineStr">
        <is>
          <t>Net (loss) income attributable to common stockholders - Diluted</t>
        </is>
      </c>
      <c r="B33" s="5" t="n">
        <v>-133035</v>
      </c>
      <c r="C33" s="5" t="n">
        <v>188224</v>
      </c>
    </row>
    <row r="34">
      <c r="A34" s="4" t="inlineStr">
        <is>
          <t>Weighted average number of shares outstanding - Diluted</t>
        </is>
      </c>
      <c r="B34" s="6" t="n">
        <v>42460504</v>
      </c>
      <c r="C34" s="6" t="n">
        <v>98470870</v>
      </c>
    </row>
    <row r="35">
      <c r="A35" s="4" t="inlineStr">
        <is>
          <t>Diluted net income (loss) per common share (in usd per share)</t>
        </is>
      </c>
      <c r="B35" s="8" t="n">
        <v>-3.13</v>
      </c>
      <c r="C35" s="8" t="n">
        <v>1.91</v>
      </c>
    </row>
    <row r="36">
      <c r="A36" s="4" t="inlineStr">
        <is>
          <t>Intellectual property operation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19508</v>
      </c>
      <c r="C38" s="5" t="n">
        <v>76043</v>
      </c>
    </row>
    <row r="39">
      <c r="A39" s="3" t="inlineStr">
        <is>
          <t>Costs and expenses:</t>
        </is>
      </c>
      <c r="B39" s="4" t="inlineStr">
        <is>
          <t xml:space="preserve"> </t>
        </is>
      </c>
      <c r="C39" s="4" t="inlineStr">
        <is>
          <t xml:space="preserve"> </t>
        </is>
      </c>
    </row>
    <row r="40">
      <c r="A40" s="4" t="inlineStr">
        <is>
          <t>Cost of revenues - intellectual property operations</t>
        </is>
      </c>
      <c r="B40" s="6" t="n">
        <v>18029</v>
      </c>
      <c r="C40" s="6" t="n">
        <v>28691</v>
      </c>
    </row>
    <row r="41">
      <c r="A41" s="4" t="inlineStr">
        <is>
          <t>Industrial operation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39715</v>
      </c>
      <c r="C43" s="6" t="n">
        <v>12004</v>
      </c>
    </row>
    <row r="44">
      <c r="A44" s="3" t="inlineStr">
        <is>
          <t>Costs and expenses:</t>
        </is>
      </c>
      <c r="B44" s="4" t="inlineStr">
        <is>
          <t xml:space="preserve"> </t>
        </is>
      </c>
      <c r="C44" s="4" t="inlineStr">
        <is>
          <t xml:space="preserve"> </t>
        </is>
      </c>
    </row>
    <row r="45">
      <c r="A45" s="4" t="inlineStr">
        <is>
          <t>Cost of revenues - intellectual property operations</t>
        </is>
      </c>
      <c r="B45" s="5" t="n">
        <v>19359</v>
      </c>
      <c r="C45" s="5" t="n">
        <v>74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EQUITY SECURITIES PORTFOLIO INVESTMENT - Narrative (Details) £ in Thousands, $ in Thousands</t>
        </is>
      </c>
      <c r="D1" s="2" t="inlineStr">
        <is>
          <t>12 Months Ended</t>
        </is>
      </c>
    </row>
    <row r="2">
      <c r="B2" s="2" t="inlineStr">
        <is>
          <t>Apr. 03, 2020 USD ($)</t>
        </is>
      </c>
      <c r="C2" s="2" t="inlineStr">
        <is>
          <t>Apr. 03, 2020 GBP (£)</t>
        </is>
      </c>
      <c r="D2" s="2" t="inlineStr">
        <is>
          <t>Dec. 31, 2022 USD ($)</t>
        </is>
      </c>
      <c r="E2" s="2" t="inlineStr">
        <is>
          <t>Dec. 31, 2021 USD ($)</t>
        </is>
      </c>
      <c r="F2" s="2" t="inlineStr">
        <is>
          <t>Jul. 31, 2022 USD ($)</t>
        </is>
      </c>
      <c r="G2" s="2" t="inlineStr">
        <is>
          <t>Apr. 30, 2022 USD ($)</t>
        </is>
      </c>
      <c r="H2" s="2" t="inlineStr">
        <is>
          <t>Oct. 13, 2021 USD ($)</t>
        </is>
      </c>
      <c r="I2" s="2" t="inlineStr">
        <is>
          <t>Oct. 13, 2021 GBP (£)</t>
        </is>
      </c>
      <c r="J2" s="2" t="inlineStr">
        <is>
          <t>Dec. 03, 2020</t>
        </is>
      </c>
    </row>
    <row r="3">
      <c r="A3" s="3" t="inlineStr">
        <is>
          <t>Offsetting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investment</t>
        </is>
      </c>
      <c r="B4" s="4" t="inlineStr">
        <is>
          <t xml:space="preserve"> </t>
        </is>
      </c>
      <c r="C4" s="4" t="inlineStr">
        <is>
          <t xml:space="preserve"> </t>
        </is>
      </c>
      <c r="D4" s="5" t="n">
        <v>61608</v>
      </c>
      <c r="E4" s="5" t="n">
        <v>36177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arnings on equity investment in joint venture</t>
        </is>
      </c>
      <c r="B5" s="4" t="inlineStr">
        <is>
          <t xml:space="preserve"> </t>
        </is>
      </c>
      <c r="C5" s="4" t="inlineStr">
        <is>
          <t xml:space="preserve"> </t>
        </is>
      </c>
      <c r="D5" s="6" t="n">
        <v>42531</v>
      </c>
      <c r="E5" s="6" t="n">
        <v>353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 income including noncontrolling interests in subsidiaries</t>
        </is>
      </c>
      <c r="B6" s="4" t="inlineStr">
        <is>
          <t xml:space="preserve"> </t>
        </is>
      </c>
      <c r="C6" s="4" t="inlineStr">
        <is>
          <t xml:space="preserve"> </t>
        </is>
      </c>
      <c r="D6" s="6" t="n">
        <v>-125065</v>
      </c>
      <c r="E6" s="6" t="n">
        <v>14919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attributable to noncontrolling interests in subsidiaries</t>
        </is>
      </c>
      <c r="B7" s="4" t="inlineStr">
        <is>
          <t xml:space="preserve"> </t>
        </is>
      </c>
      <c r="C7" s="4" t="inlineStr">
        <is>
          <t xml:space="preserve"> </t>
        </is>
      </c>
      <c r="D7" s="6" t="n">
        <v>14126</v>
      </c>
      <c r="E7" s="6" t="n">
        <v>116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s receivable,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00</v>
      </c>
      <c r="I8" s="10" t="n">
        <v>2950</v>
      </c>
      <c r="J8" s="4" t="inlineStr">
        <is>
          <t xml:space="preserve"> </t>
        </is>
      </c>
    </row>
    <row r="9">
      <c r="A9" s="4" t="inlineStr">
        <is>
          <t>Interest income, other</t>
        </is>
      </c>
      <c r="B9" s="4" t="inlineStr">
        <is>
          <t xml:space="preserve"> </t>
        </is>
      </c>
      <c r="C9" s="4" t="inlineStr">
        <is>
          <t xml:space="preserve"> </t>
        </is>
      </c>
      <c r="D9" s="6" t="n">
        <v>291</v>
      </c>
      <c r="E9" s="6" t="n">
        <v>6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linJ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ffsetting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lestone payment</t>
        </is>
      </c>
      <c r="B12" s="4" t="inlineStr">
        <is>
          <t xml:space="preserve"> </t>
        </is>
      </c>
      <c r="C12" s="4" t="inlineStr">
        <is>
          <t xml:space="preserve"> </t>
        </is>
      </c>
      <c r="D12" s="6" t="n">
        <v>1800</v>
      </c>
      <c r="E12" s="4" t="inlineStr">
        <is>
          <t xml:space="preserve"> </t>
        </is>
      </c>
      <c r="F12" s="4" t="inlineStr">
        <is>
          <t xml:space="preserve"> </t>
        </is>
      </c>
      <c r="G12" s="5" t="n">
        <v>40000</v>
      </c>
      <c r="H12" s="4" t="inlineStr">
        <is>
          <t xml:space="preserve"> </t>
        </is>
      </c>
      <c r="I12" s="4" t="inlineStr">
        <is>
          <t xml:space="preserve"> </t>
        </is>
      </c>
      <c r="J12" s="4" t="inlineStr">
        <is>
          <t xml:space="preserve"> </t>
        </is>
      </c>
    </row>
    <row r="13">
      <c r="A13" s="4" t="inlineStr">
        <is>
          <t>Deferred milestone payment</t>
        </is>
      </c>
      <c r="B13" s="4" t="inlineStr">
        <is>
          <t xml:space="preserve"> </t>
        </is>
      </c>
      <c r="C13" s="4" t="inlineStr">
        <is>
          <t xml:space="preserve"> </t>
        </is>
      </c>
      <c r="D13" s="4" t="inlineStr">
        <is>
          <t xml:space="preserve"> </t>
        </is>
      </c>
      <c r="E13" s="4" t="inlineStr">
        <is>
          <t xml:space="preserve"> </t>
        </is>
      </c>
      <c r="F13" s="5" t="n">
        <v>1200</v>
      </c>
      <c r="G13" s="5" t="n">
        <v>27200</v>
      </c>
      <c r="H13" s="4" t="inlineStr">
        <is>
          <t xml:space="preserve"> </t>
        </is>
      </c>
      <c r="I13" s="4" t="inlineStr">
        <is>
          <t xml:space="preserve"> </t>
        </is>
      </c>
      <c r="J13" s="4" t="inlineStr">
        <is>
          <t xml:space="preserve"> </t>
        </is>
      </c>
    </row>
    <row r="14">
      <c r="A14" s="4" t="inlineStr">
        <is>
          <t>Interest accrual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08500000000000001</v>
      </c>
      <c r="H14" s="4" t="inlineStr">
        <is>
          <t xml:space="preserve"> </t>
        </is>
      </c>
      <c r="I14" s="4" t="inlineStr">
        <is>
          <t xml:space="preserve"> </t>
        </is>
      </c>
      <c r="J14" s="4" t="inlineStr">
        <is>
          <t xml:space="preserve"> </t>
        </is>
      </c>
    </row>
    <row r="15">
      <c r="A15" s="4" t="inlineStr">
        <is>
          <t>Ari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ffsetting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investment</t>
        </is>
      </c>
      <c r="B17" s="4" t="inlineStr">
        <is>
          <t xml:space="preserve"> </t>
        </is>
      </c>
      <c r="C17" s="4" t="inlineStr">
        <is>
          <t xml:space="preserve"> </t>
        </is>
      </c>
      <c r="D17" s="5" t="n">
        <v>42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rix | Ari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ffsetting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method investment ownership</t>
        </is>
      </c>
      <c r="B20" s="4" t="inlineStr">
        <is>
          <t xml:space="preserve"> </t>
        </is>
      </c>
      <c r="C20" s="4" t="inlineStr">
        <is>
          <t xml:space="preserve"> </t>
        </is>
      </c>
      <c r="D20" s="9" t="n">
        <v>0.2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linJ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ffsetting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639</v>
      </c>
    </row>
    <row r="24">
      <c r="A24" s="4" t="inlineStr">
        <is>
          <t>Earnings on equity investment in joint venture</t>
        </is>
      </c>
      <c r="B24" s="4" t="inlineStr">
        <is>
          <t xml:space="preserve"> </t>
        </is>
      </c>
      <c r="C24" s="4" t="inlineStr">
        <is>
          <t xml:space="preserve"> </t>
        </is>
      </c>
      <c r="D24" s="5" t="n">
        <v>42500</v>
      </c>
      <c r="E24" s="6" t="n">
        <v>35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 income including noncontrolling interests in subsidiaries</t>
        </is>
      </c>
      <c r="B25" s="4" t="inlineStr">
        <is>
          <t xml:space="preserve"> </t>
        </is>
      </c>
      <c r="C25" s="4" t="inlineStr">
        <is>
          <t xml:space="preserve"> </t>
        </is>
      </c>
      <c r="D25" s="6" t="n">
        <v>28400</v>
      </c>
      <c r="E25" s="6" t="n">
        <v>24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attributable to noncontrolling interests in subsidiaries</t>
        </is>
      </c>
      <c r="B26" s="4" t="inlineStr">
        <is>
          <t xml:space="preserve"> </t>
        </is>
      </c>
      <c r="C26" s="4" t="inlineStr">
        <is>
          <t xml:space="preserve"> </t>
        </is>
      </c>
      <c r="D26" s="5" t="n">
        <v>14100</v>
      </c>
      <c r="E26" s="6" t="n">
        <v>12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linJ1 | MalinJ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ffsetting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method investment ownership</t>
        </is>
      </c>
      <c r="B29" s="4" t="inlineStr">
        <is>
          <t xml:space="preserve"> </t>
        </is>
      </c>
      <c r="C29" s="4" t="inlineStr">
        <is>
          <t xml:space="preserve"> </t>
        </is>
      </c>
      <c r="D29" s="9" t="n">
        <v>0.4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ffsetting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vestment at fair value</t>
        </is>
      </c>
      <c r="B32" s="4" t="inlineStr">
        <is>
          <t xml:space="preserve"> </t>
        </is>
      </c>
      <c r="C32" s="4" t="inlineStr">
        <is>
          <t xml:space="preserve"> </t>
        </is>
      </c>
      <c r="D32" s="5" t="n">
        <v>68400</v>
      </c>
      <c r="E32" s="5" t="n">
        <v>3431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tion Agreement | Portfolio Compan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ffsetting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to acquire investments</t>
        </is>
      </c>
      <c r="B35" s="5" t="n">
        <v>277500</v>
      </c>
      <c r="C35" s="10" t="n">
        <v>2239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4">
    <mergeCell ref="A1:A2"/>
    <mergeCell ref="B1:C1"/>
    <mergeCell ref="D1:E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CURITIES PORTFOLIO INVESTMENT - Unrealized and Realized Gains or Losses on Investment (Details) - USD ($) $ in Thousands</t>
        </is>
      </c>
      <c r="B1" s="2" t="inlineStr">
        <is>
          <t>12 Months Ended</t>
        </is>
      </c>
    </row>
    <row r="2">
      <c r="B2" s="2" t="inlineStr">
        <is>
          <t>Dec. 31, 2022</t>
        </is>
      </c>
      <c r="C2" s="2" t="inlineStr">
        <is>
          <t>Dec. 31, 2021</t>
        </is>
      </c>
    </row>
    <row r="3">
      <c r="A3" s="3" t="inlineStr">
        <is>
          <t>Debt and Equity Securities, FV-NI [Line Items]</t>
        </is>
      </c>
      <c r="B3" s="4" t="inlineStr">
        <is>
          <t xml:space="preserve"> </t>
        </is>
      </c>
      <c r="C3" s="4" t="inlineStr">
        <is>
          <t xml:space="preserve"> </t>
        </is>
      </c>
    </row>
    <row r="4">
      <c r="A4" s="4" t="inlineStr">
        <is>
          <t>Change in fair value of investment</t>
        </is>
      </c>
      <c r="B4" s="5" t="n">
        <v>-263695</v>
      </c>
      <c r="C4" s="5" t="n">
        <v>87527</v>
      </c>
    </row>
    <row r="5">
      <c r="A5" s="4" t="inlineStr">
        <is>
          <t>Conversion of equity securities without readily determinable fair value to equity securities of public companies</t>
        </is>
      </c>
      <c r="B5" s="6" t="n">
        <v>0</v>
      </c>
      <c r="C5" s="6" t="n">
        <v>-102067</v>
      </c>
    </row>
    <row r="6">
      <c r="A6" s="4" t="inlineStr">
        <is>
          <t>Trading Securites - LF Fund Public Securitie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hange in fair value of investment</t>
        </is>
      </c>
      <c r="B8" s="6" t="n">
        <v>-247126</v>
      </c>
      <c r="C8" s="6" t="n">
        <v>188875</v>
      </c>
    </row>
    <row r="9">
      <c r="A9" s="4" t="inlineStr">
        <is>
          <t>Realized investment gains (losses)</t>
        </is>
      </c>
      <c r="B9" s="6" t="n">
        <v>111717</v>
      </c>
      <c r="C9" s="6" t="n">
        <v>115172</v>
      </c>
    </row>
    <row r="10">
      <c r="A10" s="4" t="inlineStr">
        <is>
          <t>Trading Securites Lf Fund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Net realized and unrealized gain (loss) on investments</t>
        </is>
      </c>
      <c r="B12" s="5" t="n">
        <v>-135409</v>
      </c>
      <c r="C12" s="5" t="n">
        <v>2019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4335</v>
      </c>
      <c r="C3" s="5" t="n">
        <v>3207</v>
      </c>
    </row>
    <row r="4">
      <c r="A4" s="4" t="inlineStr">
        <is>
          <t>Subassemblies and work in process</t>
        </is>
      </c>
      <c r="B4" s="6" t="n">
        <v>3045</v>
      </c>
      <c r="C4" s="6" t="n">
        <v>1712</v>
      </c>
    </row>
    <row r="5">
      <c r="A5" s="4" t="inlineStr">
        <is>
          <t>Finished goods</t>
        </is>
      </c>
      <c r="B5" s="6" t="n">
        <v>7340</v>
      </c>
      <c r="C5" s="6" t="n">
        <v>4011</v>
      </c>
    </row>
    <row r="6">
      <c r="A6" s="4" t="inlineStr">
        <is>
          <t>Inventory, gross</t>
        </is>
      </c>
      <c r="B6" s="6" t="n">
        <v>14720</v>
      </c>
      <c r="C6" s="6" t="n">
        <v>8930</v>
      </c>
    </row>
    <row r="7">
      <c r="A7" s="4" t="inlineStr">
        <is>
          <t>Inventory reserves</t>
        </is>
      </c>
      <c r="B7" s="6" t="n">
        <v>-498</v>
      </c>
      <c r="C7" s="6" t="n">
        <v>0</v>
      </c>
    </row>
    <row r="8">
      <c r="A8" s="4" t="inlineStr">
        <is>
          <t>Inventories</t>
        </is>
      </c>
      <c r="B8" s="5" t="n">
        <v>14222</v>
      </c>
      <c r="C8" s="5" t="n">
        <v>89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PROPERTY, PLANT AND EQUIPMENT, NET (Details) - USD ($) $ in Thousands</t>
        </is>
      </c>
      <c r="B1" s="2" t="inlineStr">
        <is>
          <t>3 Months Ended</t>
        </is>
      </c>
      <c r="C1" s="2" t="inlineStr">
        <is>
          <t>12 Months Ended</t>
        </is>
      </c>
    </row>
    <row r="2">
      <c r="B2" s="2" t="inlineStr">
        <is>
          <t>Dec. 31, 2021</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4761</v>
      </c>
      <c r="C4" s="5" t="n">
        <v>5327</v>
      </c>
      <c r="D4" s="5" t="n">
        <v>4761</v>
      </c>
    </row>
    <row r="5">
      <c r="A5" s="4" t="inlineStr">
        <is>
          <t>Accumulated depreciation and amortization</t>
        </is>
      </c>
      <c r="B5" s="6" t="n">
        <v>-578</v>
      </c>
      <c r="C5" s="6" t="n">
        <v>-1790</v>
      </c>
      <c r="D5" s="6" t="n">
        <v>-578</v>
      </c>
    </row>
    <row r="6">
      <c r="A6" s="4" t="inlineStr">
        <is>
          <t>Property, plant and equipment, net</t>
        </is>
      </c>
      <c r="B6" s="6" t="n">
        <v>4183</v>
      </c>
      <c r="C6" s="6" t="n">
        <v>3537</v>
      </c>
      <c r="D6" s="6" t="n">
        <v>4183</v>
      </c>
    </row>
    <row r="7">
      <c r="A7" s="4" t="inlineStr">
        <is>
          <t>Depreciation and amortization expense</t>
        </is>
      </c>
      <c r="B7" s="4" t="inlineStr">
        <is>
          <t xml:space="preserve"> </t>
        </is>
      </c>
      <c r="C7" s="6" t="n">
        <v>1400</v>
      </c>
      <c r="D7" s="6" t="n">
        <v>438</v>
      </c>
    </row>
    <row r="8">
      <c r="A8" s="4" t="inlineStr">
        <is>
          <t>Industrial operation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 expense</t>
        </is>
      </c>
      <c r="B10" s="6" t="n">
        <v>684</v>
      </c>
      <c r="C10" s="6" t="n">
        <v>1300</v>
      </c>
      <c r="D10" s="4" t="inlineStr">
        <is>
          <t xml:space="preserve"> </t>
        </is>
      </c>
    </row>
    <row r="11">
      <c r="A11" s="4" t="inlineStr">
        <is>
          <t>Industrial operations | Cost of Sal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 expense</t>
        </is>
      </c>
      <c r="B13" s="6" t="n">
        <v>257</v>
      </c>
      <c r="C13" s="6" t="n">
        <v>1100</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2077</v>
      </c>
      <c r="C16" s="6" t="n">
        <v>3057</v>
      </c>
      <c r="D16" s="6" t="n">
        <v>2077</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1036</v>
      </c>
      <c r="C19" s="6" t="n">
        <v>585</v>
      </c>
      <c r="D19" s="6" t="n">
        <v>1036</v>
      </c>
    </row>
    <row r="20">
      <c r="A20" s="4" t="inlineStr">
        <is>
          <t>Computer hardware and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614</v>
      </c>
      <c r="C22" s="6" t="n">
        <v>660</v>
      </c>
      <c r="D22" s="6" t="n">
        <v>614</v>
      </c>
    </row>
    <row r="23">
      <c r="A23" s="4" t="inlineStr">
        <is>
          <t>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1034</v>
      </c>
      <c r="C25" s="5" t="n">
        <v>1025</v>
      </c>
      <c r="D25" s="5" t="n">
        <v>103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7470</v>
      </c>
      <c r="C4" s="5" t="n">
        <v>0</v>
      </c>
    </row>
    <row r="5">
      <c r="A5" s="4" t="inlineStr">
        <is>
          <t>Acquisition of business</t>
        </is>
      </c>
      <c r="B5" s="6" t="n">
        <v>0</v>
      </c>
      <c r="C5" s="6" t="n">
        <v>7470</v>
      </c>
    </row>
    <row r="6">
      <c r="A6" s="4" t="inlineStr">
        <is>
          <t>Impairment losses</t>
        </is>
      </c>
      <c r="B6" s="6" t="n">
        <v>0</v>
      </c>
      <c r="C6" s="6" t="n">
        <v>0</v>
      </c>
    </row>
    <row r="7">
      <c r="A7" s="4" t="inlineStr">
        <is>
          <t>Ending balance</t>
        </is>
      </c>
      <c r="B7" s="5" t="n">
        <v>7541</v>
      </c>
      <c r="C7" s="5" t="n">
        <v>74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OTHER INTANGIBLE ASSETS, NET - Narrative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 losses</t>
        </is>
      </c>
      <c r="B4" s="5" t="n">
        <v>0</v>
      </c>
      <c r="C4" s="5" t="n">
        <v>0</v>
      </c>
    </row>
    <row r="5">
      <c r="A5" s="4" t="inlineStr">
        <is>
          <t>Amortization of intangible assets</t>
        </is>
      </c>
      <c r="B5" s="6" t="n">
        <v>12100000</v>
      </c>
      <c r="C5" s="6" t="n">
        <v>10300000</v>
      </c>
    </row>
    <row r="6">
      <c r="A6" s="4" t="inlineStr">
        <is>
          <t>Impairment of intangible assets, finite-lived</t>
        </is>
      </c>
      <c r="B6" s="6" t="n">
        <v>0</v>
      </c>
      <c r="C6" s="6" t="n">
        <v>0</v>
      </c>
    </row>
    <row r="7">
      <c r="A7" s="4" t="inlineStr">
        <is>
          <t>Accelerated amortization of patents</t>
        </is>
      </c>
      <c r="B7" s="6" t="n">
        <v>0</v>
      </c>
      <c r="C7" s="5" t="n">
        <v>0</v>
      </c>
    </row>
    <row r="8">
      <c r="A8" s="4" t="inlineStr">
        <is>
          <t>Finite-lived intangible assets, write offs</t>
        </is>
      </c>
      <c r="B8" s="6" t="n">
        <v>35000000</v>
      </c>
      <c r="C8" s="4" t="inlineStr">
        <is>
          <t xml:space="preserve"> </t>
        </is>
      </c>
    </row>
    <row r="9">
      <c r="A9" s="4" t="inlineStr">
        <is>
          <t>Accrued Patent Investment Costs, Current, Installment Amount</t>
        </is>
      </c>
      <c r="B9" s="6" t="n">
        <v>3000000</v>
      </c>
      <c r="C9" s="4" t="inlineStr">
        <is>
          <t xml:space="preserve"> </t>
        </is>
      </c>
    </row>
    <row r="10">
      <c r="A10" s="4" t="inlineStr">
        <is>
          <t>Accrued Patent Investment Costs</t>
        </is>
      </c>
      <c r="B10" s="6" t="n">
        <v>15000000</v>
      </c>
      <c r="C10" s="4" t="inlineStr">
        <is>
          <t xml:space="preserve"> </t>
        </is>
      </c>
    </row>
    <row r="11">
      <c r="A11" s="4" t="inlineStr">
        <is>
          <t>Accrued Patent Investment Costs, Paid</t>
        </is>
      </c>
      <c r="B11" s="5" t="n">
        <v>6000000</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NET - Other Intangible Assets (Details)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5" t="n">
        <v>343533</v>
      </c>
      <c r="D4" s="5" t="n">
        <v>343533</v>
      </c>
    </row>
    <row r="5">
      <c r="A5" s="4" t="inlineStr">
        <is>
          <t>Accumulated Amortization</t>
        </is>
      </c>
      <c r="B5" s="4" t="inlineStr">
        <is>
          <t xml:space="preserve"> </t>
        </is>
      </c>
      <c r="C5" s="6" t="n">
        <v>-306875</v>
      </c>
      <c r="D5" s="6" t="n">
        <v>-294740</v>
      </c>
    </row>
    <row r="6">
      <c r="A6" s="4" t="inlineStr">
        <is>
          <t>Net Book Value</t>
        </is>
      </c>
      <c r="B6" s="4" t="inlineStr">
        <is>
          <t xml:space="preserve"> </t>
        </is>
      </c>
      <c r="C6" s="6" t="n">
        <v>36658</v>
      </c>
      <c r="D6" s="6" t="n">
        <v>48793</v>
      </c>
    </row>
    <row r="7">
      <c r="A7" s="4" t="inlineStr">
        <is>
          <t>Paten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4" t="inlineStr">
        <is>
          <t xml:space="preserve"> </t>
        </is>
      </c>
      <c r="C9" s="6" t="n">
        <v>334803</v>
      </c>
      <c r="D9" s="6" t="n">
        <v>334803</v>
      </c>
    </row>
    <row r="10">
      <c r="A10" s="4" t="inlineStr">
        <is>
          <t>Accumulated Amortization</t>
        </is>
      </c>
      <c r="B10" s="4" t="inlineStr">
        <is>
          <t xml:space="preserve"> </t>
        </is>
      </c>
      <c r="C10" s="6" t="n">
        <v>-305341</v>
      </c>
      <c r="D10" s="6" t="n">
        <v>-294453</v>
      </c>
    </row>
    <row r="11">
      <c r="A11" s="4" t="inlineStr">
        <is>
          <t>Net Book Value</t>
        </is>
      </c>
      <c r="B11" s="4" t="inlineStr">
        <is>
          <t xml:space="preserve"> </t>
        </is>
      </c>
      <c r="C11" s="5" t="n">
        <v>29462</v>
      </c>
      <c r="D11" s="6" t="n">
        <v>40350</v>
      </c>
    </row>
    <row r="12">
      <c r="A12" s="4" t="inlineStr">
        <is>
          <t>Patents | Intellectual property operation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Amortization Period</t>
        </is>
      </c>
      <c r="B14" s="4" t="inlineStr">
        <is>
          <t>6 years</t>
        </is>
      </c>
      <c r="C14" s="4" t="inlineStr">
        <is>
          <t>6 years</t>
        </is>
      </c>
      <c r="D14" s="4" t="inlineStr">
        <is>
          <t xml:space="preserve"> </t>
        </is>
      </c>
    </row>
    <row r="15">
      <c r="A15" s="4" t="inlineStr">
        <is>
          <t>Gross Carrying Amount</t>
        </is>
      </c>
      <c r="B15" s="4" t="inlineStr">
        <is>
          <t xml:space="preserve"> </t>
        </is>
      </c>
      <c r="C15" s="5" t="n">
        <v>331403</v>
      </c>
      <c r="D15" s="6" t="n">
        <v>331403</v>
      </c>
    </row>
    <row r="16">
      <c r="A16" s="4" t="inlineStr">
        <is>
          <t>Accumulated Amortization</t>
        </is>
      </c>
      <c r="B16" s="4" t="inlineStr">
        <is>
          <t xml:space="preserve"> </t>
        </is>
      </c>
      <c r="C16" s="6" t="n">
        <v>-304744</v>
      </c>
      <c r="D16" s="6" t="n">
        <v>-294341</v>
      </c>
    </row>
    <row r="17">
      <c r="A17" s="4" t="inlineStr">
        <is>
          <t>Net Book Value</t>
        </is>
      </c>
      <c r="B17" s="4" t="inlineStr">
        <is>
          <t xml:space="preserve"> </t>
        </is>
      </c>
      <c r="C17" s="5" t="n">
        <v>26659</v>
      </c>
      <c r="D17" s="6" t="n">
        <v>37062</v>
      </c>
    </row>
    <row r="18">
      <c r="A18" s="4" t="inlineStr">
        <is>
          <t>Patents | Industrial operation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Weighted Average Amortization Period</t>
        </is>
      </c>
      <c r="B20" s="4" t="inlineStr">
        <is>
          <t>7 years</t>
        </is>
      </c>
      <c r="C20" s="4" t="inlineStr">
        <is>
          <t>7 years</t>
        </is>
      </c>
      <c r="D20" s="4" t="inlineStr">
        <is>
          <t xml:space="preserve"> </t>
        </is>
      </c>
    </row>
    <row r="21">
      <c r="A21" s="4" t="inlineStr">
        <is>
          <t>Gross Carrying Amount</t>
        </is>
      </c>
      <c r="B21" s="4" t="inlineStr">
        <is>
          <t xml:space="preserve"> </t>
        </is>
      </c>
      <c r="C21" s="5" t="n">
        <v>3400</v>
      </c>
      <c r="D21" s="6" t="n">
        <v>3400</v>
      </c>
    </row>
    <row r="22">
      <c r="A22" s="4" t="inlineStr">
        <is>
          <t>Accumulated Amortization</t>
        </is>
      </c>
      <c r="B22" s="4" t="inlineStr">
        <is>
          <t xml:space="preserve"> </t>
        </is>
      </c>
      <c r="C22" s="6" t="n">
        <v>-597</v>
      </c>
      <c r="D22" s="6" t="n">
        <v>-112</v>
      </c>
    </row>
    <row r="23">
      <c r="A23" s="4" t="inlineStr">
        <is>
          <t>Net Book Value</t>
        </is>
      </c>
      <c r="B23" s="4" t="inlineStr">
        <is>
          <t xml:space="preserve"> </t>
        </is>
      </c>
      <c r="C23" s="5" t="n">
        <v>2803</v>
      </c>
      <c r="D23" s="6" t="n">
        <v>3288</v>
      </c>
    </row>
    <row r="24">
      <c r="A24" s="4" t="inlineStr">
        <is>
          <t>Customer relationships | Industrial operation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Weighted Average Amortization Period</t>
        </is>
      </c>
      <c r="B26" s="4" t="inlineStr">
        <is>
          <t>7 years</t>
        </is>
      </c>
      <c r="C26" s="4" t="inlineStr">
        <is>
          <t>7 years</t>
        </is>
      </c>
      <c r="D26" s="4" t="inlineStr">
        <is>
          <t xml:space="preserve"> </t>
        </is>
      </c>
    </row>
    <row r="27">
      <c r="A27" s="4" t="inlineStr">
        <is>
          <t>Gross Carrying Amount</t>
        </is>
      </c>
      <c r="B27" s="4" t="inlineStr">
        <is>
          <t xml:space="preserve"> </t>
        </is>
      </c>
      <c r="C27" s="5" t="n">
        <v>5300</v>
      </c>
      <c r="D27" s="6" t="n">
        <v>5300</v>
      </c>
    </row>
    <row r="28">
      <c r="A28" s="4" t="inlineStr">
        <is>
          <t>Accumulated Amortization</t>
        </is>
      </c>
      <c r="B28" s="4" t="inlineStr">
        <is>
          <t xml:space="preserve"> </t>
        </is>
      </c>
      <c r="C28" s="6" t="n">
        <v>-931</v>
      </c>
      <c r="D28" s="6" t="n">
        <v>-174</v>
      </c>
    </row>
    <row r="29">
      <c r="A29" s="4" t="inlineStr">
        <is>
          <t>Net Book Value</t>
        </is>
      </c>
      <c r="B29" s="4" t="inlineStr">
        <is>
          <t xml:space="preserve"> </t>
        </is>
      </c>
      <c r="C29" s="5" t="n">
        <v>4369</v>
      </c>
      <c r="D29" s="6" t="n">
        <v>5126</v>
      </c>
    </row>
    <row r="30">
      <c r="A30" s="4" t="inlineStr">
        <is>
          <t>Trade names and trademarks | Industrial operation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Weighted Average Amortization Period</t>
        </is>
      </c>
      <c r="B32" s="4" t="inlineStr">
        <is>
          <t>7 years</t>
        </is>
      </c>
      <c r="C32" s="4" t="inlineStr">
        <is>
          <t>7 years</t>
        </is>
      </c>
      <c r="D32" s="4" t="inlineStr">
        <is>
          <t xml:space="preserve"> </t>
        </is>
      </c>
    </row>
    <row r="33">
      <c r="A33" s="4" t="inlineStr">
        <is>
          <t>Gross Carrying Amount</t>
        </is>
      </c>
      <c r="B33" s="4" t="inlineStr">
        <is>
          <t xml:space="preserve"> </t>
        </is>
      </c>
      <c r="C33" s="5" t="n">
        <v>3430</v>
      </c>
      <c r="D33" s="6" t="n">
        <v>3430</v>
      </c>
    </row>
    <row r="34">
      <c r="A34" s="4" t="inlineStr">
        <is>
          <t>Accumulated Amortization</t>
        </is>
      </c>
      <c r="B34" s="4" t="inlineStr">
        <is>
          <t xml:space="preserve"> </t>
        </is>
      </c>
      <c r="C34" s="6" t="n">
        <v>-603</v>
      </c>
      <c r="D34" s="6" t="n">
        <v>-113</v>
      </c>
    </row>
    <row r="35">
      <c r="A35" s="4" t="inlineStr">
        <is>
          <t>Net Book Value</t>
        </is>
      </c>
      <c r="B35" s="4" t="inlineStr">
        <is>
          <t xml:space="preserve"> </t>
        </is>
      </c>
      <c r="C35" s="5" t="n">
        <v>2827</v>
      </c>
      <c r="D35" s="5" t="n">
        <v>33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Annual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2068</v>
      </c>
      <c r="C3" s="4" t="inlineStr">
        <is>
          <t xml:space="preserve"> </t>
        </is>
      </c>
    </row>
    <row r="4">
      <c r="A4" s="4" t="inlineStr">
        <is>
          <t>2024</t>
        </is>
      </c>
      <c r="B4" s="6" t="n">
        <v>10693</v>
      </c>
      <c r="C4" s="4" t="inlineStr">
        <is>
          <t xml:space="preserve"> </t>
        </is>
      </c>
    </row>
    <row r="5">
      <c r="A5" s="4" t="inlineStr">
        <is>
          <t>2025</t>
        </is>
      </c>
      <c r="B5" s="6" t="n">
        <v>8347</v>
      </c>
      <c r="C5" s="4" t="inlineStr">
        <is>
          <t xml:space="preserve"> </t>
        </is>
      </c>
    </row>
    <row r="6">
      <c r="A6" s="4" t="inlineStr">
        <is>
          <t>2026</t>
        </is>
      </c>
      <c r="B6" s="6" t="n">
        <v>2483</v>
      </c>
      <c r="C6" s="4" t="inlineStr">
        <is>
          <t xml:space="preserve"> </t>
        </is>
      </c>
    </row>
    <row r="7">
      <c r="A7" s="4" t="inlineStr">
        <is>
          <t>Finite-Lived Intangible Asset, Expected Amortization, Year Five</t>
        </is>
      </c>
      <c r="B7" s="6" t="n">
        <v>1733</v>
      </c>
      <c r="C7" s="4" t="inlineStr">
        <is>
          <t xml:space="preserve"> </t>
        </is>
      </c>
    </row>
    <row r="8">
      <c r="A8" s="4" t="inlineStr">
        <is>
          <t>Thereafter</t>
        </is>
      </c>
      <c r="B8" s="6" t="n">
        <v>1334</v>
      </c>
      <c r="C8" s="4" t="inlineStr">
        <is>
          <t xml:space="preserve"> </t>
        </is>
      </c>
    </row>
    <row r="9">
      <c r="A9" s="4" t="inlineStr">
        <is>
          <t>Net Book Value</t>
        </is>
      </c>
      <c r="B9" s="5" t="n">
        <v>36658</v>
      </c>
      <c r="C9" s="5" t="n">
        <v>487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nsulting and other professional fees</t>
        </is>
      </c>
      <c r="B3" s="5" t="n">
        <v>1173</v>
      </c>
      <c r="C3" s="5" t="n">
        <v>438</v>
      </c>
    </row>
    <row r="4">
      <c r="A4" s="4" t="inlineStr">
        <is>
          <t>Customer deposit</t>
        </is>
      </c>
      <c r="B4" s="6" t="n">
        <v>0</v>
      </c>
      <c r="C4" s="6" t="n">
        <v>3000</v>
      </c>
    </row>
    <row r="5">
      <c r="A5" s="4" t="inlineStr">
        <is>
          <t>Income taxes payable</t>
        </is>
      </c>
      <c r="B5" s="6" t="n">
        <v>474</v>
      </c>
      <c r="C5" s="6" t="n">
        <v>506</v>
      </c>
    </row>
    <row r="6">
      <c r="A6" s="4" t="inlineStr">
        <is>
          <t>Product warranty liability, current</t>
        </is>
      </c>
      <c r="B6" s="6" t="n">
        <v>36</v>
      </c>
      <c r="C6" s="6" t="n">
        <v>84</v>
      </c>
    </row>
    <row r="7">
      <c r="A7" s="4" t="inlineStr">
        <is>
          <t>Service contract costs, current</t>
        </is>
      </c>
      <c r="B7" s="5" t="n">
        <v>280</v>
      </c>
      <c r="C7" s="5" t="n">
        <v>307</v>
      </c>
    </row>
    <row r="8">
      <c r="A8" s="4" t="inlineStr">
        <is>
          <t>Operating lease, liability, current, statement of financial position</t>
        </is>
      </c>
      <c r="B8" s="4" t="inlineStr">
        <is>
          <t>Total</t>
        </is>
      </c>
      <c r="C8" s="4" t="inlineStr">
        <is>
          <t>Total</t>
        </is>
      </c>
    </row>
    <row r="9">
      <c r="A9" s="4" t="inlineStr">
        <is>
          <t>Short-term lease liability</t>
        </is>
      </c>
      <c r="B9" s="5" t="n">
        <v>1559</v>
      </c>
      <c r="C9" s="5" t="n">
        <v>935</v>
      </c>
    </row>
    <row r="10">
      <c r="A10" s="4" t="inlineStr">
        <is>
          <t>Accrued patent costs</t>
        </is>
      </c>
      <c r="B10" s="6" t="n">
        <v>9000</v>
      </c>
      <c r="C10" s="6" t="n">
        <v>0</v>
      </c>
    </row>
    <row r="11">
      <c r="A11" s="4" t="inlineStr">
        <is>
          <t>Other accrued liabilities</t>
        </is>
      </c>
      <c r="B11" s="6" t="n">
        <v>1536</v>
      </c>
      <c r="C11" s="6" t="n">
        <v>957</v>
      </c>
    </row>
    <row r="12">
      <c r="A12" s="4" t="inlineStr">
        <is>
          <t>Total</t>
        </is>
      </c>
      <c r="B12" s="5" t="n">
        <v>14058</v>
      </c>
      <c r="C12" s="5" t="n">
        <v>62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33" customWidth="1" min="5" max="5"/>
    <col width="33" customWidth="1" min="6" max="6"/>
    <col width="21" customWidth="1" min="7" max="7"/>
    <col width="21" customWidth="1" min="8" max="8"/>
    <col width="14" customWidth="1" min="9" max="9"/>
  </cols>
  <sheetData>
    <row r="1">
      <c r="A1" s="1" t="inlineStr">
        <is>
          <t>STARBOARD INVESTMENT - Series A Redeemable Convertible Preferred Stock Narrative (Details)</t>
        </is>
      </c>
      <c r="C1" s="2" t="inlineStr">
        <is>
          <t>1 Months Ended</t>
        </is>
      </c>
      <c r="D1" s="2" t="inlineStr">
        <is>
          <t>3 Months Ended</t>
        </is>
      </c>
      <c r="E1" s="2" t="inlineStr">
        <is>
          <t>12 Months Ended</t>
        </is>
      </c>
    </row>
    <row r="2">
      <c r="B2" s="2" t="inlineStr">
        <is>
          <t>Nov. 18, 2019 d $ / shares shares</t>
        </is>
      </c>
      <c r="C2" s="2" t="inlineStr">
        <is>
          <t>Oct. 31, 2021 USD ($)</t>
        </is>
      </c>
      <c r="D2" s="2" t="inlineStr">
        <is>
          <t>Mar. 31, 2020 USD ($)</t>
        </is>
      </c>
      <c r="E2" s="2" t="inlineStr">
        <is>
          <t>Dec. 31, 2022 USD ($) $ / shares</t>
        </is>
      </c>
      <c r="F2" s="2" t="inlineStr">
        <is>
          <t>Dec. 31, 2021 USD ($) $ / shares</t>
        </is>
      </c>
      <c r="G2" s="2" t="inlineStr">
        <is>
          <t>Jul. 14, 2023 shares</t>
        </is>
      </c>
      <c r="H2" s="2" t="inlineStr">
        <is>
          <t>Nov. 01, 2022 shares</t>
        </is>
      </c>
      <c r="I2" s="2" t="inlineStr">
        <is>
          <t>Oct.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quired minimum amount held in escrow</t>
        </is>
      </c>
      <c r="B4" s="4" t="inlineStr">
        <is>
          <t xml:space="preserve"> </t>
        </is>
      </c>
      <c r="C4" s="5" t="n">
        <v>35000000</v>
      </c>
      <c r="D4" s="4" t="inlineStr">
        <is>
          <t xml:space="preserve"> </t>
        </is>
      </c>
      <c r="E4" s="4" t="inlineStr">
        <is>
          <t xml:space="preserve"> </t>
        </is>
      </c>
      <c r="F4" s="5" t="n">
        <v>35000000</v>
      </c>
      <c r="G4" s="4" t="inlineStr">
        <is>
          <t xml:space="preserve"> </t>
        </is>
      </c>
      <c r="H4" s="4" t="inlineStr">
        <is>
          <t xml:space="preserve"> </t>
        </is>
      </c>
      <c r="I4" s="4" t="inlineStr">
        <is>
          <t xml:space="preserve"> </t>
        </is>
      </c>
    </row>
    <row r="5">
      <c r="A5" s="4" t="inlineStr">
        <is>
          <t>Series A embedded derivative liabilities</t>
        </is>
      </c>
      <c r="B5" s="4" t="inlineStr">
        <is>
          <t xml:space="preserve"> </t>
        </is>
      </c>
      <c r="C5" s="4" t="inlineStr">
        <is>
          <t xml:space="preserve"> </t>
        </is>
      </c>
      <c r="D5" s="4" t="inlineStr">
        <is>
          <t xml:space="preserve"> </t>
        </is>
      </c>
      <c r="E5" s="5" t="n">
        <v>16835000</v>
      </c>
      <c r="F5" s="6" t="n">
        <v>18448000</v>
      </c>
      <c r="G5" s="4" t="inlineStr">
        <is>
          <t xml:space="preserve"> </t>
        </is>
      </c>
      <c r="H5" s="4" t="inlineStr">
        <is>
          <t xml:space="preserve"> </t>
        </is>
      </c>
      <c r="I5" s="4" t="inlineStr">
        <is>
          <t xml:space="preserve"> </t>
        </is>
      </c>
    </row>
    <row r="6">
      <c r="A6" s="4" t="inlineStr">
        <is>
          <t>Recapitalization agreement, blocker provision, percent</t>
        </is>
      </c>
      <c r="B6" s="4" t="inlineStr">
        <is>
          <t xml:space="preserve"> </t>
        </is>
      </c>
      <c r="C6" s="4" t="inlineStr">
        <is>
          <t xml:space="preserve"> </t>
        </is>
      </c>
      <c r="D6" s="4" t="inlineStr">
        <is>
          <t xml:space="preserve"> </t>
        </is>
      </c>
      <c r="E6" s="11" t="n">
        <v>0.0489</v>
      </c>
      <c r="F6" s="4" t="inlineStr">
        <is>
          <t xml:space="preserve"> </t>
        </is>
      </c>
      <c r="G6" s="4" t="inlineStr">
        <is>
          <t xml:space="preserve"> </t>
        </is>
      </c>
      <c r="H6" s="4" t="inlineStr">
        <is>
          <t xml:space="preserve"> </t>
        </is>
      </c>
      <c r="I6" s="11" t="n">
        <v>0.0489</v>
      </c>
    </row>
    <row r="7">
      <c r="A7" s="4" t="inlineStr">
        <is>
          <t>Series A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yable, current</t>
        </is>
      </c>
      <c r="B9" s="4" t="inlineStr">
        <is>
          <t xml:space="preserve"> </t>
        </is>
      </c>
      <c r="C9" s="4" t="inlineStr">
        <is>
          <t xml:space="preserve"> </t>
        </is>
      </c>
      <c r="D9" s="4" t="inlineStr">
        <is>
          <t xml:space="preserve"> </t>
        </is>
      </c>
      <c r="E9" s="5" t="n">
        <v>0</v>
      </c>
      <c r="F9" s="6" t="n">
        <v>0</v>
      </c>
      <c r="G9" s="4" t="inlineStr">
        <is>
          <t xml:space="preserve"> </t>
        </is>
      </c>
      <c r="H9" s="4" t="inlineStr">
        <is>
          <t xml:space="preserve"> </t>
        </is>
      </c>
      <c r="I9" s="4" t="inlineStr">
        <is>
          <t xml:space="preserve"> </t>
        </is>
      </c>
    </row>
    <row r="10">
      <c r="A10" s="4" t="inlineStr">
        <is>
          <t>Proceeds from issuance of redeemable preferred stock</t>
        </is>
      </c>
      <c r="B10" s="4" t="inlineStr">
        <is>
          <t xml:space="preserve"> </t>
        </is>
      </c>
      <c r="C10" s="4" t="inlineStr">
        <is>
          <t xml:space="preserve"> </t>
        </is>
      </c>
      <c r="D10" s="5" t="n">
        <v>3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of stock issuance costs</t>
        </is>
      </c>
      <c r="B11" s="4" t="inlineStr">
        <is>
          <t xml:space="preserve"> </t>
        </is>
      </c>
      <c r="C11" s="4" t="inlineStr">
        <is>
          <t xml:space="preserve"> </t>
        </is>
      </c>
      <c r="D11" s="6" t="n">
        <v>13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preferred stock and preference stock</t>
        </is>
      </c>
      <c r="B12" s="4" t="inlineStr">
        <is>
          <t xml:space="preserve"> </t>
        </is>
      </c>
      <c r="C12" s="4" t="inlineStr">
        <is>
          <t xml:space="preserve"> </t>
        </is>
      </c>
      <c r="D12" s="6" t="n">
        <v>89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etion expense</t>
        </is>
      </c>
      <c r="B13" s="4" t="inlineStr">
        <is>
          <t xml:space="preserve"> </t>
        </is>
      </c>
      <c r="C13" s="4" t="inlineStr">
        <is>
          <t xml:space="preserve"> </t>
        </is>
      </c>
      <c r="D13" s="4" t="inlineStr">
        <is>
          <t xml:space="preserve"> </t>
        </is>
      </c>
      <c r="E13" s="6" t="n">
        <v>5200000</v>
      </c>
      <c r="F13" s="6" t="n">
        <v>3800000</v>
      </c>
      <c r="G13" s="4" t="inlineStr">
        <is>
          <t xml:space="preserve"> </t>
        </is>
      </c>
      <c r="H13" s="4" t="inlineStr">
        <is>
          <t xml:space="preserve"> </t>
        </is>
      </c>
      <c r="I13" s="4" t="inlineStr">
        <is>
          <t xml:space="preserve"> </t>
        </is>
      </c>
    </row>
    <row r="14">
      <c r="A14" s="4" t="inlineStr">
        <is>
          <t>Series A embedded derivative liabilities</t>
        </is>
      </c>
      <c r="B14" s="4" t="inlineStr">
        <is>
          <t xml:space="preserve"> </t>
        </is>
      </c>
      <c r="C14" s="4" t="inlineStr">
        <is>
          <t xml:space="preserve"> </t>
        </is>
      </c>
      <c r="D14" s="4" t="inlineStr">
        <is>
          <t xml:space="preserve"> </t>
        </is>
      </c>
      <c r="E14" s="6" t="n">
        <v>16800000</v>
      </c>
      <c r="F14" s="5" t="n">
        <v>18400000</v>
      </c>
      <c r="G14" s="4" t="inlineStr">
        <is>
          <t xml:space="preserve"> </t>
        </is>
      </c>
      <c r="H14" s="4" t="inlineStr">
        <is>
          <t xml:space="preserve"> </t>
        </is>
      </c>
      <c r="I14" s="4" t="inlineStr">
        <is>
          <t xml:space="preserve"> </t>
        </is>
      </c>
    </row>
    <row r="15">
      <c r="A15" s="4" t="inlineStr">
        <is>
          <t>Embedded 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preferred stock and preference stock</t>
        </is>
      </c>
      <c r="B17" s="4" t="inlineStr">
        <is>
          <t xml:space="preserve"> </t>
        </is>
      </c>
      <c r="C17" s="4" t="inlineStr">
        <is>
          <t xml:space="preserve"> </t>
        </is>
      </c>
      <c r="D17" s="6" t="n">
        <v>212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 Series A Redeemable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outstanding</t>
        </is>
      </c>
      <c r="B20" s="4" t="inlineStr">
        <is>
          <t xml:space="preserve"> </t>
        </is>
      </c>
      <c r="C20" s="4" t="inlineStr">
        <is>
          <t xml:space="preserve"> </t>
        </is>
      </c>
      <c r="D20" s="4" t="inlineStr">
        <is>
          <t xml:space="preserve"> </t>
        </is>
      </c>
      <c r="E20" s="5" t="n">
        <v>50000000</v>
      </c>
      <c r="F20" s="4" t="inlineStr">
        <is>
          <t xml:space="preserve"> </t>
        </is>
      </c>
      <c r="G20" s="4" t="inlineStr">
        <is>
          <t xml:space="preserve"> </t>
        </is>
      </c>
      <c r="H20" s="4" t="inlineStr">
        <is>
          <t xml:space="preserve"> </t>
        </is>
      </c>
      <c r="I20" s="4" t="inlineStr">
        <is>
          <t xml:space="preserve"> </t>
        </is>
      </c>
    </row>
    <row r="21">
      <c r="A21" s="4" t="inlineStr">
        <is>
          <t>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mporary equity, par or stated value (in usd per share) | $ / shares</t>
        </is>
      </c>
      <c r="B23" s="7" t="n">
        <v>0.001</v>
      </c>
      <c r="C23" s="4" t="inlineStr">
        <is>
          <t xml:space="preserve"> </t>
        </is>
      </c>
      <c r="D23" s="4" t="inlineStr">
        <is>
          <t xml:space="preserve"> </t>
        </is>
      </c>
      <c r="E23" s="7" t="n">
        <v>0.001</v>
      </c>
      <c r="F23" s="7" t="n">
        <v>0.001</v>
      </c>
      <c r="G23" s="4" t="inlineStr">
        <is>
          <t xml:space="preserve"> </t>
        </is>
      </c>
      <c r="H23" s="4" t="inlineStr">
        <is>
          <t xml:space="preserve"> </t>
        </is>
      </c>
      <c r="I23" s="4" t="inlineStr">
        <is>
          <t xml:space="preserve"> </t>
        </is>
      </c>
    </row>
    <row r="24">
      <c r="A24" s="4" t="inlineStr">
        <is>
          <t>Temporary equity, redemption price (in usd per share) | $ / shares</t>
        </is>
      </c>
      <c r="B24" s="5" t="n">
        <v>100</v>
      </c>
      <c r="C24" s="4" t="inlineStr">
        <is>
          <t xml:space="preserve"> </t>
        </is>
      </c>
      <c r="D24" s="4" t="inlineStr">
        <is>
          <t xml:space="preserve"> </t>
        </is>
      </c>
      <c r="E24" s="5" t="n">
        <v>100</v>
      </c>
      <c r="F24" s="5" t="n">
        <v>100</v>
      </c>
      <c r="G24" s="4" t="inlineStr">
        <is>
          <t xml:space="preserve"> </t>
        </is>
      </c>
      <c r="H24" s="4" t="inlineStr">
        <is>
          <t xml:space="preserve"> </t>
        </is>
      </c>
      <c r="I24" s="4" t="inlineStr">
        <is>
          <t xml:space="preserve"> </t>
        </is>
      </c>
    </row>
    <row r="25">
      <c r="A25" s="4" t="inlineStr">
        <is>
          <t>Series A warrants | Starbo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purchased by warrant | shares</t>
        </is>
      </c>
      <c r="B27" s="6" t="n">
        <v>5000000</v>
      </c>
      <c r="C27" s="4" t="inlineStr">
        <is>
          <t xml:space="preserve"> </t>
        </is>
      </c>
      <c r="D27" s="4" t="inlineStr">
        <is>
          <t xml:space="preserve"> </t>
        </is>
      </c>
      <c r="E27" s="4" t="inlineStr">
        <is>
          <t xml:space="preserve"> </t>
        </is>
      </c>
      <c r="F27" s="4" t="inlineStr">
        <is>
          <t xml:space="preserve"> </t>
        </is>
      </c>
      <c r="G27" s="4" t="inlineStr">
        <is>
          <t xml:space="preserve"> </t>
        </is>
      </c>
      <c r="H27" s="6" t="n">
        <v>5000000</v>
      </c>
      <c r="I27" s="4" t="inlineStr">
        <is>
          <t xml:space="preserve"> </t>
        </is>
      </c>
    </row>
    <row r="28">
      <c r="A28" s="4" t="inlineStr">
        <is>
          <t>Conversion price | $ / shares</t>
        </is>
      </c>
      <c r="B28" s="8" t="n">
        <v>3.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make-whole premium, percent</t>
        </is>
      </c>
      <c r="B31" s="4" t="inlineStr">
        <is>
          <t xml:space="preserve"> </t>
        </is>
      </c>
      <c r="C31" s="4" t="inlineStr">
        <is>
          <t xml:space="preserve"> </t>
        </is>
      </c>
      <c r="D31" s="4" t="inlineStr">
        <is>
          <t xml:space="preserve"> </t>
        </is>
      </c>
      <c r="E31" s="9" t="n">
        <v>0.15</v>
      </c>
      <c r="F31" s="4" t="inlineStr">
        <is>
          <t xml:space="preserve"> </t>
        </is>
      </c>
      <c r="G31" s="4" t="inlineStr">
        <is>
          <t xml:space="preserve"> </t>
        </is>
      </c>
      <c r="H31" s="4" t="inlineStr">
        <is>
          <t xml:space="preserve"> </t>
        </is>
      </c>
      <c r="I31" s="4" t="inlineStr">
        <is>
          <t xml:space="preserve"> </t>
        </is>
      </c>
    </row>
    <row r="32">
      <c r="A32" s="4" t="inlineStr">
        <is>
          <t>Dividend rate</t>
        </is>
      </c>
      <c r="B32" s="4" t="inlineStr">
        <is>
          <t xml:space="preserve"> </t>
        </is>
      </c>
      <c r="C32" s="9" t="n">
        <v>0.08</v>
      </c>
      <c r="D32" s="4" t="inlineStr">
        <is>
          <t xml:space="preserve"> </t>
        </is>
      </c>
      <c r="E32" s="9" t="n">
        <v>0.03</v>
      </c>
      <c r="F32" s="4" t="inlineStr">
        <is>
          <t xml:space="preserve"> </t>
        </is>
      </c>
      <c r="G32" s="4" t="inlineStr">
        <is>
          <t xml:space="preserve"> </t>
        </is>
      </c>
      <c r="H32" s="4" t="inlineStr">
        <is>
          <t xml:space="preserve"> </t>
        </is>
      </c>
      <c r="I32" s="4" t="inlineStr">
        <is>
          <t xml:space="preserve"> </t>
        </is>
      </c>
    </row>
    <row r="33">
      <c r="A33" s="4" t="inlineStr">
        <is>
          <t>Preferred stock, dividend rate, potential increase, percentage</t>
        </is>
      </c>
      <c r="B33" s="4" t="inlineStr">
        <is>
          <t xml:space="preserve"> </t>
        </is>
      </c>
      <c r="C33" s="4" t="inlineStr">
        <is>
          <t xml:space="preserve"> </t>
        </is>
      </c>
      <c r="D33" s="4" t="inlineStr">
        <is>
          <t xml:space="preserve"> </t>
        </is>
      </c>
      <c r="E33" s="9" t="n">
        <v>0.07000000000000001</v>
      </c>
      <c r="F33" s="4" t="inlineStr">
        <is>
          <t xml:space="preserve"> </t>
        </is>
      </c>
      <c r="G33" s="4" t="inlineStr">
        <is>
          <t xml:space="preserve"> </t>
        </is>
      </c>
      <c r="H33" s="4" t="inlineStr">
        <is>
          <t xml:space="preserve"> </t>
        </is>
      </c>
      <c r="I33" s="4" t="inlineStr">
        <is>
          <t xml:space="preserve"> </t>
        </is>
      </c>
    </row>
    <row r="34">
      <c r="A34" s="4" t="inlineStr">
        <is>
          <t>Preferred stock, dividend rate, percent of stated value</t>
        </is>
      </c>
      <c r="B34" s="4" t="inlineStr">
        <is>
          <t xml:space="preserve"> </t>
        </is>
      </c>
      <c r="C34" s="4" t="inlineStr">
        <is>
          <t xml:space="preserve"> </t>
        </is>
      </c>
      <c r="D34" s="4" t="inlineStr">
        <is>
          <t xml:space="preserve"> </t>
        </is>
      </c>
      <c r="E34" s="9" t="n">
        <v>0.1</v>
      </c>
      <c r="F34" s="4" t="inlineStr">
        <is>
          <t xml:space="preserve"> </t>
        </is>
      </c>
      <c r="G34" s="4" t="inlineStr">
        <is>
          <t xml:space="preserve"> </t>
        </is>
      </c>
      <c r="H34" s="4" t="inlineStr">
        <is>
          <t xml:space="preserve"> </t>
        </is>
      </c>
      <c r="I34" s="4" t="inlineStr">
        <is>
          <t xml:space="preserve"> </t>
        </is>
      </c>
    </row>
    <row r="35">
      <c r="A35" s="4" t="inlineStr">
        <is>
          <t>Preferred stock, dividend rate, percentage, accrual percentage</t>
        </is>
      </c>
      <c r="B35" s="4" t="inlineStr">
        <is>
          <t xml:space="preserve"> </t>
        </is>
      </c>
      <c r="C35" s="4" t="inlineStr">
        <is>
          <t xml:space="preserve"> </t>
        </is>
      </c>
      <c r="D35" s="4" t="inlineStr">
        <is>
          <t xml:space="preserve"> </t>
        </is>
      </c>
      <c r="E35" s="9" t="n">
        <v>0.03</v>
      </c>
      <c r="F35" s="4" t="inlineStr">
        <is>
          <t xml:space="preserve"> </t>
        </is>
      </c>
      <c r="G35" s="4" t="inlineStr">
        <is>
          <t xml:space="preserve"> </t>
        </is>
      </c>
      <c r="H35" s="4" t="inlineStr">
        <is>
          <t xml:space="preserve"> </t>
        </is>
      </c>
      <c r="I35" s="4" t="inlineStr">
        <is>
          <t xml:space="preserve"> </t>
        </is>
      </c>
    </row>
    <row r="36">
      <c r="A36" s="4" t="inlineStr">
        <is>
          <t>Series A Preferred Stock | Starbo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price | $ / shares</t>
        </is>
      </c>
      <c r="B38" s="12" t="n">
        <v>3.6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 of closing price to trigger conversion | $ / shares</t>
        </is>
      </c>
      <c r="B39" s="8" t="n">
        <v>1.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secutive trading days | d</t>
        </is>
      </c>
      <c r="B40" s="6" t="n">
        <v>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issuance of preferred stock and preference stock</t>
        </is>
      </c>
      <c r="B43" s="4" t="inlineStr">
        <is>
          <t xml:space="preserve"> </t>
        </is>
      </c>
      <c r="C43" s="4" t="inlineStr">
        <is>
          <t xml:space="preserve"> </t>
        </is>
      </c>
      <c r="D43" s="5" t="n">
        <v>48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preferred stock, shares issued upon conversion | shares</t>
        </is>
      </c>
      <c r="B46" s="4" t="inlineStr">
        <is>
          <t xml:space="preserve"> </t>
        </is>
      </c>
      <c r="C46" s="4" t="inlineStr">
        <is>
          <t xml:space="preserve"> </t>
        </is>
      </c>
      <c r="D46" s="4" t="inlineStr">
        <is>
          <t xml:space="preserve"> </t>
        </is>
      </c>
      <c r="E46" s="4" t="inlineStr">
        <is>
          <t xml:space="preserve"> </t>
        </is>
      </c>
      <c r="F46" s="4" t="inlineStr">
        <is>
          <t xml:space="preserve"> </t>
        </is>
      </c>
      <c r="G46" s="6" t="n">
        <v>350000</v>
      </c>
      <c r="H46" s="4" t="inlineStr">
        <is>
          <t xml:space="preserve"> </t>
        </is>
      </c>
      <c r="I46"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15" customWidth="1" min="5" max="5"/>
    <col width="27" customWidth="1" min="6" max="6"/>
    <col width="20" customWidth="1" min="7" max="7"/>
    <col width="51" customWidth="1" min="8" max="8"/>
  </cols>
  <sheetData>
    <row r="1">
      <c r="A1" s="1" t="inlineStr">
        <is>
          <t>UNAUDITED CONDENSED CONSOLIDATED STATEMENTS OF SERIES A REDEEMABLE CONVERTIBLE PREFERRED STOCK AND STOCKHOLDERS' EQUITY - USD ($) $ in Thousands</t>
        </is>
      </c>
      <c r="B1" s="2" t="inlineStr">
        <is>
          <t>Total</t>
        </is>
      </c>
      <c r="C1" s="2" t="inlineStr">
        <is>
          <t>Series A Redeemable Convertible Preferred Stock</t>
        </is>
      </c>
      <c r="D1" s="2" t="inlineStr">
        <is>
          <t>Common Stock</t>
        </is>
      </c>
      <c r="E1" s="2" t="inlineStr">
        <is>
          <t>Treasury Stock</t>
        </is>
      </c>
      <c r="F1" s="2" t="inlineStr">
        <is>
          <t>Additional Paid-in Capital</t>
        </is>
      </c>
      <c r="G1" s="2" t="inlineStr">
        <is>
          <t>Accumulated Deficit</t>
        </is>
      </c>
      <c r="H1" s="2" t="inlineStr">
        <is>
          <t>Noncontrolling Interests in Operating Subsidiaries</t>
        </is>
      </c>
    </row>
    <row r="2">
      <c r="A2" s="4" t="inlineStr">
        <is>
          <t>Beginning balance (in shares) at Dec. 31, 2020</t>
        </is>
      </c>
      <c r="B2" s="4" t="inlineStr">
        <is>
          <t xml:space="preserve"> </t>
        </is>
      </c>
      <c r="C2" s="6" t="n">
        <v>35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4" t="inlineStr">
        <is>
          <t xml:space="preserve"> </t>
        </is>
      </c>
      <c r="C3" s="5" t="n">
        <v>10924</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etion of Series A Redeemable Convertible Preferred Stock to redemption value</t>
        </is>
      </c>
      <c r="B5" s="4" t="inlineStr">
        <is>
          <t xml:space="preserve"> </t>
        </is>
      </c>
      <c r="C5" s="5" t="n">
        <v>382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 (in shares) at Dec. 31, 2021</t>
        </is>
      </c>
      <c r="B6" s="4" t="inlineStr">
        <is>
          <t xml:space="preserve"> </t>
        </is>
      </c>
      <c r="C6" s="6" t="n">
        <v>3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at Dec. 31, 2021</t>
        </is>
      </c>
      <c r="B7" s="4" t="inlineStr">
        <is>
          <t xml:space="preserve"> </t>
        </is>
      </c>
      <c r="C7" s="5" t="n">
        <v>1475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in shares) at Dec. 31, 2020</t>
        </is>
      </c>
      <c r="B8" s="4" t="inlineStr">
        <is>
          <t xml:space="preserve"> </t>
        </is>
      </c>
      <c r="C8" s="4" t="inlineStr">
        <is>
          <t xml:space="preserve"> </t>
        </is>
      </c>
      <c r="D8" s="6" t="n">
        <v>49279453</v>
      </c>
      <c r="E8" s="4" t="inlineStr">
        <is>
          <t xml:space="preserve"> </t>
        </is>
      </c>
      <c r="F8" s="4" t="inlineStr">
        <is>
          <t xml:space="preserve"> </t>
        </is>
      </c>
      <c r="G8" s="4" t="inlineStr">
        <is>
          <t xml:space="preserve"> </t>
        </is>
      </c>
      <c r="H8" s="4" t="inlineStr">
        <is>
          <t xml:space="preserve"> </t>
        </is>
      </c>
    </row>
    <row r="9">
      <c r="A9" s="4" t="inlineStr">
        <is>
          <t>Beginning balance at Dec. 31, 2020</t>
        </is>
      </c>
      <c r="B9" s="5" t="n">
        <v>288316</v>
      </c>
      <c r="C9" s="4" t="inlineStr">
        <is>
          <t xml:space="preserve"> </t>
        </is>
      </c>
      <c r="D9" s="5" t="n">
        <v>49</v>
      </c>
      <c r="E9" s="5" t="n">
        <v>-43270</v>
      </c>
      <c r="F9" s="5" t="n">
        <v>651416</v>
      </c>
      <c r="G9" s="5" t="n">
        <v>-330921</v>
      </c>
      <c r="H9" s="5" t="n">
        <v>1104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including noncontrolling interests in subsidiaries</t>
        </is>
      </c>
      <c r="B11" s="6" t="n">
        <v>150365</v>
      </c>
      <c r="C11" s="4" t="inlineStr">
        <is>
          <t xml:space="preserve"> </t>
        </is>
      </c>
      <c r="D11" s="4" t="inlineStr">
        <is>
          <t xml:space="preserve"> </t>
        </is>
      </c>
      <c r="E11" s="4" t="inlineStr">
        <is>
          <t xml:space="preserve"> </t>
        </is>
      </c>
      <c r="F11" s="4" t="inlineStr">
        <is>
          <t xml:space="preserve"> </t>
        </is>
      </c>
      <c r="G11" s="6" t="n">
        <v>149197</v>
      </c>
      <c r="H11" s="6" t="n">
        <v>1168</v>
      </c>
    </row>
    <row r="12">
      <c r="A12" s="4" t="inlineStr">
        <is>
          <t>Distributions to noncontrolling interests in subsidiaries</t>
        </is>
      </c>
      <c r="B12" s="6" t="n">
        <v>-1168</v>
      </c>
      <c r="C12" s="4" t="inlineStr">
        <is>
          <t xml:space="preserve"> </t>
        </is>
      </c>
      <c r="D12" s="4" t="inlineStr">
        <is>
          <t xml:space="preserve"> </t>
        </is>
      </c>
      <c r="E12" s="4" t="inlineStr">
        <is>
          <t xml:space="preserve"> </t>
        </is>
      </c>
      <c r="F12" s="4" t="inlineStr">
        <is>
          <t xml:space="preserve"> </t>
        </is>
      </c>
      <c r="G12" s="4" t="inlineStr">
        <is>
          <t xml:space="preserve"> </t>
        </is>
      </c>
      <c r="H12" s="6" t="n">
        <v>-1168</v>
      </c>
    </row>
    <row r="13">
      <c r="A13" s="4" t="inlineStr">
        <is>
          <t>Accretion of Series A Redeemable Convertible Preferred Stock to redemption value</t>
        </is>
      </c>
      <c r="B13" s="6" t="n">
        <v>-3829</v>
      </c>
      <c r="C13" s="4" t="inlineStr">
        <is>
          <t xml:space="preserve"> </t>
        </is>
      </c>
      <c r="D13" s="4" t="inlineStr">
        <is>
          <t xml:space="preserve"> </t>
        </is>
      </c>
      <c r="E13" s="4" t="inlineStr">
        <is>
          <t xml:space="preserve"> </t>
        </is>
      </c>
      <c r="F13" s="6" t="n">
        <v>-3829</v>
      </c>
      <c r="G13" s="4" t="inlineStr">
        <is>
          <t xml:space="preserve"> </t>
        </is>
      </c>
      <c r="H13" s="4" t="inlineStr">
        <is>
          <t xml:space="preserve"> </t>
        </is>
      </c>
    </row>
    <row r="14">
      <c r="A14" s="4" t="inlineStr">
        <is>
          <t>Dividend on Series A Redeemable Convertible Preferred Stock</t>
        </is>
      </c>
      <c r="B14" s="6" t="n">
        <v>-1452</v>
      </c>
      <c r="C14" s="4" t="inlineStr">
        <is>
          <t xml:space="preserve"> </t>
        </is>
      </c>
      <c r="D14" s="4" t="inlineStr">
        <is>
          <t xml:space="preserve"> </t>
        </is>
      </c>
      <c r="E14" s="4" t="inlineStr">
        <is>
          <t xml:space="preserve"> </t>
        </is>
      </c>
      <c r="F14" s="6" t="n">
        <v>-1452</v>
      </c>
      <c r="G14" s="4" t="inlineStr">
        <is>
          <t xml:space="preserve"> </t>
        </is>
      </c>
      <c r="H14" s="4" t="inlineStr">
        <is>
          <t xml:space="preserve"> </t>
        </is>
      </c>
    </row>
    <row r="15">
      <c r="A15" s="4" t="inlineStr">
        <is>
          <t>Stock options exercised (in shares)</t>
        </is>
      </c>
      <c r="B15" s="4" t="inlineStr">
        <is>
          <t xml:space="preserve"> </t>
        </is>
      </c>
      <c r="C15" s="4" t="inlineStr">
        <is>
          <t xml:space="preserve"> </t>
        </is>
      </c>
      <c r="D15" s="6" t="n">
        <v>60000</v>
      </c>
      <c r="E15" s="4" t="inlineStr">
        <is>
          <t xml:space="preserve"> </t>
        </is>
      </c>
      <c r="F15" s="4" t="inlineStr">
        <is>
          <t xml:space="preserve"> </t>
        </is>
      </c>
      <c r="G15" s="4" t="inlineStr">
        <is>
          <t xml:space="preserve"> </t>
        </is>
      </c>
      <c r="H15" s="4" t="inlineStr">
        <is>
          <t xml:space="preserve"> </t>
        </is>
      </c>
    </row>
    <row r="16">
      <c r="A16" s="4" t="inlineStr">
        <is>
          <t>Stock options exercised</t>
        </is>
      </c>
      <c r="B16" s="6" t="n">
        <v>202</v>
      </c>
      <c r="C16" s="4" t="inlineStr">
        <is>
          <t xml:space="preserve"> </t>
        </is>
      </c>
      <c r="D16" s="5" t="n">
        <v>1</v>
      </c>
      <c r="E16" s="4" t="inlineStr">
        <is>
          <t xml:space="preserve"> </t>
        </is>
      </c>
      <c r="F16" s="6" t="n">
        <v>201</v>
      </c>
      <c r="G16" s="4" t="inlineStr">
        <is>
          <t xml:space="preserve"> </t>
        </is>
      </c>
      <c r="H16" s="4" t="inlineStr">
        <is>
          <t xml:space="preserve"> </t>
        </is>
      </c>
    </row>
    <row r="17">
      <c r="A17" s="4" t="inlineStr">
        <is>
          <t>Issuance of common stock for vesting of restricted stock units (in shares)</t>
        </is>
      </c>
      <c r="B17" s="4" t="inlineStr">
        <is>
          <t xml:space="preserve"> </t>
        </is>
      </c>
      <c r="C17" s="4" t="inlineStr">
        <is>
          <t xml:space="preserve"> </t>
        </is>
      </c>
      <c r="D17" s="6" t="n">
        <v>28834</v>
      </c>
      <c r="E17" s="4" t="inlineStr">
        <is>
          <t xml:space="preserve"> </t>
        </is>
      </c>
      <c r="F17" s="4" t="inlineStr">
        <is>
          <t xml:space="preserve"> </t>
        </is>
      </c>
      <c r="G17" s="4" t="inlineStr">
        <is>
          <t xml:space="preserve"> </t>
        </is>
      </c>
      <c r="H17" s="4" t="inlineStr">
        <is>
          <t xml:space="preserve"> </t>
        </is>
      </c>
    </row>
    <row r="18">
      <c r="A18" s="4" t="inlineStr">
        <is>
          <t>Issuance of common stock for unvested restricted stock awards, net of forfeitures (in shares)</t>
        </is>
      </c>
      <c r="B18" s="4" t="inlineStr">
        <is>
          <t xml:space="preserve"> </t>
        </is>
      </c>
      <c r="C18" s="4" t="inlineStr">
        <is>
          <t xml:space="preserve"> </t>
        </is>
      </c>
      <c r="D18" s="6" t="n">
        <v>223565</v>
      </c>
      <c r="E18" s="4" t="inlineStr">
        <is>
          <t xml:space="preserve"> </t>
        </is>
      </c>
      <c r="F18" s="4" t="inlineStr">
        <is>
          <t xml:space="preserve"> </t>
        </is>
      </c>
      <c r="G18" s="4" t="inlineStr">
        <is>
          <t xml:space="preserve"> </t>
        </is>
      </c>
      <c r="H18" s="4" t="inlineStr">
        <is>
          <t xml:space="preserve"> </t>
        </is>
      </c>
    </row>
    <row r="19">
      <c r="A19" s="4" t="inlineStr">
        <is>
          <t>Compensation expense for share-based awards</t>
        </is>
      </c>
      <c r="B19" s="6" t="n">
        <v>2053</v>
      </c>
      <c r="C19" s="4" t="inlineStr">
        <is>
          <t xml:space="preserve"> </t>
        </is>
      </c>
      <c r="D19" s="4" t="inlineStr">
        <is>
          <t xml:space="preserve"> </t>
        </is>
      </c>
      <c r="E19" s="4" t="inlineStr">
        <is>
          <t xml:space="preserve"> </t>
        </is>
      </c>
      <c r="F19" s="6" t="n">
        <v>2053</v>
      </c>
      <c r="G19" s="4" t="inlineStr">
        <is>
          <t xml:space="preserve"> </t>
        </is>
      </c>
      <c r="H19" s="4" t="inlineStr">
        <is>
          <t xml:space="preserve"> </t>
        </is>
      </c>
    </row>
    <row r="20">
      <c r="A20" s="4" t="inlineStr">
        <is>
          <t>Repurchase of common stock (in shares)</t>
        </is>
      </c>
      <c r="B20" s="4" t="inlineStr">
        <is>
          <t xml:space="preserve"> </t>
        </is>
      </c>
      <c r="C20" s="4" t="inlineStr">
        <is>
          <t xml:space="preserve"> </t>
        </is>
      </c>
      <c r="D20" s="6" t="n">
        <v>-784104</v>
      </c>
      <c r="E20" s="4" t="inlineStr">
        <is>
          <t xml:space="preserve"> </t>
        </is>
      </c>
      <c r="F20" s="4" t="inlineStr">
        <is>
          <t xml:space="preserve"> </t>
        </is>
      </c>
      <c r="G20" s="4" t="inlineStr">
        <is>
          <t xml:space="preserve"> </t>
        </is>
      </c>
      <c r="H20" s="4" t="inlineStr">
        <is>
          <t xml:space="preserve"> </t>
        </is>
      </c>
    </row>
    <row r="21">
      <c r="A21" s="4" t="inlineStr">
        <is>
          <t>Repurchase of common stock</t>
        </is>
      </c>
      <c r="B21" s="6" t="n">
        <v>-4012</v>
      </c>
      <c r="C21" s="4" t="inlineStr">
        <is>
          <t xml:space="preserve"> </t>
        </is>
      </c>
      <c r="D21" s="5" t="n">
        <v>-1</v>
      </c>
      <c r="E21" s="6" t="n">
        <v>-4011</v>
      </c>
      <c r="F21" s="4" t="inlineStr">
        <is>
          <t xml:space="preserve"> </t>
        </is>
      </c>
      <c r="G21" s="4" t="inlineStr">
        <is>
          <t xml:space="preserve"> </t>
        </is>
      </c>
      <c r="H21" s="4" t="inlineStr">
        <is>
          <t xml:space="preserve"> </t>
        </is>
      </c>
    </row>
    <row r="22">
      <c r="A22" s="4" t="inlineStr">
        <is>
          <t>Ending balance (in shares) at Dec. 31, 2021</t>
        </is>
      </c>
      <c r="B22" s="4" t="inlineStr">
        <is>
          <t xml:space="preserve"> </t>
        </is>
      </c>
      <c r="C22" s="4" t="inlineStr">
        <is>
          <t xml:space="preserve"> </t>
        </is>
      </c>
      <c r="D22" s="6" t="n">
        <v>48807748</v>
      </c>
      <c r="E22" s="4" t="inlineStr">
        <is>
          <t xml:space="preserve"> </t>
        </is>
      </c>
      <c r="F22" s="4" t="inlineStr">
        <is>
          <t xml:space="preserve"> </t>
        </is>
      </c>
      <c r="G22" s="4" t="inlineStr">
        <is>
          <t xml:space="preserve"> </t>
        </is>
      </c>
      <c r="H22" s="4" t="inlineStr">
        <is>
          <t xml:space="preserve"> </t>
        </is>
      </c>
    </row>
    <row r="23">
      <c r="A23" s="4" t="inlineStr">
        <is>
          <t>Ending balance at Dec. 31, 2021</t>
        </is>
      </c>
      <c r="B23" s="6" t="n">
        <v>430475</v>
      </c>
      <c r="C23" s="4" t="inlineStr">
        <is>
          <t xml:space="preserve"> </t>
        </is>
      </c>
      <c r="D23" s="5" t="n">
        <v>49</v>
      </c>
      <c r="E23" s="6" t="n">
        <v>-47281</v>
      </c>
      <c r="F23" s="6" t="n">
        <v>648389</v>
      </c>
      <c r="G23" s="6" t="n">
        <v>-181724</v>
      </c>
      <c r="H23" s="6" t="n">
        <v>11042</v>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etion of Series A Redeemable Convertible Preferred Stock to redemption value</t>
        </is>
      </c>
      <c r="B25" s="4" t="inlineStr">
        <is>
          <t xml:space="preserve"> </t>
        </is>
      </c>
      <c r="C25" s="5" t="n">
        <v>517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in shares) at Dec. 31, 2022</t>
        </is>
      </c>
      <c r="B26" s="4" t="inlineStr">
        <is>
          <t xml:space="preserve"> </t>
        </is>
      </c>
      <c r="C26" s="6" t="n">
        <v>35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Dec. 31, 2022</t>
        </is>
      </c>
      <c r="B27" s="4" t="inlineStr">
        <is>
          <t xml:space="preserve"> </t>
        </is>
      </c>
      <c r="C27" s="5" t="n">
        <v>19924</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including noncontrolling interests in subsidiaries</t>
        </is>
      </c>
      <c r="B29" s="6" t="n">
        <v>-110939</v>
      </c>
      <c r="C29" s="4" t="inlineStr">
        <is>
          <t xml:space="preserve"> </t>
        </is>
      </c>
      <c r="D29" s="4" t="inlineStr">
        <is>
          <t xml:space="preserve"> </t>
        </is>
      </c>
      <c r="E29" s="4" t="inlineStr">
        <is>
          <t xml:space="preserve"> </t>
        </is>
      </c>
      <c r="F29" s="4" t="inlineStr">
        <is>
          <t xml:space="preserve"> </t>
        </is>
      </c>
      <c r="G29" s="6" t="n">
        <v>-125065</v>
      </c>
      <c r="H29" s="6" t="n">
        <v>14126</v>
      </c>
    </row>
    <row r="30">
      <c r="A30" s="4" t="inlineStr">
        <is>
          <t>Distributions to noncontrolling interests in subsidiaries</t>
        </is>
      </c>
      <c r="B30" s="6" t="n">
        <v>-14126</v>
      </c>
      <c r="C30" s="4" t="inlineStr">
        <is>
          <t xml:space="preserve"> </t>
        </is>
      </c>
      <c r="D30" s="4" t="inlineStr">
        <is>
          <t xml:space="preserve"> </t>
        </is>
      </c>
      <c r="E30" s="4" t="inlineStr">
        <is>
          <t xml:space="preserve"> </t>
        </is>
      </c>
      <c r="F30" s="4" t="inlineStr">
        <is>
          <t xml:space="preserve"> </t>
        </is>
      </c>
      <c r="G30" s="4" t="inlineStr">
        <is>
          <t xml:space="preserve"> </t>
        </is>
      </c>
      <c r="H30" s="6" t="n">
        <v>-14126</v>
      </c>
    </row>
    <row r="31">
      <c r="A31" s="4" t="inlineStr">
        <is>
          <t>Accretion of Series A Redeemable Convertible Preferred Stock to redemption value</t>
        </is>
      </c>
      <c r="B31" s="6" t="n">
        <v>-5171</v>
      </c>
      <c r="C31" s="4" t="inlineStr">
        <is>
          <t xml:space="preserve"> </t>
        </is>
      </c>
      <c r="D31" s="4" t="inlineStr">
        <is>
          <t xml:space="preserve"> </t>
        </is>
      </c>
      <c r="E31" s="4" t="inlineStr">
        <is>
          <t xml:space="preserve"> </t>
        </is>
      </c>
      <c r="F31" s="6" t="n">
        <v>-5171</v>
      </c>
      <c r="G31" s="4" t="inlineStr">
        <is>
          <t xml:space="preserve"> </t>
        </is>
      </c>
      <c r="H31" s="4" t="inlineStr">
        <is>
          <t xml:space="preserve"> </t>
        </is>
      </c>
    </row>
    <row r="32">
      <c r="A32" s="4" t="inlineStr">
        <is>
          <t>Dividend on Series A Redeemable Convertible Preferred Stock</t>
        </is>
      </c>
      <c r="B32" s="6" t="n">
        <v>-2799</v>
      </c>
      <c r="C32" s="4" t="inlineStr">
        <is>
          <t xml:space="preserve"> </t>
        </is>
      </c>
      <c r="D32" s="4" t="inlineStr">
        <is>
          <t xml:space="preserve"> </t>
        </is>
      </c>
      <c r="E32" s="4" t="inlineStr">
        <is>
          <t xml:space="preserve"> </t>
        </is>
      </c>
      <c r="F32" s="6" t="n">
        <v>-2799</v>
      </c>
      <c r="G32" s="4" t="inlineStr">
        <is>
          <t xml:space="preserve"> </t>
        </is>
      </c>
      <c r="H32" s="4" t="inlineStr">
        <is>
          <t xml:space="preserve"> </t>
        </is>
      </c>
    </row>
    <row r="33">
      <c r="A33" s="4" t="inlineStr">
        <is>
          <t>Stock Issued During Period, Value, Warrants Exercised</t>
        </is>
      </c>
      <c r="B33" s="6" t="n">
        <v>20650</v>
      </c>
      <c r="C33" s="4" t="inlineStr">
        <is>
          <t xml:space="preserve"> </t>
        </is>
      </c>
      <c r="D33" s="5" t="n">
        <v>5</v>
      </c>
      <c r="E33" s="4" t="inlineStr">
        <is>
          <t xml:space="preserve"> </t>
        </is>
      </c>
      <c r="F33" s="6" t="n">
        <v>20645</v>
      </c>
      <c r="G33" s="4" t="inlineStr">
        <is>
          <t xml:space="preserve"> </t>
        </is>
      </c>
      <c r="H33" s="4" t="inlineStr">
        <is>
          <t xml:space="preserve"> </t>
        </is>
      </c>
    </row>
    <row r="34">
      <c r="A34" s="4" t="inlineStr">
        <is>
          <t>Warrants Exercised, Shares</t>
        </is>
      </c>
      <c r="B34" s="4" t="inlineStr">
        <is>
          <t xml:space="preserve"> </t>
        </is>
      </c>
      <c r="C34" s="4" t="inlineStr">
        <is>
          <t xml:space="preserve"> </t>
        </is>
      </c>
      <c r="D34" s="6" t="n">
        <v>5000000</v>
      </c>
      <c r="E34" s="4" t="inlineStr">
        <is>
          <t xml:space="preserve"> </t>
        </is>
      </c>
      <c r="F34" s="4" t="inlineStr">
        <is>
          <t xml:space="preserve"> </t>
        </is>
      </c>
      <c r="G34" s="4" t="inlineStr">
        <is>
          <t xml:space="preserve"> </t>
        </is>
      </c>
      <c r="H34" s="4" t="inlineStr">
        <is>
          <t xml:space="preserve"> </t>
        </is>
      </c>
    </row>
    <row r="35">
      <c r="A35" s="4" t="inlineStr">
        <is>
          <t>Issuance of common stock for vesting of restricted stock units (in shares)</t>
        </is>
      </c>
      <c r="B35" s="4" t="inlineStr">
        <is>
          <t xml:space="preserve"> </t>
        </is>
      </c>
      <c r="C35" s="4" t="inlineStr">
        <is>
          <t xml:space="preserve"> </t>
        </is>
      </c>
      <c r="D35" s="6" t="n">
        <v>646668</v>
      </c>
      <c r="E35" s="4" t="inlineStr">
        <is>
          <t xml:space="preserve"> </t>
        </is>
      </c>
      <c r="F35" s="4" t="inlineStr">
        <is>
          <t xml:space="preserve"> </t>
        </is>
      </c>
      <c r="G35" s="4" t="inlineStr">
        <is>
          <t xml:space="preserve"> </t>
        </is>
      </c>
      <c r="H35" s="4" t="inlineStr">
        <is>
          <t xml:space="preserve"> </t>
        </is>
      </c>
    </row>
    <row r="36">
      <c r="A36" s="4" t="inlineStr">
        <is>
          <t>Issuance of common stock for unvested restricted stock awards, net of forfeitures (in shares)</t>
        </is>
      </c>
      <c r="B36" s="4" t="inlineStr">
        <is>
          <t xml:space="preserve"> </t>
        </is>
      </c>
      <c r="C36" s="4" t="inlineStr">
        <is>
          <t xml:space="preserve"> </t>
        </is>
      </c>
      <c r="D36" s="6" t="n">
        <v>197999</v>
      </c>
      <c r="E36" s="4" t="inlineStr">
        <is>
          <t xml:space="preserve"> </t>
        </is>
      </c>
      <c r="F36" s="4" t="inlineStr">
        <is>
          <t xml:space="preserve"> </t>
        </is>
      </c>
      <c r="G36" s="4" t="inlineStr">
        <is>
          <t xml:space="preserve"> </t>
        </is>
      </c>
      <c r="H36" s="4" t="inlineStr">
        <is>
          <t xml:space="preserve"> </t>
        </is>
      </c>
    </row>
    <row r="37">
      <c r="A37" s="4" t="inlineStr">
        <is>
          <t>Shares withheld related to net share settlement of share-based awards (in shares)</t>
        </is>
      </c>
      <c r="B37" s="4" t="inlineStr">
        <is>
          <t xml:space="preserve"> </t>
        </is>
      </c>
      <c r="C37" s="4" t="inlineStr">
        <is>
          <t xml:space="preserve"> </t>
        </is>
      </c>
      <c r="D37" s="6" t="n">
        <v>-372314</v>
      </c>
      <c r="E37" s="4" t="inlineStr">
        <is>
          <t xml:space="preserve"> </t>
        </is>
      </c>
      <c r="F37" s="4" t="inlineStr">
        <is>
          <t xml:space="preserve"> </t>
        </is>
      </c>
      <c r="G37" s="4" t="inlineStr">
        <is>
          <t xml:space="preserve"> </t>
        </is>
      </c>
      <c r="H37" s="4" t="inlineStr">
        <is>
          <t xml:space="preserve"> </t>
        </is>
      </c>
    </row>
    <row r="38">
      <c r="A38" s="4" t="inlineStr">
        <is>
          <t>Shares withheld related to net share settlement of share-based awards</t>
        </is>
      </c>
      <c r="B38" s="6" t="n">
        <v>-1600</v>
      </c>
      <c r="C38" s="4" t="inlineStr">
        <is>
          <t xml:space="preserve"> </t>
        </is>
      </c>
      <c r="D38" s="4" t="inlineStr">
        <is>
          <t xml:space="preserve"> </t>
        </is>
      </c>
      <c r="E38" s="4" t="inlineStr">
        <is>
          <t xml:space="preserve"> </t>
        </is>
      </c>
      <c r="F38" s="6" t="n">
        <v>-1600</v>
      </c>
      <c r="G38" s="4" t="inlineStr">
        <is>
          <t xml:space="preserve"> </t>
        </is>
      </c>
      <c r="H38" s="4" t="inlineStr">
        <is>
          <t xml:space="preserve"> </t>
        </is>
      </c>
    </row>
    <row r="39">
      <c r="A39" s="4" t="inlineStr">
        <is>
          <t>Compensation expense for share-based awards</t>
        </is>
      </c>
      <c r="B39" s="6" t="n">
        <v>3820</v>
      </c>
      <c r="C39" s="4" t="inlineStr">
        <is>
          <t xml:space="preserve"> </t>
        </is>
      </c>
      <c r="D39" s="4" t="inlineStr">
        <is>
          <t xml:space="preserve"> </t>
        </is>
      </c>
      <c r="E39" s="4" t="inlineStr">
        <is>
          <t xml:space="preserve"> </t>
        </is>
      </c>
      <c r="F39" s="6" t="n">
        <v>3820</v>
      </c>
      <c r="G39" s="4" t="inlineStr">
        <is>
          <t xml:space="preserve"> </t>
        </is>
      </c>
      <c r="H39" s="4" t="inlineStr">
        <is>
          <t xml:space="preserve"> </t>
        </is>
      </c>
    </row>
    <row r="40">
      <c r="A40" s="4" t="inlineStr">
        <is>
          <t>Repurchase of common stock (in shares)</t>
        </is>
      </c>
      <c r="B40" s="4" t="inlineStr">
        <is>
          <t xml:space="preserve"> </t>
        </is>
      </c>
      <c r="C40" s="4" t="inlineStr">
        <is>
          <t xml:space="preserve"> </t>
        </is>
      </c>
      <c r="D40" s="6" t="n">
        <v>-10795234</v>
      </c>
      <c r="E40" s="4" t="inlineStr">
        <is>
          <t xml:space="preserve"> </t>
        </is>
      </c>
      <c r="F40" s="4" t="inlineStr">
        <is>
          <t xml:space="preserve"> </t>
        </is>
      </c>
      <c r="G40" s="4" t="inlineStr">
        <is>
          <t xml:space="preserve"> </t>
        </is>
      </c>
      <c r="H40" s="4" t="inlineStr">
        <is>
          <t xml:space="preserve"> </t>
        </is>
      </c>
    </row>
    <row r="41">
      <c r="A41" s="4" t="inlineStr">
        <is>
          <t>Repurchase of common stock</t>
        </is>
      </c>
      <c r="B41" s="6" t="n">
        <v>-50988</v>
      </c>
      <c r="C41" s="4" t="inlineStr">
        <is>
          <t xml:space="preserve"> </t>
        </is>
      </c>
      <c r="D41" s="5" t="n">
        <v>-11</v>
      </c>
      <c r="E41" s="6" t="n">
        <v>-50977</v>
      </c>
      <c r="F41" s="4" t="inlineStr">
        <is>
          <t xml:space="preserve"> </t>
        </is>
      </c>
      <c r="G41" s="4" t="inlineStr">
        <is>
          <t xml:space="preserve"> </t>
        </is>
      </c>
      <c r="H41" s="4" t="inlineStr">
        <is>
          <t xml:space="preserve"> </t>
        </is>
      </c>
    </row>
    <row r="42">
      <c r="A42" s="4" t="inlineStr">
        <is>
          <t>Ending balance (in shares) at Dec. 31, 2022</t>
        </is>
      </c>
      <c r="B42" s="4" t="inlineStr">
        <is>
          <t xml:space="preserve"> </t>
        </is>
      </c>
      <c r="C42" s="4" t="inlineStr">
        <is>
          <t xml:space="preserve"> </t>
        </is>
      </c>
      <c r="D42" s="6" t="n">
        <v>43484867</v>
      </c>
      <c r="E42" s="4" t="inlineStr">
        <is>
          <t xml:space="preserve"> </t>
        </is>
      </c>
      <c r="F42" s="4" t="inlineStr">
        <is>
          <t xml:space="preserve"> </t>
        </is>
      </c>
      <c r="G42" s="4" t="inlineStr">
        <is>
          <t xml:space="preserve"> </t>
        </is>
      </c>
      <c r="H42" s="4" t="inlineStr">
        <is>
          <t xml:space="preserve"> </t>
        </is>
      </c>
    </row>
    <row r="43">
      <c r="A43" s="4" t="inlineStr">
        <is>
          <t>Ending balance at Dec. 31, 2022</t>
        </is>
      </c>
      <c r="B43" s="5" t="n">
        <v>269322</v>
      </c>
      <c r="C43" s="4" t="inlineStr">
        <is>
          <t xml:space="preserve"> </t>
        </is>
      </c>
      <c r="D43" s="5" t="n">
        <v>43</v>
      </c>
      <c r="E43" s="5" t="n">
        <v>-98258</v>
      </c>
      <c r="F43" s="5" t="n">
        <v>663284</v>
      </c>
      <c r="G43" s="5" t="n">
        <v>-306789</v>
      </c>
      <c r="H43" s="5" t="n">
        <v>110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TARBOARD INVESTMENT - Series A and B Warrants (Details) - USD ($) $ / shares in Units, $ in Thousands</t>
        </is>
      </c>
      <c r="E1" s="2" t="inlineStr">
        <is>
          <t>12 Months Ended</t>
        </is>
      </c>
    </row>
    <row r="2">
      <c r="B2" s="2" t="inlineStr">
        <is>
          <t>Jul. 14, 2023</t>
        </is>
      </c>
      <c r="C2" s="2" t="inlineStr">
        <is>
          <t>Feb. 25, 2022</t>
        </is>
      </c>
      <c r="D2" s="2" t="inlineStr">
        <is>
          <t>Nov. 18, 2019</t>
        </is>
      </c>
      <c r="E2" s="2" t="inlineStr">
        <is>
          <t>Dec. 31, 2022</t>
        </is>
      </c>
      <c r="F2" s="2" t="inlineStr">
        <is>
          <t>Nov. 01, 2022</t>
        </is>
      </c>
      <c r="G2" s="2" t="inlineStr">
        <is>
          <t>Oct. 30, 2022</t>
        </is>
      </c>
      <c r="H2" s="2" t="inlineStr">
        <is>
          <t>Dec. 31, 2021</t>
        </is>
      </c>
      <c r="I2" s="2" t="inlineStr">
        <is>
          <t>Jun. 04, 2020</t>
        </is>
      </c>
      <c r="J2" s="2" t="inlineStr">
        <is>
          <t>Feb. 25,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apitalization agreement, blocker provision, percent</t>
        </is>
      </c>
      <c r="B4" s="4" t="inlineStr">
        <is>
          <t xml:space="preserve"> </t>
        </is>
      </c>
      <c r="C4" s="4" t="inlineStr">
        <is>
          <t xml:space="preserve"> </t>
        </is>
      </c>
      <c r="D4" s="4" t="inlineStr">
        <is>
          <t xml:space="preserve"> </t>
        </is>
      </c>
      <c r="E4" s="11" t="n">
        <v>0.0489</v>
      </c>
      <c r="F4" s="4" t="inlineStr">
        <is>
          <t xml:space="preserve"> </t>
        </is>
      </c>
      <c r="G4" s="11" t="n">
        <v>0.0489</v>
      </c>
      <c r="H4" s="4" t="inlineStr">
        <is>
          <t xml:space="preserve"> </t>
        </is>
      </c>
      <c r="I4" s="4" t="inlineStr">
        <is>
          <t xml:space="preserve"> </t>
        </is>
      </c>
      <c r="J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capitalization agreement, exercise period</t>
        </is>
      </c>
      <c r="B7" s="4" t="inlineStr">
        <is>
          <t>5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of warrants or right, recapitalization payment</t>
        </is>
      </c>
      <c r="B8" s="5" t="n">
        <v>6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of warrants or right, recapitalization payment reduction</t>
        </is>
      </c>
      <c r="B9" s="5" t="n">
        <v>12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cast | Series B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non-option equity instruments, exercised</t>
        </is>
      </c>
      <c r="B12" s="6" t="n">
        <v>315068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A warrants | Forecast | Series A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warrants, foregone time value</t>
        </is>
      </c>
      <c r="B15" s="5" t="n">
        <v>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B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and rights outstanding</t>
        </is>
      </c>
      <c r="B18" s="4" t="inlineStr">
        <is>
          <t xml:space="preserve"> </t>
        </is>
      </c>
      <c r="C18" s="4" t="inlineStr">
        <is>
          <t xml:space="preserve"> </t>
        </is>
      </c>
      <c r="D18" s="4" t="inlineStr">
        <is>
          <t xml:space="preserve"> </t>
        </is>
      </c>
      <c r="E18" s="5" t="n">
        <v>84800</v>
      </c>
      <c r="F18" s="4" t="inlineStr">
        <is>
          <t xml:space="preserve"> </t>
        </is>
      </c>
      <c r="G18" s="4" t="inlineStr">
        <is>
          <t xml:space="preserve"> </t>
        </is>
      </c>
      <c r="H18" s="5" t="n">
        <v>96400</v>
      </c>
      <c r="I18" s="4" t="inlineStr">
        <is>
          <t xml:space="preserve"> </t>
        </is>
      </c>
      <c r="J18" s="4" t="inlineStr">
        <is>
          <t xml:space="preserve"> </t>
        </is>
      </c>
    </row>
    <row r="19">
      <c r="A19" s="4" t="inlineStr">
        <is>
          <t>Starboard | Series A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t>
        </is>
      </c>
      <c r="B21" s="4" t="inlineStr">
        <is>
          <t xml:space="preserve"> </t>
        </is>
      </c>
      <c r="C21" s="4" t="inlineStr">
        <is>
          <t xml:space="preserve"> </t>
        </is>
      </c>
      <c r="D21" s="8" t="n">
        <v>3.6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and rights outstanding, term</t>
        </is>
      </c>
      <c r="B22" s="4" t="inlineStr">
        <is>
          <t xml:space="preserve"> </t>
        </is>
      </c>
      <c r="C22" s="4" t="inlineStr">
        <is>
          <t xml:space="preserve"> </t>
        </is>
      </c>
      <c r="D22" s="4" t="inlineStr">
        <is>
          <t xml:space="preserve"> </t>
        </is>
      </c>
      <c r="E22" s="4" t="inlineStr">
        <is>
          <t>8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and rights outstanding</t>
        </is>
      </c>
      <c r="B23" s="4" t="inlineStr">
        <is>
          <t xml:space="preserve"> </t>
        </is>
      </c>
      <c r="C23" s="4" t="inlineStr">
        <is>
          <t xml:space="preserve"> </t>
        </is>
      </c>
      <c r="D23" s="5" t="n">
        <v>4800</v>
      </c>
      <c r="E23" s="5" t="n">
        <v>0</v>
      </c>
      <c r="F23" s="4" t="inlineStr">
        <is>
          <t xml:space="preserve"> </t>
        </is>
      </c>
      <c r="G23" s="4" t="inlineStr">
        <is>
          <t xml:space="preserve"> </t>
        </is>
      </c>
      <c r="H23" s="5" t="n">
        <v>11300</v>
      </c>
      <c r="I23" s="4" t="inlineStr">
        <is>
          <t xml:space="preserve"> </t>
        </is>
      </c>
      <c r="J23" s="4" t="inlineStr">
        <is>
          <t xml:space="preserve"> </t>
        </is>
      </c>
    </row>
    <row r="24">
      <c r="A24" s="4" t="inlineStr">
        <is>
          <t>Number of shares purchased by warrant</t>
        </is>
      </c>
      <c r="B24" s="4" t="inlineStr">
        <is>
          <t xml:space="preserve"> </t>
        </is>
      </c>
      <c r="C24" s="4" t="inlineStr">
        <is>
          <t xml:space="preserve"> </t>
        </is>
      </c>
      <c r="D24" s="6" t="n">
        <v>5000000</v>
      </c>
      <c r="E24" s="4" t="inlineStr">
        <is>
          <t xml:space="preserve"> </t>
        </is>
      </c>
      <c r="F24" s="6" t="n">
        <v>5000000</v>
      </c>
      <c r="G24" s="4" t="inlineStr">
        <is>
          <t xml:space="preserve"> </t>
        </is>
      </c>
      <c r="H24" s="4" t="inlineStr">
        <is>
          <t xml:space="preserve"> </t>
        </is>
      </c>
      <c r="I24" s="4" t="inlineStr">
        <is>
          <t xml:space="preserve"> </t>
        </is>
      </c>
      <c r="J24" s="4" t="inlineStr">
        <is>
          <t xml:space="preserve"> </t>
        </is>
      </c>
    </row>
    <row r="25">
      <c r="A25" s="4" t="inlineStr">
        <is>
          <t>Starboard | Series B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3.65</v>
      </c>
      <c r="J27" s="4" t="inlineStr">
        <is>
          <t xml:space="preserve"> </t>
        </is>
      </c>
    </row>
    <row r="28">
      <c r="A28" s="4" t="inlineStr">
        <is>
          <t>Warrants exercised</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purchased by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0000</v>
      </c>
    </row>
    <row r="30">
      <c r="A30" s="4" t="inlineStr">
        <is>
          <t>Proceeds from issuance of preferred stock and preference stock</t>
        </is>
      </c>
      <c r="B30" s="4" t="inlineStr">
        <is>
          <t xml:space="preserve"> </t>
        </is>
      </c>
      <c r="C30" s="5" t="n">
        <v>46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warrants subject to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1506849</v>
      </c>
      <c r="J31" s="4" t="inlineStr">
        <is>
          <t xml:space="preserve"> </t>
        </is>
      </c>
    </row>
    <row r="32">
      <c r="A32" s="4" t="inlineStr">
        <is>
          <t>Class of warrant or right,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8493151</v>
      </c>
      <c r="J32" s="4" t="inlineStr">
        <is>
          <t xml:space="preserve"> </t>
        </is>
      </c>
    </row>
    <row r="33">
      <c r="A33" s="4" t="inlineStr">
        <is>
          <t>Starboard | Maximum | Series A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issued, shares</t>
        </is>
      </c>
      <c r="B35" s="4" t="inlineStr">
        <is>
          <t xml:space="preserve"> </t>
        </is>
      </c>
      <c r="C35" s="4" t="inlineStr">
        <is>
          <t xml:space="preserve"> </t>
        </is>
      </c>
      <c r="D35" s="6" t="n">
        <v>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arboard | Maximum | Series B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5.25</v>
      </c>
    </row>
    <row r="39">
      <c r="A39" s="4" t="inlineStr">
        <is>
          <t>Starboard | Minimum | Series B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3.6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STARBOARD INVESTMENT - Senior Secured Notes (Details) - USD ($)</t>
        </is>
      </c>
      <c r="K1" s="2" t="inlineStr">
        <is>
          <t>12 Months Ended</t>
        </is>
      </c>
    </row>
    <row r="2">
      <c r="B2" s="2" t="inlineStr">
        <is>
          <t>Jul. 15, 2022</t>
        </is>
      </c>
      <c r="C2" s="2" t="inlineStr">
        <is>
          <t>Apr. 14, 2022</t>
        </is>
      </c>
      <c r="D2" s="2" t="inlineStr">
        <is>
          <t>Jan. 31, 2022</t>
        </is>
      </c>
      <c r="E2" s="2" t="inlineStr">
        <is>
          <t>Sep. 30, 2021</t>
        </is>
      </c>
      <c r="F2" s="2" t="inlineStr">
        <is>
          <t>Jun. 30, 2021</t>
        </is>
      </c>
      <c r="G2" s="2" t="inlineStr">
        <is>
          <t>Mar. 31, 2021</t>
        </is>
      </c>
      <c r="H2" s="2" t="inlineStr">
        <is>
          <t>Jan. 29, 2021</t>
        </is>
      </c>
      <c r="I2" s="2" t="inlineStr">
        <is>
          <t>Jun. 30, 2020</t>
        </is>
      </c>
      <c r="J2" s="2" t="inlineStr">
        <is>
          <t>Jun. 04, 2020</t>
        </is>
      </c>
      <c r="K2" s="2" t="inlineStr">
        <is>
          <t>Dec. 31, 2022</t>
        </is>
      </c>
      <c r="L2" s="2" t="inlineStr">
        <is>
          <t>Dec. 31, 2021</t>
        </is>
      </c>
      <c r="M2" s="2" t="inlineStr">
        <is>
          <t>Feb. 14, 2023</t>
        </is>
      </c>
      <c r="N2" s="2" t="inlineStr">
        <is>
          <t>Dec. 31, 2020</t>
        </is>
      </c>
      <c r="O2" s="2" t="inlineStr">
        <is>
          <t>Sep. 30, 2020</t>
        </is>
      </c>
      <c r="P2" s="2" t="inlineStr">
        <is>
          <t>Nov. 18, 2019</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0000000</v>
      </c>
      <c r="L4" s="5" t="n">
        <v>50000000</v>
      </c>
      <c r="M4" s="4" t="inlineStr">
        <is>
          <t xml:space="preserve"> </t>
        </is>
      </c>
      <c r="N4" s="4" t="inlineStr">
        <is>
          <t xml:space="preserve"> </t>
        </is>
      </c>
      <c r="O4" s="4" t="inlineStr">
        <is>
          <t xml:space="preserve"> </t>
        </is>
      </c>
      <c r="P4" s="4" t="inlineStr">
        <is>
          <t xml:space="preserve"> </t>
        </is>
      </c>
    </row>
    <row r="5">
      <c r="A5" s="4" t="inlineStr">
        <is>
          <t>Forecast | Series B warrants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5.25</v>
      </c>
      <c r="N7" s="4" t="inlineStr">
        <is>
          <t xml:space="preserve"> </t>
        </is>
      </c>
      <c r="O7" s="4" t="inlineStr">
        <is>
          <t xml:space="preserve"> </t>
        </is>
      </c>
      <c r="P7" s="4" t="inlineStr">
        <is>
          <t xml:space="preserve"> </t>
        </is>
      </c>
    </row>
    <row r="8">
      <c r="A8" s="4" t="inlineStr">
        <is>
          <t>Redeema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Redem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emporary equity, par or stated valu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01</v>
      </c>
      <c r="L10" s="7" t="n">
        <v>0.001</v>
      </c>
      <c r="M10" s="4" t="inlineStr">
        <is>
          <t xml:space="preserve"> </t>
        </is>
      </c>
      <c r="N10" s="4" t="inlineStr">
        <is>
          <t xml:space="preserve"> </t>
        </is>
      </c>
      <c r="O10" s="4" t="inlineStr">
        <is>
          <t xml:space="preserve"> </t>
        </is>
      </c>
      <c r="P10" s="7" t="n">
        <v>0.001</v>
      </c>
    </row>
    <row r="11">
      <c r="A11" s="4" t="inlineStr">
        <is>
          <t>Series A 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Redem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s payable,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5" t="n">
        <v>0</v>
      </c>
      <c r="M13" s="4" t="inlineStr">
        <is>
          <t xml:space="preserve"> </t>
        </is>
      </c>
      <c r="N13" s="4" t="inlineStr">
        <is>
          <t xml:space="preserve"> </t>
        </is>
      </c>
      <c r="O13" s="4" t="inlineStr">
        <is>
          <t xml:space="preserve"> </t>
        </is>
      </c>
      <c r="P13" s="4" t="inlineStr">
        <is>
          <t xml:space="preserve"> </t>
        </is>
      </c>
    </row>
    <row r="14">
      <c r="A14" s="4" t="inlineStr">
        <is>
          <t>Senior Secured Notes | New Notes | Mert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Redem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payments of secured debt</t>
        </is>
      </c>
      <c r="B16" s="5" t="n">
        <v>55000000</v>
      </c>
      <c r="C16" s="5" t="n">
        <v>50000000</v>
      </c>
      <c r="D16" s="5" t="n">
        <v>1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incipal amount outstanding</t>
        </is>
      </c>
      <c r="B17" s="5" t="n">
        <v>60000000</v>
      </c>
      <c r="C17" s="5" t="n">
        <v>115000000</v>
      </c>
      <c r="D17" s="5" t="n">
        <v>16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nior Secured Notes | Series A Redeemable Convertible Preferred Stock | Mert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Redem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vidends payabl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00000</v>
      </c>
      <c r="L20" s="6" t="n">
        <v>1300000</v>
      </c>
      <c r="M20" s="4" t="inlineStr">
        <is>
          <t xml:space="preserve"> </t>
        </is>
      </c>
      <c r="N20" s="4" t="inlineStr">
        <is>
          <t xml:space="preserve"> </t>
        </is>
      </c>
      <c r="O20" s="4" t="inlineStr">
        <is>
          <t xml:space="preserve"> </t>
        </is>
      </c>
      <c r="P20" s="4" t="inlineStr">
        <is>
          <t xml:space="preserve"> </t>
        </is>
      </c>
    </row>
    <row r="21">
      <c r="A21" s="4" t="inlineStr">
        <is>
          <t>Senior Secured Notes | Securities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Redem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issuance of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5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nior Secured Notes | Securities Purchase Agreement | Mert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Redem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gregate outstanding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5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interest rate dur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06</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ender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6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nior Secured Notes | Securities Purchase Agreement | New Notes | Mert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Redem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issuance of secured debt</t>
        </is>
      </c>
      <c r="B31" s="4" t="inlineStr">
        <is>
          <t xml:space="preserve"> </t>
        </is>
      </c>
      <c r="C31" s="4" t="inlineStr">
        <is>
          <t xml:space="preserve"> </t>
        </is>
      </c>
      <c r="D31" s="4" t="inlineStr">
        <is>
          <t xml:space="preserve"> </t>
        </is>
      </c>
      <c r="E31" s="4" t="inlineStr">
        <is>
          <t xml:space="preserve"> </t>
        </is>
      </c>
      <c r="F31" s="4" t="inlineStr">
        <is>
          <t xml:space="preserve"> </t>
        </is>
      </c>
      <c r="G31" s="5" t="n">
        <v>5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yments of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0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ncipal amoun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0000000</v>
      </c>
      <c r="L33" s="5" t="n">
        <v>180000000</v>
      </c>
      <c r="M33" s="4" t="inlineStr">
        <is>
          <t xml:space="preserve"> </t>
        </is>
      </c>
      <c r="N33" s="4" t="inlineStr">
        <is>
          <t xml:space="preserve"> </t>
        </is>
      </c>
      <c r="O33" s="4" t="inlineStr">
        <is>
          <t xml:space="preserve"> </t>
        </is>
      </c>
      <c r="P33" s="4" t="inlineStr">
        <is>
          <t xml:space="preserve"> </t>
        </is>
      </c>
    </row>
    <row r="34">
      <c r="A34" s="4" t="inlineStr">
        <is>
          <t>Senior Secured Notes | Securities Purchase Agreement | June 2021 Merton Notes | Mert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Redem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ceeds from issuance of secured debt</t>
        </is>
      </c>
      <c r="B36" s="4" t="inlineStr">
        <is>
          <t xml:space="preserve"> </t>
        </is>
      </c>
      <c r="C36" s="4" t="inlineStr">
        <is>
          <t xml:space="preserve"> </t>
        </is>
      </c>
      <c r="D36" s="4" t="inlineStr">
        <is>
          <t xml:space="preserve"> </t>
        </is>
      </c>
      <c r="E36" s="4" t="inlineStr">
        <is>
          <t xml:space="preserve"> </t>
        </is>
      </c>
      <c r="F36" s="5" t="n">
        <v>3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nior Secured Notes | Securities Purchase Agreement | September 2021 Merton Notes | Mert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Redem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issuance of secured debt</t>
        </is>
      </c>
      <c r="B39" s="4" t="inlineStr">
        <is>
          <t xml:space="preserve"> </t>
        </is>
      </c>
      <c r="C39" s="4" t="inlineStr">
        <is>
          <t xml:space="preserve"> </t>
        </is>
      </c>
      <c r="D39" s="4" t="inlineStr">
        <is>
          <t xml:space="preserve"> </t>
        </is>
      </c>
      <c r="E39" s="5" t="n">
        <v>35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nior Secured Notes | Securities Purchase Agreement | June 2020 Approved Investment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Redem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pay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5000000</v>
      </c>
      <c r="O42" s="5" t="n">
        <v>80000000</v>
      </c>
      <c r="P42" s="4" t="inlineStr">
        <is>
          <t xml:space="preserve"> </t>
        </is>
      </c>
    </row>
  </sheetData>
  <mergeCells count="2">
    <mergeCell ref="A1:A2"/>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TARBOARD INVESTMENT - Modifications to Stock and Warrants (Details) - USD ($) $ / shares in Units, $ in Thousands</t>
        </is>
      </c>
      <c r="E1" s="2" t="inlineStr">
        <is>
          <t>3 Months Ended</t>
        </is>
      </c>
      <c r="F1" s="2" t="inlineStr">
        <is>
          <t>12 Months Ended</t>
        </is>
      </c>
    </row>
    <row r="2">
      <c r="B2" s="2" t="inlineStr">
        <is>
          <t>Feb. 14, 2023</t>
        </is>
      </c>
      <c r="C2" s="2" t="inlineStr">
        <is>
          <t>Feb. 25, 2022</t>
        </is>
      </c>
      <c r="D2" s="2" t="inlineStr">
        <is>
          <t>Jun. 04, 2020</t>
        </is>
      </c>
      <c r="E2" s="2" t="inlineStr">
        <is>
          <t>Mar. 31, 2020</t>
        </is>
      </c>
      <c r="F2" s="2" t="inlineStr">
        <is>
          <t>Dec. 31, 2022</t>
        </is>
      </c>
      <c r="G2" s="2" t="inlineStr">
        <is>
          <t>Dec. 31, 2021</t>
        </is>
      </c>
      <c r="H2" s="2" t="inlineStr">
        <is>
          <t>Mar. 06, 2023</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43484867</v>
      </c>
      <c r="G4" s="6" t="n">
        <v>48807748</v>
      </c>
      <c r="H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6" t="n">
        <v>43484867</v>
      </c>
      <c r="G5" s="6" t="n">
        <v>48807748</v>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t>
        </is>
      </c>
      <c r="B8" s="6" t="n">
        <v>585433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outstanding</t>
        </is>
      </c>
      <c r="B9" s="6" t="n">
        <v>58543312</v>
      </c>
      <c r="C9" s="4" t="inlineStr">
        <is>
          <t xml:space="preserve"> </t>
        </is>
      </c>
      <c r="D9" s="4" t="inlineStr">
        <is>
          <t xml:space="preserve"> </t>
        </is>
      </c>
      <c r="E9" s="4" t="inlineStr">
        <is>
          <t xml:space="preserve"> </t>
        </is>
      </c>
      <c r="F9" s="4" t="inlineStr">
        <is>
          <t xml:space="preserve"> </t>
        </is>
      </c>
      <c r="G9" s="4" t="inlineStr">
        <is>
          <t xml:space="preserve"> </t>
        </is>
      </c>
      <c r="H9" s="6" t="n">
        <v>20000000</v>
      </c>
    </row>
    <row r="10">
      <c r="A10" s="4" t="inlineStr">
        <is>
          <t>Series A Redeemable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redeemable preferred stock</t>
        </is>
      </c>
      <c r="B12" s="4" t="inlineStr">
        <is>
          <t xml:space="preserve"> </t>
        </is>
      </c>
      <c r="C12" s="4" t="inlineStr">
        <is>
          <t xml:space="preserve"> </t>
        </is>
      </c>
      <c r="D12" s="5" t="n">
        <v>35000</v>
      </c>
      <c r="E12" s="4" t="inlineStr">
        <is>
          <t xml:space="preserve"> </t>
        </is>
      </c>
      <c r="F12" s="4" t="inlineStr">
        <is>
          <t xml:space="preserve"> </t>
        </is>
      </c>
      <c r="G12" s="4" t="inlineStr">
        <is>
          <t xml:space="preserve"> </t>
        </is>
      </c>
      <c r="H12" s="4" t="inlineStr">
        <is>
          <t xml:space="preserve"> </t>
        </is>
      </c>
    </row>
    <row r="13">
      <c r="A13" s="4" t="inlineStr">
        <is>
          <t>Series B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and rights outstanding</t>
        </is>
      </c>
      <c r="B15" s="4" t="inlineStr">
        <is>
          <t xml:space="preserve"> </t>
        </is>
      </c>
      <c r="C15" s="4" t="inlineStr">
        <is>
          <t xml:space="preserve"> </t>
        </is>
      </c>
      <c r="D15" s="4" t="inlineStr">
        <is>
          <t xml:space="preserve"> </t>
        </is>
      </c>
      <c r="E15" s="4" t="inlineStr">
        <is>
          <t xml:space="preserve"> </t>
        </is>
      </c>
      <c r="F15" s="5" t="n">
        <v>84800</v>
      </c>
      <c r="G15" s="5" t="n">
        <v>96400</v>
      </c>
      <c r="H15" s="4" t="inlineStr">
        <is>
          <t xml:space="preserve"> </t>
        </is>
      </c>
    </row>
    <row r="16">
      <c r="A16" s="4" t="inlineStr">
        <is>
          <t>Amortization of debt discount (premium)</t>
        </is>
      </c>
      <c r="B16" s="4" t="inlineStr">
        <is>
          <t xml:space="preserve"> </t>
        </is>
      </c>
      <c r="C16" s="4" t="inlineStr">
        <is>
          <t xml:space="preserve"> </t>
        </is>
      </c>
      <c r="D16" s="4" t="inlineStr">
        <is>
          <t xml:space="preserve"> </t>
        </is>
      </c>
      <c r="E16" s="4" t="inlineStr">
        <is>
          <t xml:space="preserve"> </t>
        </is>
      </c>
      <c r="F16" s="6" t="n">
        <v>90</v>
      </c>
      <c r="G16" s="5" t="n">
        <v>103</v>
      </c>
      <c r="H16" s="4" t="inlineStr">
        <is>
          <t xml:space="preserve"> </t>
        </is>
      </c>
    </row>
    <row r="17">
      <c r="A17" s="4" t="inlineStr">
        <is>
          <t>Series B warrants | Senior Secured Notes | 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and rights outstanding</t>
        </is>
      </c>
      <c r="B19" s="4" t="inlineStr">
        <is>
          <t xml:space="preserve"> </t>
        </is>
      </c>
      <c r="C19" s="4" t="inlineStr">
        <is>
          <t xml:space="preserve"> </t>
        </is>
      </c>
      <c r="D19" s="4" t="inlineStr">
        <is>
          <t xml:space="preserve"> </t>
        </is>
      </c>
      <c r="E19" s="4" t="inlineStr">
        <is>
          <t xml:space="preserve"> </t>
        </is>
      </c>
      <c r="F19" s="5" t="n">
        <v>1300</v>
      </c>
      <c r="G19" s="4" t="inlineStr">
        <is>
          <t xml:space="preserve"> </t>
        </is>
      </c>
      <c r="H19" s="4" t="inlineStr">
        <is>
          <t xml:space="preserve"> </t>
        </is>
      </c>
    </row>
    <row r="20">
      <c r="A20" s="4" t="inlineStr">
        <is>
          <t>Series B warrants | Starbo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ffsetting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price</t>
        </is>
      </c>
      <c r="B22" s="4" t="inlineStr">
        <is>
          <t xml:space="preserve"> </t>
        </is>
      </c>
      <c r="C22" s="4" t="inlineStr">
        <is>
          <t xml:space="preserve"> </t>
        </is>
      </c>
      <c r="D22" s="8" t="n">
        <v>3.65</v>
      </c>
      <c r="E22" s="4" t="inlineStr">
        <is>
          <t xml:space="preserve"> </t>
        </is>
      </c>
      <c r="F22" s="4" t="inlineStr">
        <is>
          <t xml:space="preserve"> </t>
        </is>
      </c>
      <c r="G22" s="4" t="inlineStr">
        <is>
          <t xml:space="preserve"> </t>
        </is>
      </c>
      <c r="H22" s="4" t="inlineStr">
        <is>
          <t xml:space="preserve"> </t>
        </is>
      </c>
    </row>
    <row r="23">
      <c r="A23" s="4" t="inlineStr">
        <is>
          <t>Class of warrant or right, warrants subject to adjustments</t>
        </is>
      </c>
      <c r="B23" s="4" t="inlineStr">
        <is>
          <t xml:space="preserve"> </t>
        </is>
      </c>
      <c r="C23" s="4" t="inlineStr">
        <is>
          <t xml:space="preserve"> </t>
        </is>
      </c>
      <c r="D23" s="6" t="n">
        <v>31506849</v>
      </c>
      <c r="E23" s="4" t="inlineStr">
        <is>
          <t xml:space="preserve"> </t>
        </is>
      </c>
      <c r="F23" s="4" t="inlineStr">
        <is>
          <t xml:space="preserve"> </t>
        </is>
      </c>
      <c r="G23" s="4" t="inlineStr">
        <is>
          <t xml:space="preserve"> </t>
        </is>
      </c>
      <c r="H23" s="4" t="inlineStr">
        <is>
          <t xml:space="preserve"> </t>
        </is>
      </c>
    </row>
    <row r="24">
      <c r="A24" s="4" t="inlineStr">
        <is>
          <t>Class of warrant or right, outstanding (in shares)</t>
        </is>
      </c>
      <c r="B24" s="4" t="inlineStr">
        <is>
          <t xml:space="preserve"> </t>
        </is>
      </c>
      <c r="C24" s="4" t="inlineStr">
        <is>
          <t xml:space="preserve"> </t>
        </is>
      </c>
      <c r="D24" s="6" t="n">
        <v>68493151</v>
      </c>
      <c r="E24" s="4" t="inlineStr">
        <is>
          <t xml:space="preserve"> </t>
        </is>
      </c>
      <c r="F24" s="4" t="inlineStr">
        <is>
          <t xml:space="preserve"> </t>
        </is>
      </c>
      <c r="G24" s="4" t="inlineStr">
        <is>
          <t xml:space="preserve"> </t>
        </is>
      </c>
      <c r="H24" s="4" t="inlineStr">
        <is>
          <t xml:space="preserve"> </t>
        </is>
      </c>
    </row>
    <row r="25">
      <c r="A25" s="4" t="inlineStr">
        <is>
          <t>Proceeds from issuance of preferred stock and preference stock</t>
        </is>
      </c>
      <c r="B25" s="4" t="inlineStr">
        <is>
          <t xml:space="preserve"> </t>
        </is>
      </c>
      <c r="C25" s="5" t="n">
        <v>46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ffsetting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preferred stock and preference stock</t>
        </is>
      </c>
      <c r="B28" s="4" t="inlineStr">
        <is>
          <t xml:space="preserve"> </t>
        </is>
      </c>
      <c r="C28" s="4" t="inlineStr">
        <is>
          <t xml:space="preserve"> </t>
        </is>
      </c>
      <c r="D28" s="4" t="inlineStr">
        <is>
          <t xml:space="preserve"> </t>
        </is>
      </c>
      <c r="E28" s="5" t="n">
        <v>4800</v>
      </c>
      <c r="F28" s="4" t="inlineStr">
        <is>
          <t xml:space="preserve"> </t>
        </is>
      </c>
      <c r="G28" s="4" t="inlineStr">
        <is>
          <t xml:space="preserve"> </t>
        </is>
      </c>
      <c r="H28" s="4" t="inlineStr">
        <is>
          <t xml:space="preserve"> </t>
        </is>
      </c>
    </row>
    <row r="29">
      <c r="A29" s="4" t="inlineStr">
        <is>
          <t>Rights Offering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ffsetting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redeemable preferred stock</t>
        </is>
      </c>
      <c r="B31" s="5" t="n">
        <v>3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urrent Private Rights Offering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ffsetting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issuance of redeemable preferred stock</t>
        </is>
      </c>
      <c r="B34" s="5" t="n">
        <v>78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RBOARD INVESTMENT - Rights and Offering (Details) - USD ($) $ / shares in Units, $ in Thousands</t>
        </is>
      </c>
      <c r="B1" s="2" t="inlineStr">
        <is>
          <t>Feb. 14, 2023</t>
        </is>
      </c>
      <c r="C1" s="2" t="inlineStr">
        <is>
          <t>Mar. 06, 2023</t>
        </is>
      </c>
      <c r="D1" s="2" t="inlineStr">
        <is>
          <t>Dec. 31, 2022</t>
        </is>
      </c>
      <c r="E1" s="2" t="inlineStr">
        <is>
          <t>Dec.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4" t="inlineStr">
        <is>
          <t xml:space="preserve"> </t>
        </is>
      </c>
      <c r="D3" s="6" t="n">
        <v>43484867</v>
      </c>
      <c r="E3" s="6" t="n">
        <v>48807748</v>
      </c>
    </row>
    <row r="4">
      <c r="A4" s="4" t="inlineStr">
        <is>
          <t>Common stock, shares, outstanding</t>
        </is>
      </c>
      <c r="B4" s="4" t="inlineStr">
        <is>
          <t xml:space="preserve"> </t>
        </is>
      </c>
      <c r="C4" s="4" t="inlineStr">
        <is>
          <t xml:space="preserve"> </t>
        </is>
      </c>
      <c r="D4" s="6" t="n">
        <v>43484867</v>
      </c>
      <c r="E4" s="6" t="n">
        <v>48807748</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6" t="n">
        <v>58543312</v>
      </c>
      <c r="C7" s="4" t="inlineStr">
        <is>
          <t xml:space="preserve"> </t>
        </is>
      </c>
      <c r="D7" s="4" t="inlineStr">
        <is>
          <t xml:space="preserve"> </t>
        </is>
      </c>
      <c r="E7" s="4" t="inlineStr">
        <is>
          <t xml:space="preserve"> </t>
        </is>
      </c>
    </row>
    <row r="8">
      <c r="A8" s="4" t="inlineStr">
        <is>
          <t>Common stock, shares, outstanding</t>
        </is>
      </c>
      <c r="B8" s="6" t="n">
        <v>58543312</v>
      </c>
      <c r="C8" s="6" t="n">
        <v>20000000</v>
      </c>
      <c r="D8" s="4" t="inlineStr">
        <is>
          <t xml:space="preserve"> </t>
        </is>
      </c>
      <c r="E8" s="4" t="inlineStr">
        <is>
          <t xml:space="preserve"> </t>
        </is>
      </c>
    </row>
    <row r="9">
      <c r="A9" s="4" t="inlineStr">
        <is>
          <t>Common Stock, Percentage Of Shares, Outstanding</t>
        </is>
      </c>
      <c r="B9" s="4" t="inlineStr">
        <is>
          <t xml:space="preserve"> </t>
        </is>
      </c>
      <c r="C9" s="11" t="n">
        <v>0.342</v>
      </c>
      <c r="D9" s="4" t="inlineStr">
        <is>
          <t xml:space="preserve"> </t>
        </is>
      </c>
      <c r="E9" s="4" t="inlineStr">
        <is>
          <t xml:space="preserve"> </t>
        </is>
      </c>
    </row>
    <row r="10">
      <c r="A10" s="4" t="inlineStr">
        <is>
          <t>Subsequent Event | Rights Offering</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Proceeds from issuance of redeemable preferred stock</t>
        </is>
      </c>
      <c r="B12" s="5" t="n">
        <v>361</v>
      </c>
      <c r="C12" s="4" t="inlineStr">
        <is>
          <t xml:space="preserve"> </t>
        </is>
      </c>
      <c r="D12" s="4" t="inlineStr">
        <is>
          <t xml:space="preserve"> </t>
        </is>
      </c>
      <c r="E12" s="4" t="inlineStr">
        <is>
          <t xml:space="preserve"> </t>
        </is>
      </c>
    </row>
    <row r="13">
      <c r="A13" s="4" t="inlineStr">
        <is>
          <t>Subsequent Event | Concurrent Private Rights Offering</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Proceeds from issuance of redeemable preferred stock</t>
        </is>
      </c>
      <c r="B15" s="5" t="n">
        <v>78800</v>
      </c>
      <c r="C15" s="4" t="inlineStr">
        <is>
          <t xml:space="preserve"> </t>
        </is>
      </c>
      <c r="D15" s="4" t="inlineStr">
        <is>
          <t xml:space="preserve"> </t>
        </is>
      </c>
      <c r="E15" s="4" t="inlineStr">
        <is>
          <t xml:space="preserve"> </t>
        </is>
      </c>
    </row>
    <row r="16">
      <c r="A16" s="4" t="inlineStr">
        <is>
          <t>Forecast | Series B warrants | Subsequent Event</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Class of warrant or right, exercise price of warrants or rights</t>
        </is>
      </c>
      <c r="B18" s="8" t="n">
        <v>5.25</v>
      </c>
      <c r="C18" s="4" t="inlineStr">
        <is>
          <t xml:space="preserve"> </t>
        </is>
      </c>
      <c r="D18" s="4" t="inlineStr">
        <is>
          <t xml:space="preserve"> </t>
        </is>
      </c>
      <c r="E18" s="4" t="inlineStr">
        <is>
          <t xml:space="preserve"> </t>
        </is>
      </c>
    </row>
    <row r="19">
      <c r="A19" s="4" t="inlineStr">
        <is>
          <t>Forecast | Rights Offering | Subsequent Event | Minimum</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Class of warrant or right, committed share purchases</t>
        </is>
      </c>
      <c r="B21" s="6" t="n">
        <v>68753</v>
      </c>
      <c r="C21" s="4" t="inlineStr">
        <is>
          <t xml:space="preserve"> </t>
        </is>
      </c>
      <c r="D21" s="4" t="inlineStr">
        <is>
          <t xml:space="preserve"> </t>
        </is>
      </c>
      <c r="E21" s="4" t="inlineStr">
        <is>
          <t xml:space="preserve"> </t>
        </is>
      </c>
    </row>
    <row r="22">
      <c r="A22" s="4" t="inlineStr">
        <is>
          <t>Forecast | Concurrent Private Rights Offering | Subsequent Event | Minimum</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Class of warrant or right, committed share purchases</t>
        </is>
      </c>
      <c r="B24" s="6" t="n">
        <v>15000000</v>
      </c>
      <c r="C24" s="4" t="inlineStr">
        <is>
          <t xml:space="preserve"> </t>
        </is>
      </c>
      <c r="D24" s="4" t="inlineStr">
        <is>
          <t xml:space="preserve"> </t>
        </is>
      </c>
      <c r="E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air Value</t>
        </is>
      </c>
      <c r="B3" s="5" t="n">
        <v>61608</v>
      </c>
      <c r="C3" s="5" t="n">
        <v>361778</v>
      </c>
    </row>
    <row r="4">
      <c r="A4" s="4" t="inlineStr">
        <is>
          <t>Arix</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42700</v>
      </c>
      <c r="C6" s="4" t="inlineStr">
        <is>
          <t xml:space="preserve"> </t>
        </is>
      </c>
    </row>
    <row r="7">
      <c r="A7" s="4" t="inlineStr">
        <is>
          <t>Equity Securities | Discount rate | Monte Carlo Method</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bt instrument, measurement input</t>
        </is>
      </c>
      <c r="B9" s="12" t="n">
        <v>0.03</v>
      </c>
      <c r="C9" s="4" t="inlineStr">
        <is>
          <t xml:space="preserve"> </t>
        </is>
      </c>
    </row>
    <row r="10">
      <c r="A10" s="4" t="inlineStr">
        <is>
          <t>Equity Securities | Expected term | Monte Carlo Metho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bt instrument, measurement input</t>
        </is>
      </c>
      <c r="B12" s="6" t="n">
        <v>3</v>
      </c>
      <c r="C12" s="4" t="inlineStr">
        <is>
          <t xml:space="preserve"> </t>
        </is>
      </c>
    </row>
    <row r="13">
      <c r="A13" s="4" t="inlineStr">
        <is>
          <t>Equity Securities | Price volatility | Monte Carlo Method</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bt instrument, measurement input</t>
        </is>
      </c>
      <c r="B15" s="12" t="n">
        <v>0.45</v>
      </c>
      <c r="C15" s="4" t="inlineStr">
        <is>
          <t xml:space="preserve"> </t>
        </is>
      </c>
    </row>
    <row r="16">
      <c r="A16" s="4" t="inlineStr">
        <is>
          <t>Series A warrants | Expected term | Black Scholes Model</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bt instrument, measurement input</t>
        </is>
      </c>
      <c r="B18" s="4" t="inlineStr">
        <is>
          <t xml:space="preserve"> </t>
        </is>
      </c>
      <c r="C18" s="12" t="n">
        <v>5.79</v>
      </c>
    </row>
    <row r="19">
      <c r="A19" s="4" t="inlineStr">
        <is>
          <t>Series A warrants | Price volatility | Black Scholes Model</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bt instrument, measurement input</t>
        </is>
      </c>
      <c r="B21" s="4" t="inlineStr">
        <is>
          <t xml:space="preserve"> </t>
        </is>
      </c>
      <c r="C21" s="12" t="n">
        <v>0.3</v>
      </c>
    </row>
    <row r="22">
      <c r="A22" s="4" t="inlineStr">
        <is>
          <t>Series A warrants | Risk free interest rate | Black Scholes Model</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bt instrument, measurement input</t>
        </is>
      </c>
      <c r="B24" s="4" t="inlineStr">
        <is>
          <t xml:space="preserve"> </t>
        </is>
      </c>
      <c r="C24" s="13" t="n">
        <v>0.0133</v>
      </c>
    </row>
    <row r="25">
      <c r="A25" s="4" t="inlineStr">
        <is>
          <t>Series B warrants | Expected term | Scenario 1 | Monte Carlo Method</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 instrument, measurement input</t>
        </is>
      </c>
      <c r="B27" s="12" t="n">
        <v>0.54</v>
      </c>
      <c r="C27" s="12" t="n">
        <v>5.88</v>
      </c>
    </row>
    <row r="28">
      <c r="A28" s="4" t="inlineStr">
        <is>
          <t>Series B warrants | Expected term | Scenario 2 | Monte Carlo Method</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bt instrument, measurement input</t>
        </is>
      </c>
      <c r="B30" s="4" t="inlineStr">
        <is>
          <t xml:space="preserve"> </t>
        </is>
      </c>
      <c r="C30" s="12" t="n">
        <v>0.65</v>
      </c>
    </row>
    <row r="31">
      <c r="A31" s="4" t="inlineStr">
        <is>
          <t>Series B warrants | Price volatility | Scenario 1 | Monte Carlo Method</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bt instrument, measurement input</t>
        </is>
      </c>
      <c r="B33" s="12" t="n">
        <v>0.53</v>
      </c>
      <c r="C33" s="12" t="n">
        <v>0.3</v>
      </c>
    </row>
    <row r="34">
      <c r="A34" s="4" t="inlineStr">
        <is>
          <t>Series B warrants | Price volatility | Scenario 2 | Monte Carlo Method</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 instrument, measurement input</t>
        </is>
      </c>
      <c r="B36" s="4" t="inlineStr">
        <is>
          <t xml:space="preserve"> </t>
        </is>
      </c>
      <c r="C36" s="12" t="n">
        <v>0.25</v>
      </c>
    </row>
    <row r="37">
      <c r="A37" s="4" t="inlineStr">
        <is>
          <t>Series B warrants | Risk free interest rate | Scenario 1 | Monte Carlo Method</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bt instrument, measurement input</t>
        </is>
      </c>
      <c r="B39" s="13" t="n">
        <v>0.0476</v>
      </c>
      <c r="C39" s="13" t="n">
        <v>0.0134</v>
      </c>
    </row>
    <row r="40">
      <c r="A40" s="4" t="inlineStr">
        <is>
          <t>Series B warrants | Risk free interest rate | Scenario 2 | Monte Carlo Method</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bt instrument, measurement input</t>
        </is>
      </c>
      <c r="B42" s="4" t="inlineStr">
        <is>
          <t xml:space="preserve"> </t>
        </is>
      </c>
      <c r="C42" s="13" t="n">
        <v>0.0025</v>
      </c>
    </row>
    <row r="43">
      <c r="A43" s="4" t="inlineStr">
        <is>
          <t>Embedded Derivative | Discount rate | Scenario 2 | Monte Carlo Method</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Debt instrument, measurement input</t>
        </is>
      </c>
      <c r="B45" s="14" t="n">
        <v>0.163</v>
      </c>
      <c r="C45" s="4" t="inlineStr">
        <is>
          <t xml:space="preserve"> </t>
        </is>
      </c>
    </row>
    <row r="46">
      <c r="A46" s="4" t="inlineStr">
        <is>
          <t>Embedded Derivative | Expected term | Scenario 2 | Monte Carlo Method</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bt instrument, measurement input</t>
        </is>
      </c>
      <c r="B48" s="4" t="inlineStr">
        <is>
          <t xml:space="preserve"> </t>
        </is>
      </c>
      <c r="C48" s="12" t="n">
        <v>5.87</v>
      </c>
    </row>
    <row r="49">
      <c r="A49" s="4" t="inlineStr">
        <is>
          <t>Embedded Derivative | Price volatility | Scenario 2 | Monte Carlo Method</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bt instrument, measurement input</t>
        </is>
      </c>
      <c r="B51" s="4" t="inlineStr">
        <is>
          <t xml:space="preserve"> </t>
        </is>
      </c>
      <c r="C51" s="12" t="n">
        <v>0.3</v>
      </c>
    </row>
    <row r="52">
      <c r="A52" s="4" t="inlineStr">
        <is>
          <t>Embedded Derivative | Risk free interest rate | Scenario 2 | Monte Carlo Method</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Debt instrument, measurement input</t>
        </is>
      </c>
      <c r="B54" s="12" t="n">
        <v>0.08</v>
      </c>
      <c r="C54" s="14" t="n">
        <v>0.013</v>
      </c>
    </row>
    <row r="55">
      <c r="A55" s="4" t="inlineStr">
        <is>
          <t>Embedded Derivative | Expected dividend rate | Scenario 2 | Monte Carlo Method</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ebt instrument, measurement input</t>
        </is>
      </c>
      <c r="B57" s="4" t="inlineStr">
        <is>
          <t xml:space="preserve"> </t>
        </is>
      </c>
      <c r="C57" s="6" t="n">
        <v>0</v>
      </c>
    </row>
    <row r="58">
      <c r="A58" s="4" t="inlineStr">
        <is>
          <t>Embedded Derivative | Credit spread | Scenario 2 | Monte Carlo Method</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bt instrument, measurement input</t>
        </is>
      </c>
      <c r="B60" s="4" t="inlineStr">
        <is>
          <t xml:space="preserve"> </t>
        </is>
      </c>
      <c r="C60" s="14" t="n">
        <v>0.096</v>
      </c>
    </row>
    <row r="61">
      <c r="A61" s="4" t="inlineStr">
        <is>
          <t>Embedded Derivative | Measurement Input, Conversion Price | Scenario 2 | Monte Carlo Method</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bt instrument, measurement input</t>
        </is>
      </c>
      <c r="B63" s="12" t="n">
        <v>27.4</v>
      </c>
      <c r="C6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Fair Value, Recurring - USD ($) $ in Thousands</t>
        </is>
      </c>
      <c r="B1" s="2" t="inlineStr">
        <is>
          <t>Dec. 31, 2022</t>
        </is>
      </c>
      <c r="C1" s="2" t="inlineStr">
        <is>
          <t>Dec. 31, 2021</t>
        </is>
      </c>
    </row>
    <row r="2">
      <c r="A2" s="4" t="inlineStr">
        <is>
          <t>Assets | Equity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5" t="n">
        <v>61608</v>
      </c>
      <c r="C4" s="5" t="n">
        <v>361778</v>
      </c>
    </row>
    <row r="5">
      <c r="A5" s="4" t="inlineStr">
        <is>
          <t>Assets | Level 1 | Equit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6" t="n">
        <v>61608</v>
      </c>
      <c r="C7" s="6" t="n">
        <v>113630</v>
      </c>
    </row>
    <row r="8">
      <c r="A8" s="4" t="inlineStr">
        <is>
          <t>Assets | Level 1 | Equit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6" t="n">
        <v>0</v>
      </c>
      <c r="C10" s="6" t="n">
        <v>248148</v>
      </c>
    </row>
    <row r="11">
      <c r="A11" s="4" t="inlineStr">
        <is>
          <t>Assets | Level 3 | Equit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6" t="n">
        <v>0</v>
      </c>
      <c r="C13" s="6" t="n">
        <v>0</v>
      </c>
    </row>
    <row r="14">
      <c r="A14" s="4" t="inlineStr">
        <is>
          <t>Liabil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nd nonfinancial liabilities, fair value disclosure</t>
        </is>
      </c>
      <c r="B16" s="6" t="n">
        <v>101615</v>
      </c>
      <c r="C16" s="6" t="n">
        <v>126117</v>
      </c>
    </row>
    <row r="17">
      <c r="A17" s="4" t="inlineStr">
        <is>
          <t>Liabilities | Series A warra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nd nonfinancial liabilities, fair value disclosure</t>
        </is>
      </c>
      <c r="B19" s="4" t="inlineStr">
        <is>
          <t xml:space="preserve"> </t>
        </is>
      </c>
      <c r="C19" s="6" t="n">
        <v>11291</v>
      </c>
    </row>
    <row r="20">
      <c r="A20" s="4" t="inlineStr">
        <is>
          <t>Liabilities | Series A embedded derivative liabil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and nonfinancial liabilities, fair value disclosure</t>
        </is>
      </c>
      <c r="B22" s="6" t="n">
        <v>16835</v>
      </c>
      <c r="C22" s="6" t="n">
        <v>18448</v>
      </c>
    </row>
    <row r="23">
      <c r="A23" s="4" t="inlineStr">
        <is>
          <t>Liabilities | Series B warra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nd nonfinancial liabilities, fair value disclosure</t>
        </is>
      </c>
      <c r="B25" s="6" t="n">
        <v>84780</v>
      </c>
      <c r="C25" s="6" t="n">
        <v>96378</v>
      </c>
    </row>
    <row r="26">
      <c r="A26" s="4" t="inlineStr">
        <is>
          <t>Liabilities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nd nonfinancial liabilities, fair value disclosure</t>
        </is>
      </c>
      <c r="B28" s="6" t="n">
        <v>0</v>
      </c>
      <c r="C28" s="6" t="n">
        <v>0</v>
      </c>
    </row>
    <row r="29">
      <c r="A29" s="4" t="inlineStr">
        <is>
          <t>Liabilities | Level 1 | Series A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and nonfinancial liabilities, fair value disclosure</t>
        </is>
      </c>
      <c r="B31" s="4" t="inlineStr">
        <is>
          <t xml:space="preserve"> </t>
        </is>
      </c>
      <c r="C31" s="6" t="n">
        <v>0</v>
      </c>
    </row>
    <row r="32">
      <c r="A32" s="4" t="inlineStr">
        <is>
          <t>Liabilities | Level 1 | Series A embedded derivative liabil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and nonfinancial liabilities, fair value disclosure</t>
        </is>
      </c>
      <c r="B34" s="6" t="n">
        <v>0</v>
      </c>
      <c r="C34" s="6" t="n">
        <v>0</v>
      </c>
    </row>
    <row r="35">
      <c r="A35" s="4" t="inlineStr">
        <is>
          <t>Liabilities | Level 1 | Series B warra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nd nonfinancial liabilities, fair value disclosure</t>
        </is>
      </c>
      <c r="B37" s="6" t="n">
        <v>0</v>
      </c>
      <c r="C37" s="6" t="n">
        <v>0</v>
      </c>
    </row>
    <row r="38">
      <c r="A38" s="4" t="inlineStr">
        <is>
          <t>Liabilities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nd nonfinancial liabilities, fair value disclosure</t>
        </is>
      </c>
      <c r="B40" s="6" t="n">
        <v>0</v>
      </c>
      <c r="C40" s="6" t="n">
        <v>0</v>
      </c>
    </row>
    <row r="41">
      <c r="A41" s="4" t="inlineStr">
        <is>
          <t>Liabilities | Level 1 | Series A warra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nd nonfinancial liabilities, fair value disclosure</t>
        </is>
      </c>
      <c r="B43" s="4" t="inlineStr">
        <is>
          <t xml:space="preserve"> </t>
        </is>
      </c>
      <c r="C43" s="6" t="n">
        <v>0</v>
      </c>
    </row>
    <row r="44">
      <c r="A44" s="4" t="inlineStr">
        <is>
          <t>Liabilities | Level 1 | Series A embedded derivative liabil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and nonfinancial liabilities, fair value disclosure</t>
        </is>
      </c>
      <c r="B46" s="6" t="n">
        <v>0</v>
      </c>
      <c r="C46" s="6" t="n">
        <v>0</v>
      </c>
    </row>
    <row r="47">
      <c r="A47" s="4" t="inlineStr">
        <is>
          <t>Liabilities | Level 1 | Series B warra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and nonfinancial liabilities, fair value disclosure</t>
        </is>
      </c>
      <c r="B49" s="6" t="n">
        <v>0</v>
      </c>
      <c r="C49" s="6" t="n">
        <v>0</v>
      </c>
    </row>
    <row r="50">
      <c r="A50" s="4" t="inlineStr">
        <is>
          <t>Liabilitie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and nonfinancial liabilities, fair value disclosure</t>
        </is>
      </c>
      <c r="B52" s="6" t="n">
        <v>101615</v>
      </c>
      <c r="C52" s="6" t="n">
        <v>126117</v>
      </c>
    </row>
    <row r="53">
      <c r="A53" s="4" t="inlineStr">
        <is>
          <t>Liabilities | Level 3 | Series A warra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and nonfinancial liabilities, fair value disclosure</t>
        </is>
      </c>
      <c r="B55" s="4" t="inlineStr">
        <is>
          <t xml:space="preserve"> </t>
        </is>
      </c>
      <c r="C55" s="6" t="n">
        <v>11291</v>
      </c>
    </row>
    <row r="56">
      <c r="A56" s="4" t="inlineStr">
        <is>
          <t>Liabilities | Level 3 | Series A embedded derivative liabil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and nonfinancial liabilities, fair value disclosure</t>
        </is>
      </c>
      <c r="B58" s="6" t="n">
        <v>16835</v>
      </c>
      <c r="C58" s="6" t="n">
        <v>18448</v>
      </c>
    </row>
    <row r="59">
      <c r="A59" s="4" t="inlineStr">
        <is>
          <t>Liabilities | Level 3 | Series B warra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and nonfinancial liabilities, fair value disclosure</t>
        </is>
      </c>
      <c r="B61" s="5" t="n">
        <v>84780</v>
      </c>
      <c r="C61" s="5" t="n">
        <v>963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to Fair Value Measurement Level 3 (Details) - Liabilities - Level 3 - Fair Value, Recurring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Derivative liability, beginning balance</t>
        </is>
      </c>
      <c r="B4" s="5" t="n">
        <v>126117</v>
      </c>
      <c r="C4" s="5" t="n">
        <v>79069</v>
      </c>
    </row>
    <row r="5">
      <c r="A5" s="4" t="inlineStr">
        <is>
          <t>Issuance of series warrants</t>
        </is>
      </c>
      <c r="B5" s="4" t="inlineStr">
        <is>
          <t xml:space="preserve"> </t>
        </is>
      </c>
      <c r="C5" s="6" t="n">
        <v>6640</v>
      </c>
    </row>
    <row r="6">
      <c r="A6" s="4" t="inlineStr">
        <is>
          <t>Remeasurement to fair value</t>
        </is>
      </c>
      <c r="B6" s="6" t="n">
        <v>-15106</v>
      </c>
      <c r="C6" s="6" t="n">
        <v>40408</v>
      </c>
    </row>
    <row r="7">
      <c r="A7" s="4" t="inlineStr">
        <is>
          <t>Derivative liability, ending balance</t>
        </is>
      </c>
      <c r="B7" s="6" t="n">
        <v>101615</v>
      </c>
      <c r="C7" s="6" t="n">
        <v>126117</v>
      </c>
    </row>
    <row r="8">
      <c r="A8" s="4" t="inlineStr">
        <is>
          <t>Fair Value, Measurement with Unobservable Inputs Reconciliation, Recurring Basis, Liability, Issuances</t>
        </is>
      </c>
      <c r="B8" s="6" t="n">
        <v>-9396</v>
      </c>
      <c r="C8" s="4" t="inlineStr">
        <is>
          <t xml:space="preserve"> </t>
        </is>
      </c>
    </row>
    <row r="9">
      <c r="A9" s="4" t="inlineStr">
        <is>
          <t>Series A Warrant Liabilitie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Derivative liability, beginning balance</t>
        </is>
      </c>
      <c r="B11" s="6" t="n">
        <v>11291</v>
      </c>
      <c r="C11" s="6" t="n">
        <v>0</v>
      </c>
    </row>
    <row r="12">
      <c r="A12" s="4" t="inlineStr">
        <is>
          <t>Issuance of series warrants</t>
        </is>
      </c>
      <c r="B12" s="4" t="inlineStr">
        <is>
          <t xml:space="preserve"> </t>
        </is>
      </c>
      <c r="C12" s="6" t="n">
        <v>6640</v>
      </c>
    </row>
    <row r="13">
      <c r="A13" s="4" t="inlineStr">
        <is>
          <t>Remeasurement to fair value</t>
        </is>
      </c>
      <c r="B13" s="6" t="n">
        <v>-1895</v>
      </c>
      <c r="C13" s="6" t="n">
        <v>4651</v>
      </c>
    </row>
    <row r="14">
      <c r="A14" s="4" t="inlineStr">
        <is>
          <t>Derivative liability, ending balance</t>
        </is>
      </c>
      <c r="B14" s="6" t="n">
        <v>0</v>
      </c>
      <c r="C14" s="6" t="n">
        <v>11291</v>
      </c>
    </row>
    <row r="15">
      <c r="A15" s="4" t="inlineStr">
        <is>
          <t>Fair Value, Measurement with Unobservable Inputs Reconciliation, Recurring Basis, Liability, Issuances</t>
        </is>
      </c>
      <c r="B15" s="6" t="n">
        <v>-9396</v>
      </c>
      <c r="C15" s="4" t="inlineStr">
        <is>
          <t xml:space="preserve"> </t>
        </is>
      </c>
    </row>
    <row r="16">
      <c r="A16" s="4" t="inlineStr">
        <is>
          <t>Series A Embedded Derivative Liabilities</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Derivative liability, beginning balance</t>
        </is>
      </c>
      <c r="B18" s="6" t="n">
        <v>18448</v>
      </c>
      <c r="C18" s="6" t="n">
        <v>26728</v>
      </c>
    </row>
    <row r="19">
      <c r="A19" s="4" t="inlineStr">
        <is>
          <t>Issuance of series warrants</t>
        </is>
      </c>
      <c r="B19" s="4" t="inlineStr">
        <is>
          <t xml:space="preserve"> </t>
        </is>
      </c>
      <c r="C19" s="6" t="n">
        <v>0</v>
      </c>
    </row>
    <row r="20">
      <c r="A20" s="4" t="inlineStr">
        <is>
          <t>Remeasurement to fair value</t>
        </is>
      </c>
      <c r="B20" s="6" t="n">
        <v>-1613</v>
      </c>
      <c r="C20" s="6" t="n">
        <v>-8280</v>
      </c>
    </row>
    <row r="21">
      <c r="A21" s="4" t="inlineStr">
        <is>
          <t>Derivative liability, ending balance</t>
        </is>
      </c>
      <c r="B21" s="6" t="n">
        <v>16835</v>
      </c>
      <c r="C21" s="6" t="n">
        <v>18448</v>
      </c>
    </row>
    <row r="22">
      <c r="A22" s="4" t="inlineStr">
        <is>
          <t>Fair Value, Measurement with Unobservable Inputs Reconciliation, Recurring Basis, Liability, Issuances</t>
        </is>
      </c>
      <c r="B22" s="6" t="n">
        <v>0</v>
      </c>
      <c r="C22" s="4" t="inlineStr">
        <is>
          <t xml:space="preserve"> </t>
        </is>
      </c>
    </row>
    <row r="23">
      <c r="A23" s="4" t="inlineStr">
        <is>
          <t>Series B Warrant Liabilities</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Derivative liability, beginning balance</t>
        </is>
      </c>
      <c r="B25" s="6" t="n">
        <v>96378</v>
      </c>
      <c r="C25" s="6" t="n">
        <v>52341</v>
      </c>
    </row>
    <row r="26">
      <c r="A26" s="4" t="inlineStr">
        <is>
          <t>Issuance of series warrants</t>
        </is>
      </c>
      <c r="B26" s="4" t="inlineStr">
        <is>
          <t xml:space="preserve"> </t>
        </is>
      </c>
      <c r="C26" s="6" t="n">
        <v>0</v>
      </c>
    </row>
    <row r="27">
      <c r="A27" s="4" t="inlineStr">
        <is>
          <t>Remeasurement to fair value</t>
        </is>
      </c>
      <c r="B27" s="6" t="n">
        <v>-11598</v>
      </c>
      <c r="C27" s="6" t="n">
        <v>44037</v>
      </c>
    </row>
    <row r="28">
      <c r="A28" s="4" t="inlineStr">
        <is>
          <t>Derivative liability, ending balance</t>
        </is>
      </c>
      <c r="B28" s="6" t="n">
        <v>84780</v>
      </c>
      <c r="C28" s="5" t="n">
        <v>96378</v>
      </c>
    </row>
    <row r="29">
      <c r="A29" s="4" t="inlineStr">
        <is>
          <t>Fair Value, Measurement with Unobservable Inputs Reconciliation, Recurring Basis, Liability, Issuances</t>
        </is>
      </c>
      <c r="B29" s="5" t="n">
        <v>0</v>
      </c>
      <c r="C2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12 Months Ended</t>
        </is>
      </c>
    </row>
    <row r="2">
      <c r="B2" s="2" t="inlineStr">
        <is>
          <t>Dec. 31, 2021</t>
        </is>
      </c>
      <c r="C2" s="2" t="inlineStr">
        <is>
          <t>Sep. 30, 2021</t>
        </is>
      </c>
      <c r="D2" s="2" t="inlineStr">
        <is>
          <t>Dec. 31, 2022</t>
        </is>
      </c>
      <c r="E2" s="2" t="inlineStr">
        <is>
          <t>Dec. 31, 2021</t>
        </is>
      </c>
      <c r="F2" s="2" t="inlineStr">
        <is>
          <t>Dec. 31, 2019</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investment at fair value</t>
        </is>
      </c>
      <c r="B4" s="4" t="inlineStr">
        <is>
          <t xml:space="preserve"> </t>
        </is>
      </c>
      <c r="C4" s="4" t="inlineStr">
        <is>
          <t xml:space="preserve"> </t>
        </is>
      </c>
      <c r="D4" s="5" t="n">
        <v>0</v>
      </c>
      <c r="E4" s="5" t="n">
        <v>3591</v>
      </c>
      <c r="F4" s="4" t="inlineStr">
        <is>
          <t xml:space="preserve"> </t>
        </is>
      </c>
    </row>
    <row r="5">
      <c r="A5" s="4" t="inlineStr">
        <is>
          <t>Legal fees</t>
        </is>
      </c>
      <c r="B5" s="5" t="n">
        <v>408</v>
      </c>
      <c r="C5" s="4" t="inlineStr">
        <is>
          <t xml:space="preserve"> </t>
        </is>
      </c>
      <c r="D5" s="5" t="n">
        <v>46</v>
      </c>
      <c r="E5" s="4" t="inlineStr">
        <is>
          <t xml:space="preserve"> </t>
        </is>
      </c>
      <c r="F5" s="4" t="inlineStr">
        <is>
          <t xml:space="preserve"> </t>
        </is>
      </c>
    </row>
    <row r="6">
      <c r="A6" s="4" t="inlineStr">
        <is>
          <t>Drive Shack,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investments</t>
        </is>
      </c>
      <c r="B8" s="4" t="inlineStr">
        <is>
          <t xml:space="preserve"> </t>
        </is>
      </c>
      <c r="C8" s="4" t="inlineStr">
        <is>
          <t xml:space="preserve"> </t>
        </is>
      </c>
      <c r="D8" s="4" t="inlineStr">
        <is>
          <t xml:space="preserve"> </t>
        </is>
      </c>
      <c r="E8" s="4" t="inlineStr">
        <is>
          <t xml:space="preserve"> </t>
        </is>
      </c>
      <c r="F8" s="5" t="n">
        <v>2400</v>
      </c>
    </row>
    <row r="9">
      <c r="A9" s="4" t="inlineStr">
        <is>
          <t>Sale of investment at fair value</t>
        </is>
      </c>
      <c r="B9" s="4" t="inlineStr">
        <is>
          <t xml:space="preserve"> </t>
        </is>
      </c>
      <c r="C9" s="5" t="n">
        <v>1800</v>
      </c>
      <c r="D9" s="4" t="inlineStr">
        <is>
          <t xml:space="preserve"> </t>
        </is>
      </c>
      <c r="E9" s="4" t="inlineStr">
        <is>
          <t xml:space="preserve"> </t>
        </is>
      </c>
      <c r="F9" s="4" t="inlineStr">
        <is>
          <t xml:space="preserve"> </t>
        </is>
      </c>
    </row>
    <row r="10">
      <c r="A10" s="4" t="inlineStr">
        <is>
          <t>(Loss) on sale of other investments</t>
        </is>
      </c>
      <c r="B10" s="4" t="inlineStr">
        <is>
          <t xml:space="preserve"> </t>
        </is>
      </c>
      <c r="C10" s="5" t="n">
        <v>515</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78" customWidth="1" min="1" max="1"/>
    <col width="37" customWidth="1" min="2" max="2"/>
    <col width="22" customWidth="1" min="3" max="3"/>
    <col width="22" customWidth="1" min="4" max="4"/>
    <col width="22" customWidth="1" min="5" max="5"/>
    <col width="22" customWidth="1" min="6" max="6"/>
    <col width="22" customWidth="1" min="7" max="7"/>
    <col width="22" customWidth="1" min="8" max="8"/>
    <col width="18" customWidth="1" min="9" max="9"/>
    <col width="14" customWidth="1" min="10" max="10"/>
    <col width="18" customWidth="1" min="11" max="11"/>
    <col width="18" customWidth="1" min="12" max="12"/>
    <col width="18" customWidth="1" min="13" max="13"/>
    <col width="18" customWidth="1" min="14" max="14"/>
    <col width="18" customWidth="1" min="15" max="15"/>
    <col width="18" customWidth="1" min="16" max="16"/>
    <col width="14" customWidth="1" min="17" max="17"/>
  </cols>
  <sheetData>
    <row r="1">
      <c r="A1" s="1" t="inlineStr">
        <is>
          <t>COMMITMENTS AND CONTINGENCIES - Narrative (Details)</t>
        </is>
      </c>
      <c r="C1" s="2" t="inlineStr">
        <is>
          <t>3 Months Ended</t>
        </is>
      </c>
      <c r="E1" s="2" t="inlineStr">
        <is>
          <t>6 Months Ended</t>
        </is>
      </c>
      <c r="F1" s="2" t="inlineStr">
        <is>
          <t>12 Months Ended</t>
        </is>
      </c>
    </row>
    <row r="2">
      <c r="B2" s="2" t="inlineStr">
        <is>
          <t>Dec. 29, 2019 numberOfRenewalOptions</t>
        </is>
      </c>
      <c r="C2" s="2" t="inlineStr">
        <is>
          <t>Dec. 31, 2022 USD ($)</t>
        </is>
      </c>
      <c r="D2" s="2" t="inlineStr">
        <is>
          <t>Dec. 31, 2021 USD ($)</t>
        </is>
      </c>
      <c r="E2" s="2" t="inlineStr">
        <is>
          <t>Jun. 30, 2022 USD ($)</t>
        </is>
      </c>
      <c r="F2" s="2" t="inlineStr">
        <is>
          <t>Dec. 31, 2022 USD ($)</t>
        </is>
      </c>
      <c r="G2" s="2" t="inlineStr">
        <is>
          <t>Dec. 31, 2021 USD ($)</t>
        </is>
      </c>
      <c r="H2" s="2" t="inlineStr">
        <is>
          <t>Dec. 31, 2020 USD ($)</t>
        </is>
      </c>
      <c r="I2" s="2" t="inlineStr">
        <is>
          <t>Jun. 02, 2022 ft²</t>
        </is>
      </c>
      <c r="J2" s="2" t="inlineStr">
        <is>
          <t>Apr. 01, 2021</t>
        </is>
      </c>
      <c r="K2" s="2" t="inlineStr">
        <is>
          <t>Nov. 10, 2020 ft²</t>
        </is>
      </c>
      <c r="L2" s="2" t="inlineStr">
        <is>
          <t>Nov. 01, 2020 ft²</t>
        </is>
      </c>
      <c r="M2" s="2" t="inlineStr">
        <is>
          <t>Mar. 31, 2020 ft²</t>
        </is>
      </c>
      <c r="N2" s="2" t="inlineStr">
        <is>
          <t>Jan. 07, 2020 ft²</t>
        </is>
      </c>
      <c r="O2" s="2" t="inlineStr">
        <is>
          <t>Nov. 28, 2019 ft²</t>
        </is>
      </c>
      <c r="P2" s="2" t="inlineStr">
        <is>
          <t>Jun. 07, 2019 ft²</t>
        </is>
      </c>
      <c r="Q2" s="2" t="inlineStr">
        <is>
          <t>Mar.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erating lease cost | $</t>
        </is>
      </c>
      <c r="B4" s="4" t="inlineStr">
        <is>
          <t xml:space="preserve"> </t>
        </is>
      </c>
      <c r="C4" s="4" t="inlineStr">
        <is>
          <t xml:space="preserve"> </t>
        </is>
      </c>
      <c r="D4" s="4" t="inlineStr">
        <is>
          <t xml:space="preserve"> </t>
        </is>
      </c>
      <c r="E4" s="4" t="inlineStr">
        <is>
          <t xml:space="preserve"> </t>
        </is>
      </c>
      <c r="F4" s="5" t="n">
        <v>1500000</v>
      </c>
      <c r="G4" s="5" t="n">
        <v>851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come from settlement | $</t>
        </is>
      </c>
      <c r="B5" s="4" t="inlineStr">
        <is>
          <t xml:space="preserve"> </t>
        </is>
      </c>
      <c r="C5" s="5" t="n">
        <v>4800000</v>
      </c>
      <c r="D5" s="4" t="inlineStr">
        <is>
          <t xml:space="preserve"> </t>
        </is>
      </c>
      <c r="E5" s="5" t="n">
        <v>1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egal fees | $</t>
        </is>
      </c>
      <c r="B6" s="4" t="inlineStr">
        <is>
          <t xml:space="preserve"> </t>
        </is>
      </c>
      <c r="C6" s="4" t="inlineStr">
        <is>
          <t xml:space="preserve"> </t>
        </is>
      </c>
      <c r="D6" s="5" t="n">
        <v>408000</v>
      </c>
      <c r="E6" s="4" t="inlineStr">
        <is>
          <t xml:space="preserve"> </t>
        </is>
      </c>
      <c r="F6" s="6" t="n">
        <v>46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PC Irvine Center Investment, LLC | Printroni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main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65 month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urety Bo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onds outstanding | $</t>
        </is>
      </c>
      <c r="B12" s="4" t="inlineStr">
        <is>
          <t xml:space="preserve"> </t>
        </is>
      </c>
      <c r="C12" s="5" t="n">
        <v>100000</v>
      </c>
      <c r="D12" s="5" t="n">
        <v>100000</v>
      </c>
      <c r="E12" s="4" t="inlineStr">
        <is>
          <t xml:space="preserve"> </t>
        </is>
      </c>
      <c r="F12" s="6" t="n">
        <v>100000</v>
      </c>
      <c r="G12" s="5" t="n">
        <v>1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introni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vironmental costs recover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4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egal fees | $</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ntronix | Dynamics Sing Sdn. Bh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maining lease term</t>
        </is>
      </c>
      <c r="B19" s="4" t="inlineStr">
        <is>
          <t>48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intronix | PF Grand Par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maining 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109 months</t>
        </is>
      </c>
    </row>
    <row r="23">
      <c r="A23" s="4" t="inlineStr">
        <is>
          <t>Printronix | Shanghai SongYun Enterprise Management Cen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maining 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48 months</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ntronix | HSBC Institutional Trust Services (Singapore)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maining 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36 month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ui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rea of office spa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8600</v>
      </c>
      <c r="O31" s="4" t="inlineStr">
        <is>
          <t xml:space="preserve"> </t>
        </is>
      </c>
      <c r="P31" s="6" t="n">
        <v>8293</v>
      </c>
      <c r="Q31" s="4" t="inlineStr">
        <is>
          <t xml:space="preserve"> </t>
        </is>
      </c>
    </row>
    <row r="32">
      <c r="A32" s="4" t="inlineStr">
        <is>
          <t>Term of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24 months</t>
        </is>
      </c>
      <c r="O32" s="4" t="inlineStr">
        <is>
          <t xml:space="preserve"> </t>
        </is>
      </c>
      <c r="P32" s="4" t="inlineStr">
        <is>
          <t>60 months</t>
        </is>
      </c>
      <c r="Q32" s="4" t="inlineStr">
        <is>
          <t xml:space="preserve"> </t>
        </is>
      </c>
    </row>
    <row r="33">
      <c r="A33" s="4" t="inlineStr">
        <is>
          <t>Building | Printroni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rea of office spa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73649</v>
      </c>
      <c r="O35" s="4" t="inlineStr">
        <is>
          <t xml:space="preserve"> </t>
        </is>
      </c>
      <c r="P35" s="4" t="inlineStr">
        <is>
          <t xml:space="preserve"> </t>
        </is>
      </c>
      <c r="Q35" s="4" t="inlineStr">
        <is>
          <t xml:space="preserve"> </t>
        </is>
      </c>
    </row>
    <row r="36">
      <c r="A36" s="4" t="inlineStr">
        <is>
          <t>Building | PPC Irvine Center Investment, LLC | Printroni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rea of office spa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866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uilding | Printronix | Dynamics Sing Sdn. Bh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rea of office spa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52000</v>
      </c>
      <c r="N41" s="4" t="inlineStr">
        <is>
          <t xml:space="preserve"> </t>
        </is>
      </c>
      <c r="O41" s="4" t="inlineStr">
        <is>
          <t xml:space="preserve"> </t>
        </is>
      </c>
      <c r="P41" s="4" t="inlineStr">
        <is>
          <t xml:space="preserve"> </t>
        </is>
      </c>
      <c r="Q41" s="4" t="inlineStr">
        <is>
          <t xml:space="preserve"> </t>
        </is>
      </c>
    </row>
    <row r="42">
      <c r="A42" s="4" t="inlineStr">
        <is>
          <t>Building | Printronix | PF Grand Par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rea of office spa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3045</v>
      </c>
      <c r="P44" s="4" t="inlineStr">
        <is>
          <t xml:space="preserve"> </t>
        </is>
      </c>
      <c r="Q44" s="4" t="inlineStr">
        <is>
          <t xml:space="preserve"> </t>
        </is>
      </c>
    </row>
    <row r="45">
      <c r="A45" s="4" t="inlineStr">
        <is>
          <t>Building | Printronix | Shanghai SongYun Enterprise Management Cen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rea of office spa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422</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uilding | Printronix | HSBC Institutional Trust Services (Singapore) Lim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rea of office spa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56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uilding | First amend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erm of l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3 years</t>
        </is>
      </c>
      <c r="O53" s="4" t="inlineStr">
        <is>
          <t xml:space="preserve"> </t>
        </is>
      </c>
      <c r="P53" s="4" t="inlineStr">
        <is>
          <t xml:space="preserve"> </t>
        </is>
      </c>
      <c r="Q53" s="4" t="inlineStr">
        <is>
          <t xml:space="preserve"> </t>
        </is>
      </c>
    </row>
    <row r="54">
      <c r="A54" s="4" t="inlineStr">
        <is>
          <t>Manufacturing Facility | Lease 1 | Printronix | Dynamics Sing Sdn. Bh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renewal options | numberOfRenewalOptions</t>
        </is>
      </c>
      <c r="B56" s="6" t="n">
        <v>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newal term of lease</t>
        </is>
      </c>
      <c r="B57" s="4" t="inlineStr">
        <is>
          <t>4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Manufacturing Facility | Lease 2 | Printronix | Dynamics Sing Sdn. Bh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Lessee, Lease,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renewal options | numberOfRenewalOptions</t>
        </is>
      </c>
      <c r="B60" s="6"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newal term of lease</t>
        </is>
      </c>
      <c r="B61" s="4" t="inlineStr">
        <is>
          <t>2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sheetData>
  <mergeCells count="3">
    <mergeCell ref="A1:A2"/>
    <mergeCell ref="C1:D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1539</v>
      </c>
      <c r="C3" s="4" t="inlineStr">
        <is>
          <t xml:space="preserve"> </t>
        </is>
      </c>
    </row>
    <row r="4">
      <c r="A4" s="4" t="inlineStr">
        <is>
          <t>2024</t>
        </is>
      </c>
      <c r="B4" s="6" t="n">
        <v>1137</v>
      </c>
      <c r="C4" s="4" t="inlineStr">
        <is>
          <t xml:space="preserve"> </t>
        </is>
      </c>
    </row>
    <row r="5">
      <c r="A5" s="4" t="inlineStr">
        <is>
          <t>2025</t>
        </is>
      </c>
      <c r="B5" s="6" t="n">
        <v>453</v>
      </c>
      <c r="C5" s="4" t="inlineStr">
        <is>
          <t xml:space="preserve"> </t>
        </is>
      </c>
    </row>
    <row r="6">
      <c r="A6" s="4" t="inlineStr">
        <is>
          <t>2026</t>
        </is>
      </c>
      <c r="B6" s="6" t="n">
        <v>238</v>
      </c>
      <c r="C6" s="4" t="inlineStr">
        <is>
          <t xml:space="preserve"> </t>
        </is>
      </c>
    </row>
    <row r="7">
      <c r="A7" s="4" t="inlineStr">
        <is>
          <t>2026</t>
        </is>
      </c>
      <c r="B7" s="6" t="n">
        <v>65</v>
      </c>
      <c r="C7" s="4" t="inlineStr">
        <is>
          <t xml:space="preserve"> </t>
        </is>
      </c>
    </row>
    <row r="8">
      <c r="A8" s="4" t="inlineStr">
        <is>
          <t>Thereafter</t>
        </is>
      </c>
      <c r="B8" s="6" t="n">
        <v>0</v>
      </c>
      <c r="C8" s="4" t="inlineStr">
        <is>
          <t xml:space="preserve"> </t>
        </is>
      </c>
    </row>
    <row r="9">
      <c r="A9" s="4" t="inlineStr">
        <is>
          <t>Total minimum payments</t>
        </is>
      </c>
      <c r="B9" s="6" t="n">
        <v>3432</v>
      </c>
      <c r="C9" s="4" t="inlineStr">
        <is>
          <t xml:space="preserve"> </t>
        </is>
      </c>
    </row>
    <row r="10">
      <c r="A10" s="4" t="inlineStr">
        <is>
          <t>Less: short-term lease liabilities</t>
        </is>
      </c>
      <c r="B10" s="6" t="n">
        <v>-1559</v>
      </c>
      <c r="C10" s="5" t="n">
        <v>-935</v>
      </c>
    </row>
    <row r="11">
      <c r="A11" s="4" t="inlineStr">
        <is>
          <t>Long-term lease liabilities</t>
        </is>
      </c>
      <c r="B11" s="5" t="n">
        <v>1873</v>
      </c>
      <c r="C11" s="5" t="n">
        <v>20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DENSED 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 including noncontrolling interests in subsidiaries</t>
        </is>
      </c>
      <c r="B4" s="5" t="n">
        <v>-110939</v>
      </c>
      <c r="C4" s="5" t="n">
        <v>150365</v>
      </c>
    </row>
    <row r="5">
      <c r="A5" s="3" t="inlineStr">
        <is>
          <t>Adjustments to reconcile net (loss) income including noncontrolling interests in subsidiaries to net cash (used in) provided by operating activities:</t>
        </is>
      </c>
      <c r="B5" s="4" t="inlineStr">
        <is>
          <t xml:space="preserve"> </t>
        </is>
      </c>
      <c r="C5" s="4" t="inlineStr">
        <is>
          <t xml:space="preserve"> </t>
        </is>
      </c>
    </row>
    <row r="6">
      <c r="A6" s="4" t="inlineStr">
        <is>
          <t>Change in fair value of investment</t>
        </is>
      </c>
      <c r="B6" s="6" t="n">
        <v>0</v>
      </c>
      <c r="C6" s="6" t="n">
        <v>2752</v>
      </c>
    </row>
    <row r="7">
      <c r="A7" s="4" t="inlineStr">
        <is>
          <t>Gain on sale of investment</t>
        </is>
      </c>
      <c r="B7" s="6" t="n">
        <v>0</v>
      </c>
      <c r="C7" s="6" t="n">
        <v>-3591</v>
      </c>
    </row>
    <row r="8">
      <c r="A8" s="4" t="inlineStr">
        <is>
          <t>Depreciation and amortization</t>
        </is>
      </c>
      <c r="B8" s="6" t="n">
        <v>13514</v>
      </c>
      <c r="C8" s="6" t="n">
        <v>10688</v>
      </c>
    </row>
    <row r="9">
      <c r="A9" s="4" t="inlineStr">
        <is>
          <t>Amortization of debt discount and issuance costs</t>
        </is>
      </c>
      <c r="B9" s="6" t="n">
        <v>90</v>
      </c>
      <c r="C9" s="6" t="n">
        <v>110</v>
      </c>
    </row>
    <row r="10">
      <c r="A10" s="4" t="inlineStr">
        <is>
          <t>Change in fair value of Series A redeemable convertible preferred stock embedded derivatives</t>
        </is>
      </c>
      <c r="B10" s="6" t="n">
        <v>-1613</v>
      </c>
      <c r="C10" s="6" t="n">
        <v>-8280</v>
      </c>
    </row>
    <row r="11">
      <c r="A11" s="4" t="inlineStr">
        <is>
          <t>Change in fair value of Series A warrants</t>
        </is>
      </c>
      <c r="B11" s="6" t="n">
        <v>-1895</v>
      </c>
      <c r="C11" s="6" t="n">
        <v>4651</v>
      </c>
    </row>
    <row r="12">
      <c r="A12" s="4" t="inlineStr">
        <is>
          <t>Change in fair value of Series B warrants</t>
        </is>
      </c>
      <c r="B12" s="6" t="n">
        <v>-11598</v>
      </c>
      <c r="C12" s="6" t="n">
        <v>44037</v>
      </c>
    </row>
    <row r="13">
      <c r="A13" s="4" t="inlineStr">
        <is>
          <t>Loss from Warrant Exercises</t>
        </is>
      </c>
      <c r="B13" s="6" t="n">
        <v>2004</v>
      </c>
      <c r="C13" s="6" t="n">
        <v>0</v>
      </c>
    </row>
    <row r="14">
      <c r="A14" s="4" t="inlineStr">
        <is>
          <t>Compensation expense for share-based awards</t>
        </is>
      </c>
      <c r="B14" s="6" t="n">
        <v>3820</v>
      </c>
      <c r="C14" s="6" t="n">
        <v>2053</v>
      </c>
    </row>
    <row r="15">
      <c r="A15" s="4" t="inlineStr">
        <is>
          <t>Loss on foreign currency exchange</t>
        </is>
      </c>
      <c r="B15" s="6" t="n">
        <v>3324</v>
      </c>
      <c r="C15" s="6" t="n">
        <v>89</v>
      </c>
    </row>
    <row r="16">
      <c r="A16" s="4" t="inlineStr">
        <is>
          <t>Change in fair value of equity securities</t>
        </is>
      </c>
      <c r="B16" s="6" t="n">
        <v>263695</v>
      </c>
      <c r="C16" s="6" t="n">
        <v>-87527</v>
      </c>
    </row>
    <row r="17">
      <c r="A17" s="4" t="inlineStr">
        <is>
          <t>Gain on sale of equity securities</t>
        </is>
      </c>
      <c r="B17" s="6" t="n">
        <v>-125318</v>
      </c>
      <c r="C17" s="6" t="n">
        <v>-116129</v>
      </c>
    </row>
    <row r="18">
      <c r="A18" s="4" t="inlineStr">
        <is>
          <t>Earnings on equity investment in joint venture</t>
        </is>
      </c>
      <c r="B18" s="6" t="n">
        <v>-42531</v>
      </c>
      <c r="C18" s="6" t="n">
        <v>-3530</v>
      </c>
    </row>
    <row r="19">
      <c r="A19" s="4" t="inlineStr">
        <is>
          <t>Deferred income taxes</t>
        </is>
      </c>
      <c r="B19" s="6" t="n">
        <v>-17810</v>
      </c>
      <c r="C19" s="6" t="n">
        <v>15742</v>
      </c>
    </row>
    <row r="20">
      <c r="A20" s="3" t="inlineStr">
        <is>
          <t>Changes in assets and liabilities:</t>
        </is>
      </c>
      <c r="B20" s="4" t="inlineStr">
        <is>
          <t xml:space="preserve"> </t>
        </is>
      </c>
      <c r="C20" s="4" t="inlineStr">
        <is>
          <t xml:space="preserve"> </t>
        </is>
      </c>
    </row>
    <row r="21">
      <c r="A21" s="4" t="inlineStr">
        <is>
          <t>Accounts receivable</t>
        </is>
      </c>
      <c r="B21" s="6" t="n">
        <v>998</v>
      </c>
      <c r="C21" s="6" t="n">
        <v>-747</v>
      </c>
    </row>
    <row r="22">
      <c r="A22" s="4" t="inlineStr">
        <is>
          <t>Inventories</t>
        </is>
      </c>
      <c r="B22" s="6" t="n">
        <v>-5291</v>
      </c>
      <c r="C22" s="6" t="n">
        <v>1906</v>
      </c>
    </row>
    <row r="23">
      <c r="A23" s="4" t="inlineStr">
        <is>
          <t>Prepaid expenses and other assets</t>
        </is>
      </c>
      <c r="B23" s="6" t="n">
        <v>-5986</v>
      </c>
      <c r="C23" s="6" t="n">
        <v>-78</v>
      </c>
    </row>
    <row r="24">
      <c r="A24" s="4" t="inlineStr">
        <is>
          <t>Accounts payable and accrued expenses</t>
        </is>
      </c>
      <c r="B24" s="6" t="n">
        <v>-136</v>
      </c>
      <c r="C24" s="6" t="n">
        <v>760</v>
      </c>
    </row>
    <row r="25">
      <c r="A25" s="4" t="inlineStr">
        <is>
          <t>Royalties and contingent legal fees payable</t>
        </is>
      </c>
      <c r="B25" s="6" t="n">
        <v>-1764</v>
      </c>
      <c r="C25" s="6" t="n">
        <v>301</v>
      </c>
    </row>
    <row r="26">
      <c r="A26" s="4" t="inlineStr">
        <is>
          <t>Deferred revenue</t>
        </is>
      </c>
      <c r="B26" s="6" t="n">
        <v>100</v>
      </c>
      <c r="C26" s="6" t="n">
        <v>-246</v>
      </c>
    </row>
    <row r="27">
      <c r="A27" s="4" t="inlineStr">
        <is>
          <t>Net cash (used in) provided by operating activities</t>
        </is>
      </c>
      <c r="B27" s="6" t="n">
        <v>-37336</v>
      </c>
      <c r="C27" s="6" t="n">
        <v>13326</v>
      </c>
    </row>
    <row r="28">
      <c r="A28" s="4" t="inlineStr">
        <is>
          <t>Acquisition, net of cash acquired</t>
        </is>
      </c>
      <c r="B28" s="6" t="n">
        <v>0</v>
      </c>
      <c r="C28" s="6" t="n">
        <v>-33250</v>
      </c>
    </row>
    <row r="29">
      <c r="A29" s="3" t="inlineStr">
        <is>
          <t>Cash flows from investing activities:</t>
        </is>
      </c>
      <c r="B29" s="4" t="inlineStr">
        <is>
          <t xml:space="preserve"> </t>
        </is>
      </c>
      <c r="C29" s="4" t="inlineStr">
        <is>
          <t xml:space="preserve"> </t>
        </is>
      </c>
    </row>
    <row r="30">
      <c r="A30" s="4" t="inlineStr">
        <is>
          <t>Patent acquisition</t>
        </is>
      </c>
      <c r="B30" s="6" t="n">
        <v>-5000</v>
      </c>
      <c r="C30" s="6" t="n">
        <v>-21000</v>
      </c>
    </row>
    <row r="31">
      <c r="A31" s="4" t="inlineStr">
        <is>
          <t>Sale of investment at fair value</t>
        </is>
      </c>
      <c r="B31" s="6" t="n">
        <v>0</v>
      </c>
      <c r="C31" s="6" t="n">
        <v>3591</v>
      </c>
    </row>
    <row r="32">
      <c r="A32" s="4" t="inlineStr">
        <is>
          <t>Purchases of equity securities</t>
        </is>
      </c>
      <c r="B32" s="6" t="n">
        <v>-112142</v>
      </c>
      <c r="C32" s="6" t="n">
        <v>-66624</v>
      </c>
    </row>
    <row r="33">
      <c r="A33" s="4" t="inlineStr">
        <is>
          <t>Sales of equity securities</t>
        </is>
      </c>
      <c r="B33" s="6" t="n">
        <v>273934</v>
      </c>
      <c r="C33" s="6" t="n">
        <v>154784</v>
      </c>
    </row>
    <row r="34">
      <c r="A34" s="4" t="inlineStr">
        <is>
          <t>Distributions received from equity investment in joint venture</t>
        </is>
      </c>
      <c r="B34" s="6" t="n">
        <v>28404</v>
      </c>
      <c r="C34" s="6" t="n">
        <v>2362</v>
      </c>
    </row>
    <row r="35">
      <c r="A35" s="4" t="inlineStr">
        <is>
          <t>Purchases of property and equipment</t>
        </is>
      </c>
      <c r="B35" s="6" t="n">
        <v>-732</v>
      </c>
      <c r="C35" s="6" t="n">
        <v>-91</v>
      </c>
    </row>
    <row r="36">
      <c r="A36" s="4" t="inlineStr">
        <is>
          <t>Net cash provided by investing activities</t>
        </is>
      </c>
      <c r="B36" s="6" t="n">
        <v>184464</v>
      </c>
      <c r="C36" s="6" t="n">
        <v>35751</v>
      </c>
    </row>
    <row r="37">
      <c r="A37" s="3" t="inlineStr">
        <is>
          <t>Cash flows from financing activities:</t>
        </is>
      </c>
      <c r="B37" s="4" t="inlineStr">
        <is>
          <t xml:space="preserve"> </t>
        </is>
      </c>
      <c r="C37" s="4" t="inlineStr">
        <is>
          <t xml:space="preserve"> </t>
        </is>
      </c>
    </row>
    <row r="38">
      <c r="A38" s="4" t="inlineStr">
        <is>
          <t>Repurchase of common stock</t>
        </is>
      </c>
      <c r="B38" s="6" t="n">
        <v>-50988</v>
      </c>
      <c r="C38" s="6" t="n">
        <v>-4012</v>
      </c>
    </row>
    <row r="39">
      <c r="A39" s="4" t="inlineStr">
        <is>
          <t>Issuance of Senior Secured Notes, net of lender fee</t>
        </is>
      </c>
      <c r="B39" s="6" t="n">
        <v>0</v>
      </c>
      <c r="C39" s="6" t="n">
        <v>115000</v>
      </c>
    </row>
    <row r="40">
      <c r="A40" s="4" t="inlineStr">
        <is>
          <t>Paydown of Senior Secured Notes</t>
        </is>
      </c>
      <c r="B40" s="6" t="n">
        <v>-120000</v>
      </c>
      <c r="C40" s="6" t="n">
        <v>-50000</v>
      </c>
    </row>
    <row r="41">
      <c r="A41" s="4" t="inlineStr">
        <is>
          <t>Dividend on Series A Redeemable Convertible Preferred Stock</t>
        </is>
      </c>
      <c r="B41" s="6" t="n">
        <v>-2799</v>
      </c>
      <c r="C41" s="6" t="n">
        <v>-1452</v>
      </c>
    </row>
    <row r="42">
      <c r="A42" s="4" t="inlineStr">
        <is>
          <t>Taxes paid related to net share settlement of share-based awards</t>
        </is>
      </c>
      <c r="B42" s="6" t="n">
        <v>-1600</v>
      </c>
      <c r="C42" s="6" t="n">
        <v>0</v>
      </c>
    </row>
    <row r="43">
      <c r="A43" s="4" t="inlineStr">
        <is>
          <t>Proceeds from exercise of Series A warrants</t>
        </is>
      </c>
      <c r="B43" s="6" t="n">
        <v>9250</v>
      </c>
      <c r="C43" s="6" t="n">
        <v>0</v>
      </c>
    </row>
    <row r="44">
      <c r="A44" s="4" t="inlineStr">
        <is>
          <t>Proceeds from exercise of stock options</t>
        </is>
      </c>
      <c r="B44" s="6" t="n">
        <v>0</v>
      </c>
      <c r="C44" s="6" t="n">
        <v>202</v>
      </c>
    </row>
    <row r="45">
      <c r="A45" s="4" t="inlineStr">
        <is>
          <t>Net cash (used in) provided by financing activities</t>
        </is>
      </c>
      <c r="B45" s="6" t="n">
        <v>-166137</v>
      </c>
      <c r="C45" s="6" t="n">
        <v>59738</v>
      </c>
    </row>
    <row r="46">
      <c r="A46" s="4" t="inlineStr">
        <is>
          <t>Effect of exchange rates on cash and cash equivalents</t>
        </is>
      </c>
      <c r="B46" s="6" t="n">
        <v>-2566</v>
      </c>
      <c r="C46" s="6" t="n">
        <v>0</v>
      </c>
    </row>
    <row r="47">
      <c r="A47" s="4" t="inlineStr">
        <is>
          <t>(Decrease) increase in cash and cash equivalents and restricted cash</t>
        </is>
      </c>
      <c r="B47" s="6" t="n">
        <v>-21575</v>
      </c>
      <c r="C47" s="6" t="n">
        <v>108815</v>
      </c>
    </row>
    <row r="48">
      <c r="A48" s="4" t="inlineStr">
        <is>
          <t>Cash and cash equivalents and restricted cash, beginning</t>
        </is>
      </c>
      <c r="B48" s="6" t="n">
        <v>309361</v>
      </c>
      <c r="C48" s="6" t="n">
        <v>200546</v>
      </c>
    </row>
    <row r="49">
      <c r="A49" s="4" t="inlineStr">
        <is>
          <t>Cash and cash equivalents and restricted cash, ending</t>
        </is>
      </c>
      <c r="B49" s="6" t="n">
        <v>287786</v>
      </c>
      <c r="C49" s="6" t="n">
        <v>309361</v>
      </c>
    </row>
    <row r="50">
      <c r="A50" s="3" t="inlineStr">
        <is>
          <t>Supplemental schedule of cash flow information:</t>
        </is>
      </c>
      <c r="B50" s="4" t="inlineStr">
        <is>
          <t xml:space="preserve"> </t>
        </is>
      </c>
      <c r="C50" s="4" t="inlineStr">
        <is>
          <t xml:space="preserve"> </t>
        </is>
      </c>
    </row>
    <row r="51">
      <c r="A51" s="4" t="inlineStr">
        <is>
          <t>Interest paid</t>
        </is>
      </c>
      <c r="B51" s="6" t="n">
        <v>7229</v>
      </c>
      <c r="C51" s="6" t="n">
        <v>7336</v>
      </c>
    </row>
    <row r="52">
      <c r="A52" s="4" t="inlineStr">
        <is>
          <t>Income taxes paid</t>
        </is>
      </c>
      <c r="B52" s="6" t="n">
        <v>384</v>
      </c>
      <c r="C52" s="6" t="n">
        <v>25</v>
      </c>
    </row>
    <row r="53">
      <c r="A53" s="3" t="inlineStr">
        <is>
          <t>Noncash investing and financing activities:</t>
        </is>
      </c>
      <c r="B53" s="4" t="inlineStr">
        <is>
          <t xml:space="preserve"> </t>
        </is>
      </c>
      <c r="C53" s="4" t="inlineStr">
        <is>
          <t xml:space="preserve"> </t>
        </is>
      </c>
    </row>
    <row r="54">
      <c r="A54" s="4" t="inlineStr">
        <is>
          <t>Patent acquisition in exchange of notes receivable</t>
        </is>
      </c>
      <c r="B54" s="6" t="n">
        <v>0</v>
      </c>
      <c r="C54" s="6" t="n">
        <v>4000</v>
      </c>
    </row>
    <row r="55">
      <c r="A55" s="4" t="inlineStr">
        <is>
          <t>Accrued patent costs</t>
        </is>
      </c>
      <c r="B55" s="6" t="n">
        <v>9000</v>
      </c>
      <c r="C55" s="6" t="n">
        <v>5000</v>
      </c>
    </row>
    <row r="56">
      <c r="A56" s="4" t="inlineStr">
        <is>
          <t>Distribution to noncontrolling interests in subsidiaries</t>
        </is>
      </c>
      <c r="B56" s="6" t="n">
        <v>14126</v>
      </c>
      <c r="C56" s="6" t="n">
        <v>1168</v>
      </c>
    </row>
    <row r="57">
      <c r="A57" s="4" t="inlineStr">
        <is>
          <t>Cash distributed for notes receivable</t>
        </is>
      </c>
      <c r="B57" s="5" t="n">
        <v>0</v>
      </c>
      <c r="C57" s="5" t="n">
        <v>-40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6" customWidth="1" min="12" max="12"/>
    <col width="14" customWidth="1" min="13" max="13"/>
  </cols>
  <sheetData>
    <row r="1">
      <c r="A1" s="1" t="inlineStr">
        <is>
          <t>STOCKHOLDERS’ EQUITY - Narrative (Details) - USD ($) $ / shares in Units, $ in Millions</t>
        </is>
      </c>
      <c r="B1" s="2" t="inlineStr">
        <is>
          <t>1 Months Ended</t>
        </is>
      </c>
      <c r="I1" s="2" t="inlineStr">
        <is>
          <t>3 Months Ended</t>
        </is>
      </c>
      <c r="K1" s="2" t="inlineStr">
        <is>
          <t>7 Months Ended</t>
        </is>
      </c>
      <c r="L1" s="2" t="inlineStr">
        <is>
          <t>10 Months Ended</t>
        </is>
      </c>
    </row>
    <row r="2">
      <c r="B2" s="2" t="inlineStr">
        <is>
          <t>Jul. 31, 2022</t>
        </is>
      </c>
      <c r="C2" s="2" t="inlineStr">
        <is>
          <t>Jun. 30, 2022</t>
        </is>
      </c>
      <c r="D2" s="2" t="inlineStr">
        <is>
          <t>May 31, 2022</t>
        </is>
      </c>
      <c r="E2" s="2" t="inlineStr">
        <is>
          <t>Apr. 30, 2022</t>
        </is>
      </c>
      <c r="F2" s="2" t="inlineStr">
        <is>
          <t>Feb. 28, 2022</t>
        </is>
      </c>
      <c r="G2" s="2" t="inlineStr">
        <is>
          <t>Jan. 31, 2022</t>
        </is>
      </c>
      <c r="H2" s="2" t="inlineStr">
        <is>
          <t>Dec. 31, 2021</t>
        </is>
      </c>
      <c r="I2" s="2" t="inlineStr">
        <is>
          <t>Dec. 31, 2022</t>
        </is>
      </c>
      <c r="J2" s="2" t="inlineStr">
        <is>
          <t>Sep. 30, 2022</t>
        </is>
      </c>
      <c r="K2" s="2" t="inlineStr">
        <is>
          <t>Jun. 30, 2022</t>
        </is>
      </c>
      <c r="L2" s="2" t="inlineStr">
        <is>
          <t>Sep. 30, 2022</t>
        </is>
      </c>
      <c r="M2" s="2" t="inlineStr">
        <is>
          <t>Dec. 0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easury stock, shares, acquired</t>
        </is>
      </c>
      <c r="B4" s="4" t="inlineStr">
        <is>
          <t xml:space="preserve"> </t>
        </is>
      </c>
      <c r="C4" s="4" t="inlineStr">
        <is>
          <t xml:space="preserve"> </t>
        </is>
      </c>
      <c r="D4" s="4" t="inlineStr">
        <is>
          <t xml:space="preserve"> </t>
        </is>
      </c>
      <c r="E4" s="4" t="inlineStr">
        <is>
          <t xml:space="preserve"> </t>
        </is>
      </c>
      <c r="F4" s="6" t="n">
        <v>312581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reasury stock, value, acquired, cost method</t>
        </is>
      </c>
      <c r="B5" s="5" t="n">
        <v>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par or stated valu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c r="J6" s="4" t="inlineStr">
        <is>
          <t xml:space="preserve"> </t>
        </is>
      </c>
      <c r="K6" s="4" t="inlineStr">
        <is>
          <t xml:space="preserve"> </t>
        </is>
      </c>
      <c r="L6" s="4" t="inlineStr">
        <is>
          <t xml:space="preserve"> </t>
        </is>
      </c>
      <c r="M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easury stock, shares, acquired</t>
        </is>
      </c>
      <c r="B9" s="6" t="n">
        <v>2306700</v>
      </c>
      <c r="C9" s="6" t="n">
        <v>3262043</v>
      </c>
      <c r="D9" s="6" t="n">
        <v>2192238</v>
      </c>
      <c r="E9" s="6" t="n">
        <v>692538</v>
      </c>
      <c r="F9" s="6" t="n">
        <v>752895</v>
      </c>
      <c r="G9" s="6" t="n">
        <v>1588820</v>
      </c>
      <c r="H9" s="6" t="n">
        <v>784104</v>
      </c>
      <c r="I9" s="6" t="n">
        <v>6146819</v>
      </c>
      <c r="J9" s="6" t="n">
        <v>2341715</v>
      </c>
      <c r="K9" s="6" t="n">
        <v>3125819</v>
      </c>
      <c r="L9" s="6" t="n">
        <v>8453519</v>
      </c>
      <c r="M9" s="4" t="inlineStr">
        <is>
          <t xml:space="preserve"> </t>
        </is>
      </c>
    </row>
    <row r="10">
      <c r="A10" s="4" t="inlineStr">
        <is>
          <t>Common stock purchases</t>
        </is>
      </c>
      <c r="B10" s="4" t="inlineStr">
        <is>
          <t xml:space="preserve"> </t>
        </is>
      </c>
      <c r="C10" s="4" t="inlineStr">
        <is>
          <t xml:space="preserve"> </t>
        </is>
      </c>
      <c r="D10" s="4" t="inlineStr">
        <is>
          <t xml:space="preserve"> </t>
        </is>
      </c>
      <c r="E10" s="4" t="inlineStr">
        <is>
          <t xml:space="preserve"> </t>
        </is>
      </c>
      <c r="F10" s="5" t="n">
        <v>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price paid per share (in usd per share)</t>
        </is>
      </c>
      <c r="B11" s="8" t="n">
        <v>4.98</v>
      </c>
      <c r="C11" s="8" t="n">
        <v>4.71</v>
      </c>
      <c r="D11" s="8" t="n">
        <v>4.59</v>
      </c>
      <c r="E11" s="8" t="n">
        <v>4.48</v>
      </c>
      <c r="F11" s="8" t="n">
        <v>4.36</v>
      </c>
      <c r="G11" s="8" t="n">
        <v>4.85</v>
      </c>
      <c r="H11" s="8" t="n">
        <v>5.12</v>
      </c>
      <c r="I11" s="8" t="n">
        <v>4.64</v>
      </c>
      <c r="J11" s="8" t="n">
        <v>4.69</v>
      </c>
      <c r="K11" s="8" t="n">
        <v>4.8</v>
      </c>
      <c r="L11" s="8" t="n">
        <v>4.73</v>
      </c>
      <c r="M11" s="4" t="inlineStr">
        <is>
          <t xml:space="preserve"> </t>
        </is>
      </c>
    </row>
    <row r="12">
      <c r="A12" s="4" t="inlineStr">
        <is>
          <t>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repurchase program, remaining authorized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v>
      </c>
    </row>
    <row r="15">
      <c r="A15" s="4" t="inlineStr">
        <is>
          <t>Treasury stock, shares, acquired</t>
        </is>
      </c>
      <c r="B15" s="6" t="n">
        <v>84535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v>
      </c>
      <c r="K16" s="4" t="inlineStr">
        <is>
          <t xml:space="preserve"> </t>
        </is>
      </c>
      <c r="L16" s="5" t="n">
        <v>40</v>
      </c>
      <c r="M16" s="4" t="inlineStr">
        <is>
          <t xml:space="preserve"> </t>
        </is>
      </c>
    </row>
  </sheetData>
  <mergeCells count="3">
    <mergeCell ref="A1:A2"/>
    <mergeCell ref="B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6" customWidth="1" min="12" max="12"/>
  </cols>
  <sheetData>
    <row r="1">
      <c r="A1" s="1" t="inlineStr">
        <is>
          <t>STOCKHOLDERS’ EQUITY - Stock Repurchases (Details) - USD ($) $ / shares in Units, $ in Thousands</t>
        </is>
      </c>
      <c r="B1" s="2" t="inlineStr">
        <is>
          <t>1 Months Ended</t>
        </is>
      </c>
      <c r="I1" s="2" t="inlineStr">
        <is>
          <t>3 Months Ended</t>
        </is>
      </c>
      <c r="K1" s="2" t="inlineStr">
        <is>
          <t>7 Months Ended</t>
        </is>
      </c>
      <c r="L1" s="2" t="inlineStr">
        <is>
          <t>10 Months Ended</t>
        </is>
      </c>
    </row>
    <row r="2">
      <c r="B2" s="2" t="inlineStr">
        <is>
          <t>Jul. 31, 2022</t>
        </is>
      </c>
      <c r="C2" s="2" t="inlineStr">
        <is>
          <t>Jun. 30, 2022</t>
        </is>
      </c>
      <c r="D2" s="2" t="inlineStr">
        <is>
          <t>May 31, 2022</t>
        </is>
      </c>
      <c r="E2" s="2" t="inlineStr">
        <is>
          <t>Apr. 30, 2022</t>
        </is>
      </c>
      <c r="F2" s="2" t="inlineStr">
        <is>
          <t>Feb. 28, 2022</t>
        </is>
      </c>
      <c r="G2" s="2" t="inlineStr">
        <is>
          <t>Jan. 31, 2022</t>
        </is>
      </c>
      <c r="H2" s="2" t="inlineStr">
        <is>
          <t>Dec. 31, 2021</t>
        </is>
      </c>
      <c r="I2" s="2" t="inlineStr">
        <is>
          <t>Dec. 31, 2022</t>
        </is>
      </c>
      <c r="J2" s="2" t="inlineStr">
        <is>
          <t>Sep. 30, 2022</t>
        </is>
      </c>
      <c r="K2" s="2" t="inlineStr">
        <is>
          <t>Jun. 30, 2022</t>
        </is>
      </c>
      <c r="L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umber of Shares Purchased</t>
        </is>
      </c>
      <c r="B4" s="4" t="inlineStr">
        <is>
          <t xml:space="preserve"> </t>
        </is>
      </c>
      <c r="C4" s="4" t="inlineStr">
        <is>
          <t xml:space="preserve"> </t>
        </is>
      </c>
      <c r="D4" s="4" t="inlineStr">
        <is>
          <t xml:space="preserve"> </t>
        </is>
      </c>
      <c r="E4" s="4" t="inlineStr">
        <is>
          <t xml:space="preserve"> </t>
        </is>
      </c>
      <c r="F4" s="6" t="n">
        <v>312581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umber of Shares Purchased</t>
        </is>
      </c>
      <c r="B7" s="6" t="n">
        <v>2306700</v>
      </c>
      <c r="C7" s="6" t="n">
        <v>3262043</v>
      </c>
      <c r="D7" s="6" t="n">
        <v>2192238</v>
      </c>
      <c r="E7" s="6" t="n">
        <v>692538</v>
      </c>
      <c r="F7" s="6" t="n">
        <v>752895</v>
      </c>
      <c r="G7" s="6" t="n">
        <v>1588820</v>
      </c>
      <c r="H7" s="6" t="n">
        <v>784104</v>
      </c>
      <c r="I7" s="6" t="n">
        <v>6146819</v>
      </c>
      <c r="J7" s="6" t="n">
        <v>2341715</v>
      </c>
      <c r="K7" s="6" t="n">
        <v>3125819</v>
      </c>
      <c r="L7" s="6" t="n">
        <v>8453519</v>
      </c>
    </row>
    <row r="8">
      <c r="A8" s="4" t="inlineStr">
        <is>
          <t>Average price paid per share (in usd per share)</t>
        </is>
      </c>
      <c r="B8" s="8" t="n">
        <v>4.98</v>
      </c>
      <c r="C8" s="8" t="n">
        <v>4.71</v>
      </c>
      <c r="D8" s="8" t="n">
        <v>4.59</v>
      </c>
      <c r="E8" s="8" t="n">
        <v>4.48</v>
      </c>
      <c r="F8" s="8" t="n">
        <v>4.36</v>
      </c>
      <c r="G8" s="8" t="n">
        <v>4.85</v>
      </c>
      <c r="H8" s="8" t="n">
        <v>5.12</v>
      </c>
      <c r="I8" s="8" t="n">
        <v>4.64</v>
      </c>
      <c r="J8" s="8" t="n">
        <v>4.69</v>
      </c>
      <c r="K8" s="8" t="n">
        <v>4.8</v>
      </c>
      <c r="L8" s="8" t="n">
        <v>4.73</v>
      </c>
    </row>
    <row r="9">
      <c r="A9" s="4" t="inlineStr">
        <is>
          <t>Approximate Dollar Value of Shares that May Yet be Purchased under the Program</t>
        </is>
      </c>
      <c r="B9" s="4" t="inlineStr">
        <is>
          <t xml:space="preserve"> </t>
        </is>
      </c>
      <c r="C9" s="5" t="n">
        <v>11480</v>
      </c>
      <c r="D9" s="5" t="n">
        <v>26832</v>
      </c>
      <c r="E9" s="5" t="n">
        <v>36901</v>
      </c>
      <c r="F9" s="4" t="inlineStr">
        <is>
          <t xml:space="preserve"> </t>
        </is>
      </c>
      <c r="G9" s="5" t="n">
        <v>3286</v>
      </c>
      <c r="H9" s="5" t="n">
        <v>11004</v>
      </c>
      <c r="I9" s="4" t="inlineStr">
        <is>
          <t xml:space="preserve"> </t>
        </is>
      </c>
      <c r="J9" s="4" t="inlineStr">
        <is>
          <t xml:space="preserve"> </t>
        </is>
      </c>
      <c r="K9" s="4" t="inlineStr">
        <is>
          <t xml:space="preserve"> </t>
        </is>
      </c>
      <c r="L9" s="4" t="inlineStr">
        <is>
          <t xml:space="preserve"> </t>
        </is>
      </c>
    </row>
  </sheetData>
  <mergeCells count="3">
    <mergeCell ref="A1:A2"/>
    <mergeCell ref="B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0" customWidth="1" min="2" max="2"/>
    <col width="40" customWidth="1" min="3" max="3"/>
    <col width="29" customWidth="1" min="4" max="4"/>
    <col width="21" customWidth="1" min="5" max="5"/>
    <col width="25" customWidth="1" min="6" max="6"/>
    <col width="21" customWidth="1" min="7" max="7"/>
    <col width="20" customWidth="1" min="8" max="8"/>
  </cols>
  <sheetData>
    <row r="1">
      <c r="A1" s="1" t="inlineStr">
        <is>
          <t>EQUITY-BASED INCENTIVE PLANS - Narrative (Details) $ / shares in Units, $ in Thousands</t>
        </is>
      </c>
      <c r="B1" s="2" t="inlineStr">
        <is>
          <t>1 Months Ended</t>
        </is>
      </c>
      <c r="C1" s="2" t="inlineStr">
        <is>
          <t>12 Months Ended</t>
        </is>
      </c>
    </row>
    <row r="2">
      <c r="B2" s="2" t="inlineStr">
        <is>
          <t>May 31, 2022 shares</t>
        </is>
      </c>
      <c r="C2" s="2" t="inlineStr">
        <is>
          <t>Dec. 31, 2022 USD ($) $ / shares shares</t>
        </is>
      </c>
      <c r="D2" s="2" t="inlineStr">
        <is>
          <t>Dec. 31, 2021 USD ($) shares</t>
        </is>
      </c>
      <c r="E2" s="2" t="inlineStr">
        <is>
          <t>Dec. 31, 2020 shares</t>
        </is>
      </c>
      <c r="F2" s="2" t="inlineStr">
        <is>
          <t>Sep. 01, 2019 $ / shares</t>
        </is>
      </c>
      <c r="G2" s="2" t="inlineStr">
        <is>
          <t>Jun. 30, 2016 shares</t>
        </is>
      </c>
      <c r="H2" s="2" t="inlineStr">
        <is>
          <t>May 31,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iration period</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percent of voting stock</t>
        </is>
      </c>
      <c r="B6" s="4" t="inlineStr">
        <is>
          <t xml:space="preserve"> </t>
        </is>
      </c>
      <c r="C6" s="9" t="n">
        <v>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granted (in shares)</t>
        </is>
      </c>
      <c r="B7" s="4" t="inlineStr">
        <is>
          <t xml:space="preserve"> </t>
        </is>
      </c>
      <c r="C7" s="6" t="n">
        <v>115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grant date fair value (in usd per share) | $ / shares</t>
        </is>
      </c>
      <c r="B8" s="4" t="inlineStr">
        <is>
          <t xml:space="preserve"> </t>
        </is>
      </c>
      <c r="C8" s="8" t="n">
        <v>1.1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vested in period, fair value | $</t>
        </is>
      </c>
      <c r="B9" s="4" t="inlineStr">
        <is>
          <t xml:space="preserve"> </t>
        </is>
      </c>
      <c r="C9" s="5" t="n">
        <v>235</v>
      </c>
      <c r="D9" s="5" t="n">
        <v>18</v>
      </c>
      <c r="E9" s="4" t="inlineStr">
        <is>
          <t xml:space="preserve"> </t>
        </is>
      </c>
      <c r="F9" s="4" t="inlineStr">
        <is>
          <t xml:space="preserve"> </t>
        </is>
      </c>
      <c r="G9" s="4" t="inlineStr">
        <is>
          <t xml:space="preserve"> </t>
        </is>
      </c>
      <c r="H9" s="4" t="inlineStr">
        <is>
          <t xml:space="preserve"> </t>
        </is>
      </c>
    </row>
    <row r="10">
      <c r="A10" s="4" t="inlineStr">
        <is>
          <t>Unrecognized stock-based compensation expense | $</t>
        </is>
      </c>
      <c r="B10" s="4" t="inlineStr">
        <is>
          <t xml:space="preserve"> </t>
        </is>
      </c>
      <c r="C10" s="5" t="n">
        <v>47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contractual term, options expected to vest</t>
        </is>
      </c>
      <c r="B11" s="4" t="inlineStr">
        <is>
          <t xml:space="preserve"> </t>
        </is>
      </c>
      <c r="C11" s="4" t="inlineStr">
        <is>
          <t>1 year 10 months 24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award requisite service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anc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fair market value on grant date, minimum exercise price</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3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750000</v>
      </c>
    </row>
    <row r="19">
      <c r="A19" s="4" t="inlineStr">
        <is>
          <t>Shares available for grant</t>
        </is>
      </c>
      <c r="B19" s="4" t="inlineStr">
        <is>
          <t xml:space="preserve"> </t>
        </is>
      </c>
      <c r="C19" s="6" t="n">
        <v>175119</v>
      </c>
      <c r="D19" s="4" t="inlineStr">
        <is>
          <t xml:space="preserve"> </t>
        </is>
      </c>
      <c r="E19" s="4" t="inlineStr">
        <is>
          <t xml:space="preserve"> </t>
        </is>
      </c>
      <c r="F19" s="4" t="inlineStr">
        <is>
          <t xml:space="preserve"> </t>
        </is>
      </c>
      <c r="G19" s="6" t="n">
        <v>625390</v>
      </c>
      <c r="H19" s="4" t="inlineStr">
        <is>
          <t xml:space="preserve"> </t>
        </is>
      </c>
    </row>
    <row r="20">
      <c r="A20" s="4" t="inlineStr">
        <is>
          <t>2016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6" t="n">
        <v>4500000</v>
      </c>
      <c r="H22" s="4" t="inlineStr">
        <is>
          <t xml:space="preserve"> </t>
        </is>
      </c>
    </row>
    <row r="23">
      <c r="A23" s="4" t="inlineStr">
        <is>
          <t>Shares available for grant</t>
        </is>
      </c>
      <c r="B23" s="4" t="inlineStr">
        <is>
          <t xml:space="preserve"> </t>
        </is>
      </c>
      <c r="C23" s="6" t="n">
        <v>654037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additional shares authorized</t>
        </is>
      </c>
      <c r="B24" s="6" t="n">
        <v>5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available for grant</t>
        </is>
      </c>
      <c r="B27" s="4" t="inlineStr">
        <is>
          <t xml:space="preserve"> </t>
        </is>
      </c>
      <c r="C27" s="6" t="n">
        <v>886820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4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rket Based Serv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S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vested shares vested</t>
        </is>
      </c>
      <c r="B39" s="4" t="inlineStr">
        <is>
          <t xml:space="preserve"> </t>
        </is>
      </c>
      <c r="C39" s="6" t="n">
        <v>-309567</v>
      </c>
      <c r="D39" s="6" t="n">
        <v>-394169</v>
      </c>
      <c r="E39" s="4" t="inlineStr">
        <is>
          <t xml:space="preserve"> </t>
        </is>
      </c>
      <c r="F39" s="4" t="inlineStr">
        <is>
          <t xml:space="preserve"> </t>
        </is>
      </c>
      <c r="G39" s="4" t="inlineStr">
        <is>
          <t xml:space="preserve"> </t>
        </is>
      </c>
      <c r="H39" s="4" t="inlineStr">
        <is>
          <t xml:space="preserve"> </t>
        </is>
      </c>
    </row>
    <row r="40">
      <c r="A40" s="4" t="inlineStr">
        <is>
          <t>Nonvested shares outstanding</t>
        </is>
      </c>
      <c r="B40" s="4" t="inlineStr">
        <is>
          <t xml:space="preserve"> </t>
        </is>
      </c>
      <c r="C40" s="6" t="n">
        <v>406001</v>
      </c>
      <c r="D40" s="6" t="n">
        <v>517569</v>
      </c>
      <c r="E40" s="6" t="n">
        <v>684006</v>
      </c>
      <c r="F40" s="4" t="inlineStr">
        <is>
          <t xml:space="preserve"> </t>
        </is>
      </c>
      <c r="G40" s="4" t="inlineStr">
        <is>
          <t xml:space="preserve"> </t>
        </is>
      </c>
      <c r="H40" s="4" t="inlineStr">
        <is>
          <t xml:space="preserve"> </t>
        </is>
      </c>
    </row>
    <row r="41">
      <c r="A41" s="4" t="inlineStr">
        <is>
          <t>RSAs | Non-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ir value of options vested in period | $</t>
        </is>
      </c>
      <c r="B43" s="4" t="inlineStr">
        <is>
          <t xml:space="preserve"> </t>
        </is>
      </c>
      <c r="C43" s="5" t="n">
        <v>1400</v>
      </c>
      <c r="D43" s="5" t="n">
        <v>1300</v>
      </c>
      <c r="E43" s="4" t="inlineStr">
        <is>
          <t xml:space="preserve"> </t>
        </is>
      </c>
      <c r="F43" s="4" t="inlineStr">
        <is>
          <t xml:space="preserve"> </t>
        </is>
      </c>
      <c r="G43" s="4" t="inlineStr">
        <is>
          <t xml:space="preserve"> </t>
        </is>
      </c>
      <c r="H43" s="4" t="inlineStr">
        <is>
          <t xml:space="preserve"> </t>
        </is>
      </c>
    </row>
    <row r="44">
      <c r="A44" s="4" t="inlineStr">
        <is>
          <t>Nonstatutory Options | Discretionary Option Grant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fair market value on grant date, minimum exercise price</t>
        </is>
      </c>
      <c r="B46" s="4" t="inlineStr">
        <is>
          <t xml:space="preserve"> </t>
        </is>
      </c>
      <c r="C46" s="9" t="n">
        <v>0.8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entive Stock Options | Discretionary Option Grant Program | Less Than 1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fair market value on grant date, minimum exercise price</t>
        </is>
      </c>
      <c r="B49" s="4" t="inlineStr">
        <is>
          <t xml:space="preserve"> </t>
        </is>
      </c>
      <c r="C49" s="9"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entive Stock Options | Discretionary Option Grant Program | 10% or Mo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fair market value on grant date, minimum exercise price</t>
        </is>
      </c>
      <c r="B52" s="4" t="inlineStr">
        <is>
          <t xml:space="preserve"> </t>
        </is>
      </c>
      <c r="C52" s="9" t="n">
        <v>1.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tions granted (in shares)</t>
        </is>
      </c>
      <c r="B55" s="4" t="inlineStr">
        <is>
          <t xml:space="preserve"> </t>
        </is>
      </c>
      <c r="C55" s="4" t="inlineStr">
        <is>
          <t xml:space="preserve"> </t>
        </is>
      </c>
      <c r="D55" s="6" t="n">
        <v>393750</v>
      </c>
      <c r="E55" s="4" t="inlineStr">
        <is>
          <t xml:space="preserve"> </t>
        </is>
      </c>
      <c r="F55" s="4" t="inlineStr">
        <is>
          <t xml:space="preserve"> </t>
        </is>
      </c>
      <c r="G55" s="4" t="inlineStr">
        <is>
          <t xml:space="preserve"> </t>
        </is>
      </c>
      <c r="H55" s="4" t="inlineStr">
        <is>
          <t xml:space="preserve"> </t>
        </is>
      </c>
    </row>
    <row r="56">
      <c r="A56" s="4" t="inlineStr">
        <is>
          <t>Volatility rate</t>
        </is>
      </c>
      <c r="B56" s="4" t="inlineStr">
        <is>
          <t xml:space="preserve"> </t>
        </is>
      </c>
      <c r="C56" s="9" t="n">
        <v>0.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isk free interest rate</t>
        </is>
      </c>
      <c r="B57" s="4" t="inlineStr">
        <is>
          <t xml:space="preserve"> </t>
        </is>
      </c>
      <c r="C57" s="11" t="n">
        <v>0.018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pected term</t>
        </is>
      </c>
      <c r="B58" s="4" t="inlineStr">
        <is>
          <t xml:space="preserve"> </t>
        </is>
      </c>
      <c r="C58" s="4" t="inlineStr">
        <is>
          <t>6 years 1 month 9 day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pected dividend rate</t>
        </is>
      </c>
      <c r="B59" s="4" t="inlineStr">
        <is>
          <t xml:space="preserve"> </t>
        </is>
      </c>
      <c r="C59" s="9" t="n">
        <v>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maining contractual term, options expected to vest</t>
        </is>
      </c>
      <c r="B60" s="4" t="inlineStr">
        <is>
          <t xml:space="preserve"> </t>
        </is>
      </c>
      <c r="C60" s="4" t="inlineStr">
        <is>
          <t>8 year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tions | Time Based Servic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iod</t>
        </is>
      </c>
      <c r="B63" s="4" t="inlineStr">
        <is>
          <t xml:space="preserve"> </t>
        </is>
      </c>
      <c r="C63" s="4" t="inlineStr">
        <is>
          <t>3 years</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ptions | Time Based Service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ing period</t>
        </is>
      </c>
      <c r="B66" s="4" t="inlineStr">
        <is>
          <t xml:space="preserve"> </t>
        </is>
      </c>
      <c r="C66" s="4" t="inlineStr">
        <is>
          <t>4 years</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S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air value of options vested in period | $</t>
        </is>
      </c>
      <c r="B69" s="4" t="inlineStr">
        <is>
          <t xml:space="preserve"> </t>
        </is>
      </c>
      <c r="C69" s="5" t="n">
        <v>1700</v>
      </c>
      <c r="D69" s="5" t="n">
        <v>92</v>
      </c>
      <c r="E69" s="4" t="inlineStr">
        <is>
          <t xml:space="preserve"> </t>
        </is>
      </c>
      <c r="F69" s="4" t="inlineStr">
        <is>
          <t xml:space="preserve"> </t>
        </is>
      </c>
      <c r="G69" s="4" t="inlineStr">
        <is>
          <t xml:space="preserve"> </t>
        </is>
      </c>
      <c r="H69" s="4" t="inlineStr">
        <is>
          <t xml:space="preserve"> </t>
        </is>
      </c>
    </row>
    <row r="70">
      <c r="A70" s="4" t="inlineStr">
        <is>
          <t>Nonvested shares vested</t>
        </is>
      </c>
      <c r="B70" s="4" t="inlineStr">
        <is>
          <t xml:space="preserve"> </t>
        </is>
      </c>
      <c r="C70" s="6" t="n">
        <v>-95623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nvested shares outstanding</t>
        </is>
      </c>
      <c r="B71" s="4" t="inlineStr">
        <is>
          <t xml:space="preserve"> </t>
        </is>
      </c>
      <c r="C71" s="6" t="n">
        <v>372314</v>
      </c>
      <c r="D71" s="6" t="n">
        <v>450000</v>
      </c>
      <c r="E71" s="4" t="inlineStr">
        <is>
          <t xml:space="preserve"> </t>
        </is>
      </c>
      <c r="F71" s="4" t="inlineStr">
        <is>
          <t xml:space="preserve"> </t>
        </is>
      </c>
      <c r="G71" s="4" t="inlineStr">
        <is>
          <t xml:space="preserve"> </t>
        </is>
      </c>
      <c r="H71" s="4" t="inlineStr">
        <is>
          <t xml:space="preserve"> </t>
        </is>
      </c>
    </row>
    <row r="72">
      <c r="A72" s="4" t="inlineStr">
        <is>
          <t>RSUs | Time Based Servic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period</t>
        </is>
      </c>
      <c r="B74" s="4" t="inlineStr">
        <is>
          <t xml:space="preserve"> </t>
        </is>
      </c>
      <c r="C74" s="4" t="inlineStr">
        <is>
          <t>1 year</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SUs | Time Based Servic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esting period</t>
        </is>
      </c>
      <c r="B77" s="4" t="inlineStr">
        <is>
          <t xml:space="preserve"> </t>
        </is>
      </c>
      <c r="C77" s="4" t="inlineStr">
        <is>
          <t>4 year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SUs | Market Based Serv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eighted average grant date fair value of nonvested options (in usd per share) | $ / shares</t>
        </is>
      </c>
      <c r="B80" s="4" t="inlineStr">
        <is>
          <t xml:space="preserve"> </t>
        </is>
      </c>
      <c r="C80" s="4" t="inlineStr">
        <is>
          <t xml:space="preserve"> </t>
        </is>
      </c>
      <c r="D80" s="4" t="inlineStr">
        <is>
          <t xml:space="preserve"> </t>
        </is>
      </c>
      <c r="E80" s="4" t="inlineStr">
        <is>
          <t xml:space="preserve"> </t>
        </is>
      </c>
      <c r="F80" s="8" t="n">
        <v>1.42</v>
      </c>
      <c r="G80" s="4" t="inlineStr">
        <is>
          <t xml:space="preserve"> </t>
        </is>
      </c>
      <c r="H80" s="4" t="inlineStr">
        <is>
          <t xml:space="preserve"> </t>
        </is>
      </c>
    </row>
    <row r="81">
      <c r="A81" s="4" t="inlineStr">
        <is>
          <t>Unrecognized stock-based compensation expense | $</t>
        </is>
      </c>
      <c r="B81" s="4" t="inlineStr">
        <is>
          <t xml:space="preserve"> </t>
        </is>
      </c>
      <c r="C81" s="5" t="n">
        <v>143</v>
      </c>
      <c r="D81" s="5" t="n">
        <v>71</v>
      </c>
      <c r="E81" s="4" t="inlineStr">
        <is>
          <t xml:space="preserve"> </t>
        </is>
      </c>
      <c r="F81" s="4" t="inlineStr">
        <is>
          <t xml:space="preserve"> </t>
        </is>
      </c>
      <c r="G81" s="4" t="inlineStr">
        <is>
          <t xml:space="preserve"> </t>
        </is>
      </c>
      <c r="H81" s="4" t="inlineStr">
        <is>
          <t xml:space="preserve"> </t>
        </is>
      </c>
    </row>
    <row r="82">
      <c r="A82" s="4" t="inlineStr">
        <is>
          <t>Restricted stock units | Risk free interest rate | Black Scholes Meth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measurement input</t>
        </is>
      </c>
      <c r="B84" s="4" t="inlineStr">
        <is>
          <t xml:space="preserve"> </t>
        </is>
      </c>
      <c r="C84" s="4" t="inlineStr">
        <is>
          <t xml:space="preserve"> </t>
        </is>
      </c>
      <c r="D84" s="4" t="inlineStr">
        <is>
          <t xml:space="preserve"> </t>
        </is>
      </c>
      <c r="E84" s="4" t="inlineStr">
        <is>
          <t xml:space="preserve"> </t>
        </is>
      </c>
      <c r="F84" s="13" t="n">
        <v>0.0138</v>
      </c>
      <c r="G84" s="4" t="inlineStr">
        <is>
          <t xml:space="preserve"> </t>
        </is>
      </c>
      <c r="H84" s="4" t="inlineStr">
        <is>
          <t xml:space="preserve"> </t>
        </is>
      </c>
    </row>
    <row r="85">
      <c r="A85" s="4" t="inlineStr">
        <is>
          <t>Restricted stock units | Expected term | Monte Carlo Meth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measurement input</t>
        </is>
      </c>
      <c r="B87" s="4" t="inlineStr">
        <is>
          <t xml:space="preserve"> </t>
        </is>
      </c>
      <c r="C87" s="4" t="inlineStr">
        <is>
          <t xml:space="preserve"> </t>
        </is>
      </c>
      <c r="D87" s="4" t="inlineStr">
        <is>
          <t xml:space="preserve"> </t>
        </is>
      </c>
      <c r="E87" s="4" t="inlineStr">
        <is>
          <t xml:space="preserve"> </t>
        </is>
      </c>
      <c r="F87" s="6" t="n">
        <v>3</v>
      </c>
      <c r="G87" s="4" t="inlineStr">
        <is>
          <t xml:space="preserve"> </t>
        </is>
      </c>
      <c r="H87" s="4" t="inlineStr">
        <is>
          <t xml:space="preserve"> </t>
        </is>
      </c>
    </row>
    <row r="88">
      <c r="A88" s="4" t="inlineStr">
        <is>
          <t>Restricted stock units | Price volatility | Black Scholes Meth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measurement input</t>
        </is>
      </c>
      <c r="B90" s="4" t="inlineStr">
        <is>
          <t xml:space="preserve"> </t>
        </is>
      </c>
      <c r="C90" s="4" t="inlineStr">
        <is>
          <t xml:space="preserve"> </t>
        </is>
      </c>
      <c r="D90" s="4" t="inlineStr">
        <is>
          <t xml:space="preserve"> </t>
        </is>
      </c>
      <c r="E90" s="4" t="inlineStr">
        <is>
          <t xml:space="preserve"> </t>
        </is>
      </c>
      <c r="F90" s="12" t="n">
        <v>0.38</v>
      </c>
      <c r="G90" s="4" t="inlineStr">
        <is>
          <t xml:space="preserve"> </t>
        </is>
      </c>
      <c r="H90" s="4" t="inlineStr">
        <is>
          <t xml:space="preserve"> </t>
        </is>
      </c>
    </row>
    <row r="91">
      <c r="A91" s="4" t="inlineStr">
        <is>
          <t>Profits Intere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air value of profits interests | $</t>
        </is>
      </c>
      <c r="B93" s="4" t="inlineStr">
        <is>
          <t xml:space="preserve"> </t>
        </is>
      </c>
      <c r="C93" s="5" t="n">
        <v>591</v>
      </c>
      <c r="D93" s="5" t="n">
        <v>591</v>
      </c>
      <c r="E93" s="4" t="inlineStr">
        <is>
          <t xml:space="preserve"> </t>
        </is>
      </c>
      <c r="F93" s="4" t="inlineStr">
        <is>
          <t xml:space="preserve"> </t>
        </is>
      </c>
      <c r="G93" s="4" t="inlineStr">
        <is>
          <t xml:space="preserve"> </t>
        </is>
      </c>
      <c r="H93"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 width="14" customWidth="1" min="6" max="6"/>
  </cols>
  <sheetData>
    <row r="1">
      <c r="A1" s="1" t="inlineStr">
        <is>
          <t>EQUITY-BASED INCENTIVE PLANS - Option Activity (Details) - USD ($) $ / shares in Units, $ in Thousands</t>
        </is>
      </c>
      <c r="B1" s="2" t="inlineStr">
        <is>
          <t>3 Months Ended</t>
        </is>
      </c>
      <c r="C1" s="2" t="inlineStr">
        <is>
          <t>9 Months Ended</t>
        </is>
      </c>
      <c r="D1" s="2" t="inlineStr">
        <is>
          <t>12 Months Ended</t>
        </is>
      </c>
    </row>
    <row r="2">
      <c r="B2" s="2" t="inlineStr">
        <is>
          <t>Mar. 31, 2022</t>
        </is>
      </c>
      <c r="C2" s="2" t="inlineStr">
        <is>
          <t>Sep. 30, 2021</t>
        </is>
      </c>
      <c r="D2" s="2" t="inlineStr">
        <is>
          <t>Dec. 31, 2022</t>
        </is>
      </c>
      <c r="E2" s="2" t="inlineStr">
        <is>
          <t>Dec. 31, 2021</t>
        </is>
      </c>
      <c r="F2" s="2" t="inlineStr">
        <is>
          <t>Dec. 31, 2020</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4" t="inlineStr">
        <is>
          <t xml:space="preserve"> </t>
        </is>
      </c>
      <c r="D4" s="6" t="n">
        <v>1155000</v>
      </c>
      <c r="E4" s="4" t="inlineStr">
        <is>
          <t xml:space="preserve"> </t>
        </is>
      </c>
      <c r="F4" s="4" t="inlineStr">
        <is>
          <t xml:space="preserve"> </t>
        </is>
      </c>
    </row>
    <row r="5">
      <c r="A5" s="3" t="inlineStr">
        <is>
          <t>Aggregate Intrinsic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intrinsic value, options exercisable, vested and expected to vest</t>
        </is>
      </c>
      <c r="B6" s="4" t="inlineStr">
        <is>
          <t xml:space="preserve"> </t>
        </is>
      </c>
      <c r="C6" s="4" t="inlineStr">
        <is>
          <t xml:space="preserve"> </t>
        </is>
      </c>
      <c r="D6" s="5" t="n">
        <v>535</v>
      </c>
      <c r="E6" s="4" t="inlineStr">
        <is>
          <t xml:space="preserve"> </t>
        </is>
      </c>
      <c r="F6" s="4" t="inlineStr">
        <is>
          <t xml:space="preserve"> </t>
        </is>
      </c>
    </row>
    <row r="7">
      <c r="A7" s="3" t="inlineStr">
        <is>
          <t>Weighted Average Remaining Contractual Lif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contractual term, options expected to vest</t>
        </is>
      </c>
      <c r="B8" s="4" t="inlineStr">
        <is>
          <t xml:space="preserve"> </t>
        </is>
      </c>
      <c r="C8" s="4" t="inlineStr">
        <is>
          <t xml:space="preserve"> </t>
        </is>
      </c>
      <c r="D8" s="4" t="inlineStr">
        <is>
          <t>1 year 10 months 24 days</t>
        </is>
      </c>
      <c r="E8" s="4" t="inlineStr">
        <is>
          <t xml:space="preserve"> </t>
        </is>
      </c>
      <c r="F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ptions outstanding, beginning (in shares)</t>
        </is>
      </c>
      <c r="B11" s="6" t="n">
        <v>555417</v>
      </c>
      <c r="C11" s="6" t="n">
        <v>310083</v>
      </c>
      <c r="D11" s="6" t="n">
        <v>555417</v>
      </c>
      <c r="E11" s="6" t="n">
        <v>310083</v>
      </c>
      <c r="F11" s="4" t="inlineStr">
        <is>
          <t xml:space="preserve"> </t>
        </is>
      </c>
    </row>
    <row r="12">
      <c r="A12" s="4" t="inlineStr">
        <is>
          <t>Options granted (in shares)</t>
        </is>
      </c>
      <c r="B12" s="4" t="inlineStr">
        <is>
          <t xml:space="preserve"> </t>
        </is>
      </c>
      <c r="C12" s="4" t="inlineStr">
        <is>
          <t xml:space="preserve"> </t>
        </is>
      </c>
      <c r="D12" s="4" t="inlineStr">
        <is>
          <t xml:space="preserve"> </t>
        </is>
      </c>
      <c r="E12" s="6" t="n">
        <v>393750</v>
      </c>
      <c r="F12" s="4" t="inlineStr">
        <is>
          <t xml:space="preserve"> </t>
        </is>
      </c>
    </row>
    <row r="13">
      <c r="A13" s="4" t="inlineStr">
        <is>
          <t>Options exercised (in shares)</t>
        </is>
      </c>
      <c r="B13" s="4" t="inlineStr">
        <is>
          <t xml:space="preserve"> </t>
        </is>
      </c>
      <c r="C13" s="4" t="inlineStr">
        <is>
          <t xml:space="preserve"> </t>
        </is>
      </c>
      <c r="D13" s="6" t="n">
        <v>0</v>
      </c>
      <c r="E13" s="6" t="n">
        <v>-60000</v>
      </c>
      <c r="F13" s="4" t="inlineStr">
        <is>
          <t xml:space="preserve"> </t>
        </is>
      </c>
    </row>
    <row r="14">
      <c r="A14" s="4" t="inlineStr">
        <is>
          <t>Options forfeited/expired (in shares)</t>
        </is>
      </c>
      <c r="B14" s="4" t="inlineStr">
        <is>
          <t xml:space="preserve"> </t>
        </is>
      </c>
      <c r="C14" s="4" t="inlineStr">
        <is>
          <t xml:space="preserve"> </t>
        </is>
      </c>
      <c r="D14" s="6" t="n">
        <v>-400000</v>
      </c>
      <c r="E14" s="6" t="n">
        <v>-88416</v>
      </c>
      <c r="F14" s="4" t="inlineStr">
        <is>
          <t xml:space="preserve"> </t>
        </is>
      </c>
    </row>
    <row r="15">
      <c r="A15" s="4" t="inlineStr">
        <is>
          <t>Number of options outstanding, ending (in shares)</t>
        </is>
      </c>
      <c r="B15" s="4" t="inlineStr">
        <is>
          <t xml:space="preserve"> </t>
        </is>
      </c>
      <c r="C15" s="4" t="inlineStr">
        <is>
          <t xml:space="preserve"> </t>
        </is>
      </c>
      <c r="D15" s="6" t="n">
        <v>1310417</v>
      </c>
      <c r="E15" s="6" t="n">
        <v>555417</v>
      </c>
      <c r="F15" s="4" t="inlineStr">
        <is>
          <t xml:space="preserve"> </t>
        </is>
      </c>
    </row>
    <row r="16">
      <c r="A16" s="4" t="inlineStr">
        <is>
          <t>Options exercisable (in shares)</t>
        </is>
      </c>
      <c r="B16" s="4" t="inlineStr">
        <is>
          <t xml:space="preserve"> </t>
        </is>
      </c>
      <c r="C16" s="4" t="inlineStr">
        <is>
          <t xml:space="preserve"> </t>
        </is>
      </c>
      <c r="D16" s="6" t="n">
        <v>262917</v>
      </c>
      <c r="E16" s="4" t="inlineStr">
        <is>
          <t xml:space="preserve"> </t>
        </is>
      </c>
      <c r="F16" s="4" t="inlineStr">
        <is>
          <t xml:space="preserve"> </t>
        </is>
      </c>
    </row>
    <row r="17">
      <c r="A17" s="4" t="inlineStr">
        <is>
          <t>Options expected to vest (in shares)</t>
        </is>
      </c>
      <c r="B17" s="4" t="inlineStr">
        <is>
          <t xml:space="preserve"> </t>
        </is>
      </c>
      <c r="C17" s="4" t="inlineStr">
        <is>
          <t xml:space="preserve"> </t>
        </is>
      </c>
      <c r="D17" s="6" t="n">
        <v>1310417</v>
      </c>
      <c r="E17" s="4" t="inlineStr">
        <is>
          <t xml:space="preserve"> </t>
        </is>
      </c>
      <c r="F17" s="4" t="inlineStr">
        <is>
          <t xml:space="preserve"> </t>
        </is>
      </c>
    </row>
    <row r="18">
      <c r="A18" s="4" t="inlineStr">
        <is>
          <t>Unrecognized stock-based compensation expense</t>
        </is>
      </c>
      <c r="B18" s="4" t="inlineStr">
        <is>
          <t xml:space="preserve"> </t>
        </is>
      </c>
      <c r="C18" s="4" t="inlineStr">
        <is>
          <t xml:space="preserve"> </t>
        </is>
      </c>
      <c r="D18" s="5" t="n">
        <v>1024</v>
      </c>
      <c r="E18" s="4" t="inlineStr">
        <is>
          <t xml:space="preserve"> </t>
        </is>
      </c>
      <c r="F18" s="4" t="inlineStr">
        <is>
          <t xml:space="preserve"> </t>
        </is>
      </c>
    </row>
    <row r="19">
      <c r="A19" s="4" t="inlineStr">
        <is>
          <t>Weighted average remaining vesting period</t>
        </is>
      </c>
      <c r="B19" s="4" t="inlineStr">
        <is>
          <t xml:space="preserve"> </t>
        </is>
      </c>
      <c r="C19" s="4" t="inlineStr">
        <is>
          <t xml:space="preserve"> </t>
        </is>
      </c>
      <c r="D19" s="4" t="inlineStr">
        <is>
          <t>2 years 3 months 18 days</t>
        </is>
      </c>
      <c r="E19" s="4" t="inlineStr">
        <is>
          <t xml:space="preserve"> </t>
        </is>
      </c>
      <c r="F19" s="4" t="inlineStr">
        <is>
          <t xml:space="preserve"> </t>
        </is>
      </c>
    </row>
    <row r="20">
      <c r="A20" s="3" t="inlineStr">
        <is>
          <t>Weighted Average Exercise Pric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exercise price outstanding, beginning (in usd per share)</t>
        </is>
      </c>
      <c r="B21" s="8" t="n">
        <v>5.61</v>
      </c>
      <c r="C21" s="8" t="n">
        <v>4.41</v>
      </c>
      <c r="D21" s="8" t="n">
        <v>5.61</v>
      </c>
      <c r="E21" s="8" t="n">
        <v>4.41</v>
      </c>
      <c r="F21" s="4" t="inlineStr">
        <is>
          <t xml:space="preserve"> </t>
        </is>
      </c>
    </row>
    <row r="22">
      <c r="A22" s="4" t="inlineStr">
        <is>
          <t>Weighted average exercise price outstanding, nonvested options granted (in usd per share)</t>
        </is>
      </c>
      <c r="B22" s="4" t="inlineStr">
        <is>
          <t xml:space="preserve"> </t>
        </is>
      </c>
      <c r="C22" s="4" t="inlineStr">
        <is>
          <t xml:space="preserve"> </t>
        </is>
      </c>
      <c r="D22" s="12" t="n">
        <v>3.61</v>
      </c>
      <c r="E22" s="12" t="n">
        <v>5.84</v>
      </c>
      <c r="F22" s="4" t="inlineStr">
        <is>
          <t xml:space="preserve"> </t>
        </is>
      </c>
    </row>
    <row r="23">
      <c r="A23" s="4" t="inlineStr">
        <is>
          <t>Weighted average exercise price outstanding, options exercised (in usd per share)</t>
        </is>
      </c>
      <c r="B23" s="4" t="inlineStr">
        <is>
          <t xml:space="preserve"> </t>
        </is>
      </c>
      <c r="C23" s="4" t="inlineStr">
        <is>
          <t xml:space="preserve"> </t>
        </is>
      </c>
      <c r="D23" s="6" t="n">
        <v>0</v>
      </c>
      <c r="E23" s="12" t="n">
        <v>3.36</v>
      </c>
      <c r="F23" s="4" t="inlineStr">
        <is>
          <t xml:space="preserve"> </t>
        </is>
      </c>
    </row>
    <row r="24">
      <c r="A24" s="4" t="inlineStr">
        <is>
          <t>Weighted average exercise price outstanding, options forfeited/expired (in usd per share)</t>
        </is>
      </c>
      <c r="B24" s="4" t="inlineStr">
        <is>
          <t xml:space="preserve"> </t>
        </is>
      </c>
      <c r="C24" s="4" t="inlineStr">
        <is>
          <t xml:space="preserve"> </t>
        </is>
      </c>
      <c r="D24" s="12" t="n">
        <v>4.17</v>
      </c>
      <c r="E24" s="12" t="n">
        <v>3.97</v>
      </c>
      <c r="F24" s="4" t="inlineStr">
        <is>
          <t xml:space="preserve"> </t>
        </is>
      </c>
    </row>
    <row r="25">
      <c r="A25" s="4" t="inlineStr">
        <is>
          <t>Weighted average exercise price outstanding, ending (in usd per share)</t>
        </is>
      </c>
      <c r="B25" s="4" t="inlineStr">
        <is>
          <t xml:space="preserve"> </t>
        </is>
      </c>
      <c r="C25" s="4" t="inlineStr">
        <is>
          <t xml:space="preserve"> </t>
        </is>
      </c>
      <c r="D25" s="12" t="n">
        <v>4.29</v>
      </c>
      <c r="E25" s="8" t="n">
        <v>5.61</v>
      </c>
      <c r="F25" s="4" t="inlineStr">
        <is>
          <t xml:space="preserve"> </t>
        </is>
      </c>
    </row>
    <row r="26">
      <c r="A26" s="4" t="inlineStr">
        <is>
          <t>Weighted average exercise price, options exercisable (in usd per share)</t>
        </is>
      </c>
      <c r="B26" s="4" t="inlineStr">
        <is>
          <t xml:space="preserve"> </t>
        </is>
      </c>
      <c r="C26" s="4" t="inlineStr">
        <is>
          <t xml:space="preserve"> </t>
        </is>
      </c>
      <c r="D26" s="12" t="n">
        <v>5.37</v>
      </c>
      <c r="E26" s="4" t="inlineStr">
        <is>
          <t xml:space="preserve"> </t>
        </is>
      </c>
      <c r="F26" s="4" t="inlineStr">
        <is>
          <t xml:space="preserve"> </t>
        </is>
      </c>
    </row>
    <row r="27">
      <c r="A27" s="4" t="inlineStr">
        <is>
          <t>Weighted average exercise price outstanding, options vested and expected to vest (in usd per share)</t>
        </is>
      </c>
      <c r="B27" s="4" t="inlineStr">
        <is>
          <t xml:space="preserve"> </t>
        </is>
      </c>
      <c r="C27" s="4" t="inlineStr">
        <is>
          <t xml:space="preserve"> </t>
        </is>
      </c>
      <c r="D27" s="8" t="n">
        <v>4.29</v>
      </c>
      <c r="E27" s="4" t="inlineStr">
        <is>
          <t xml:space="preserve"> </t>
        </is>
      </c>
      <c r="F27" s="4" t="inlineStr">
        <is>
          <t xml:space="preserve"> </t>
        </is>
      </c>
    </row>
    <row r="28">
      <c r="A28" s="3" t="inlineStr">
        <is>
          <t>Aggregate Intrinsic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intrinsic value, options outstanding</t>
        </is>
      </c>
      <c r="B29" s="4" t="inlineStr">
        <is>
          <t xml:space="preserve"> </t>
        </is>
      </c>
      <c r="C29" s="4" t="inlineStr">
        <is>
          <t xml:space="preserve"> </t>
        </is>
      </c>
      <c r="D29" s="5" t="n">
        <v>535</v>
      </c>
      <c r="E29" s="5" t="n">
        <v>71</v>
      </c>
      <c r="F29" s="5" t="n">
        <v>104</v>
      </c>
    </row>
    <row r="30">
      <c r="A30" s="4" t="inlineStr">
        <is>
          <t>Aggregate intrinsic value, options exercised</t>
        </is>
      </c>
      <c r="B30" s="4" t="inlineStr">
        <is>
          <t xml:space="preserve"> </t>
        </is>
      </c>
      <c r="C30" s="4" t="inlineStr">
        <is>
          <t xml:space="preserve"> </t>
        </is>
      </c>
      <c r="D30" s="6" t="n">
        <v>0</v>
      </c>
      <c r="E30" s="6" t="n">
        <v>177</v>
      </c>
      <c r="F30" s="4" t="inlineStr">
        <is>
          <t xml:space="preserve"> </t>
        </is>
      </c>
    </row>
    <row r="31">
      <c r="A31" s="4" t="inlineStr">
        <is>
          <t>Aggregate intrinsic value, options forfeited/expired</t>
        </is>
      </c>
      <c r="B31" s="4" t="inlineStr">
        <is>
          <t xml:space="preserve"> </t>
        </is>
      </c>
      <c r="C31" s="4" t="inlineStr">
        <is>
          <t xml:space="preserve"> </t>
        </is>
      </c>
      <c r="D31" s="6" t="n">
        <v>148</v>
      </c>
      <c r="E31" s="5" t="n">
        <v>103</v>
      </c>
      <c r="F31" s="4" t="inlineStr">
        <is>
          <t xml:space="preserve"> </t>
        </is>
      </c>
    </row>
    <row r="32">
      <c r="A32" s="4" t="inlineStr">
        <is>
          <t>Aggregate intrinsic value, options exercisable</t>
        </is>
      </c>
      <c r="B32" s="4" t="inlineStr">
        <is>
          <t xml:space="preserve"> </t>
        </is>
      </c>
      <c r="C32" s="4" t="inlineStr">
        <is>
          <t xml:space="preserve"> </t>
        </is>
      </c>
      <c r="D32" s="5" t="n">
        <v>33</v>
      </c>
      <c r="E32" s="4" t="inlineStr">
        <is>
          <t xml:space="preserve"> </t>
        </is>
      </c>
      <c r="F32" s="4" t="inlineStr">
        <is>
          <t xml:space="preserve"> </t>
        </is>
      </c>
    </row>
    <row r="33">
      <c r="A33" s="3" t="inlineStr">
        <is>
          <t>Weighted Average Remaining Contractual Lif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contractual term, options outstanding</t>
        </is>
      </c>
      <c r="B34" s="4" t="inlineStr">
        <is>
          <t>7 years 3 months 18 days</t>
        </is>
      </c>
      <c r="C34" s="4" t="inlineStr">
        <is>
          <t>2 years 2 months 12 days</t>
        </is>
      </c>
      <c r="D34" s="4" t="inlineStr">
        <is>
          <t>8 years</t>
        </is>
      </c>
      <c r="E34" s="4" t="inlineStr">
        <is>
          <t xml:space="preserve"> </t>
        </is>
      </c>
      <c r="F34" s="4" t="inlineStr">
        <is>
          <t xml:space="preserve"> </t>
        </is>
      </c>
    </row>
    <row r="35">
      <c r="A35" s="4" t="inlineStr">
        <is>
          <t>Remaining contractual term, options exercisable</t>
        </is>
      </c>
      <c r="B35" s="4" t="inlineStr">
        <is>
          <t xml:space="preserve"> </t>
        </is>
      </c>
      <c r="C35" s="4" t="inlineStr">
        <is>
          <t xml:space="preserve"> </t>
        </is>
      </c>
      <c r="D35" s="4" t="inlineStr">
        <is>
          <t>3 years 8 months 12 days</t>
        </is>
      </c>
      <c r="E35" s="4" t="inlineStr">
        <is>
          <t xml:space="preserve"> </t>
        </is>
      </c>
      <c r="F35" s="4" t="inlineStr">
        <is>
          <t xml:space="preserve"> </t>
        </is>
      </c>
    </row>
    <row r="36">
      <c r="A36" s="4" t="inlineStr">
        <is>
          <t>Remaining contractual term, options expected to vest</t>
        </is>
      </c>
      <c r="B36" s="4" t="inlineStr">
        <is>
          <t xml:space="preserve"> </t>
        </is>
      </c>
      <c r="C36" s="4" t="inlineStr">
        <is>
          <t xml:space="preserve"> </t>
        </is>
      </c>
      <c r="D36" s="4" t="inlineStr">
        <is>
          <t>8 years</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BASED INCENTIVE PLANS - Nonvested Restricted Stock Activity (Details) - USD ($) $ / shares in Units, $ in Thousands</t>
        </is>
      </c>
      <c r="B1" s="2" t="inlineStr">
        <is>
          <t>12 Months Ended</t>
        </is>
      </c>
    </row>
    <row r="2">
      <c r="B2" s="2" t="inlineStr">
        <is>
          <t>Dec. 31, 2022</t>
        </is>
      </c>
      <c r="C2" s="2" t="inlineStr">
        <is>
          <t>Dec. 31, 2021</t>
        </is>
      </c>
    </row>
    <row r="3">
      <c r="A3" s="4" t="inlineStr">
        <is>
          <t>RSA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umber of nonvested shares outstanding, beginning</t>
        </is>
      </c>
      <c r="B5" s="6" t="n">
        <v>517569</v>
      </c>
      <c r="C5" s="6" t="n">
        <v>684006</v>
      </c>
    </row>
    <row r="6">
      <c r="A6" s="4" t="inlineStr">
        <is>
          <t>Nonvested shares granted</t>
        </is>
      </c>
      <c r="B6" s="6" t="n">
        <v>296000</v>
      </c>
      <c r="C6" s="6" t="n">
        <v>324401</v>
      </c>
    </row>
    <row r="7">
      <c r="A7" s="4" t="inlineStr">
        <is>
          <t>Nonvested shares vested</t>
        </is>
      </c>
      <c r="B7" s="6" t="n">
        <v>-309567</v>
      </c>
      <c r="C7" s="6" t="n">
        <v>-394169</v>
      </c>
    </row>
    <row r="8">
      <c r="A8" s="4" t="inlineStr">
        <is>
          <t>Nonvested shares forfeited</t>
        </is>
      </c>
      <c r="B8" s="6" t="n">
        <v>-98001</v>
      </c>
      <c r="C8" s="6" t="n">
        <v>-96669</v>
      </c>
    </row>
    <row r="9">
      <c r="A9" s="4" t="inlineStr">
        <is>
          <t>Number of nonvested shares outstanding, ending</t>
        </is>
      </c>
      <c r="B9" s="6" t="n">
        <v>406001</v>
      </c>
      <c r="C9" s="6" t="n">
        <v>517569</v>
      </c>
    </row>
    <row r="10">
      <c r="A10" s="4" t="inlineStr">
        <is>
          <t>Unrecognized stock-based compensation expense</t>
        </is>
      </c>
      <c r="B10" s="5" t="n">
        <v>1160</v>
      </c>
      <c r="C10" s="4" t="inlineStr">
        <is>
          <t xml:space="preserve"> </t>
        </is>
      </c>
    </row>
    <row r="11">
      <c r="A11" s="3" t="inlineStr">
        <is>
          <t>Weighted Average Grant Date Fair Value</t>
        </is>
      </c>
      <c r="B11" s="4" t="inlineStr">
        <is>
          <t xml:space="preserve"> </t>
        </is>
      </c>
      <c r="C11" s="4" t="inlineStr">
        <is>
          <t xml:space="preserve"> </t>
        </is>
      </c>
    </row>
    <row r="12">
      <c r="A12" s="4" t="inlineStr">
        <is>
          <t>Weighted average exercise price outstanding, beginning (in usd per share)</t>
        </is>
      </c>
      <c r="B12" s="8" t="n">
        <v>4.74</v>
      </c>
      <c r="C12" s="8" t="n">
        <v>3.38</v>
      </c>
    </row>
    <row r="13">
      <c r="A13" s="4" t="inlineStr">
        <is>
          <t>Weighted average exercise price outstanding, nonvested options granted (in usd per share)</t>
        </is>
      </c>
      <c r="B13" s="12" t="n">
        <v>3.62</v>
      </c>
      <c r="C13" s="12" t="n">
        <v>5.56</v>
      </c>
    </row>
    <row r="14">
      <c r="A14" s="4" t="inlineStr">
        <is>
          <t>Weighted average exercise price outstanding, options vested (in usd per share)</t>
        </is>
      </c>
      <c r="B14" s="12" t="n">
        <v>4.57</v>
      </c>
      <c r="C14" s="12" t="n">
        <v>3.3</v>
      </c>
    </row>
    <row r="15">
      <c r="A15" s="4" t="inlineStr">
        <is>
          <t>Weighted average exercise price outstanding, options forfeited (in usd per share)</t>
        </is>
      </c>
      <c r="B15" s="12" t="n">
        <v>4.87</v>
      </c>
      <c r="C15" s="12" t="n">
        <v>3.77</v>
      </c>
    </row>
    <row r="16">
      <c r="A16" s="4" t="inlineStr">
        <is>
          <t>Weighted average exercise price outstanding, ending (in usd per share)</t>
        </is>
      </c>
      <c r="B16" s="8" t="n">
        <v>4.02</v>
      </c>
      <c r="C16" s="8" t="n">
        <v>4.74</v>
      </c>
    </row>
    <row r="17">
      <c r="A17" s="4" t="inlineStr">
        <is>
          <t>Weighted average remaining vesting period</t>
        </is>
      </c>
      <c r="B17" s="4" t="inlineStr">
        <is>
          <t>1 year 8 months 12 days</t>
        </is>
      </c>
      <c r="C17" s="4" t="inlineStr">
        <is>
          <t xml:space="preserve"> </t>
        </is>
      </c>
    </row>
    <row r="18">
      <c r="A18" s="4" t="inlineStr">
        <is>
          <t>RSU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Number of nonvested shares outstanding, beginning</t>
        </is>
      </c>
      <c r="B20" s="6" t="n">
        <v>450000</v>
      </c>
      <c r="C20" s="4" t="inlineStr">
        <is>
          <t xml:space="preserve"> </t>
        </is>
      </c>
    </row>
    <row r="21">
      <c r="A21" s="4" t="inlineStr">
        <is>
          <t>Nonvested shares vested</t>
        </is>
      </c>
      <c r="B21" s="6" t="n">
        <v>-956235</v>
      </c>
      <c r="C21" s="4" t="inlineStr">
        <is>
          <t xml:space="preserve"> </t>
        </is>
      </c>
    </row>
    <row r="22">
      <c r="A22" s="4" t="inlineStr">
        <is>
          <t>Nonvested shares forfeited</t>
        </is>
      </c>
      <c r="B22" s="4" t="inlineStr">
        <is>
          <t xml:space="preserve"> </t>
        </is>
      </c>
      <c r="C22" s="6" t="n">
        <v>-450000</v>
      </c>
    </row>
    <row r="23">
      <c r="A23" s="4" t="inlineStr">
        <is>
          <t>Number of nonvested shares outstanding, ending</t>
        </is>
      </c>
      <c r="B23" s="6" t="n">
        <v>372314</v>
      </c>
      <c r="C23" s="6" t="n">
        <v>450000</v>
      </c>
    </row>
    <row r="24">
      <c r="A24" s="4" t="inlineStr">
        <is>
          <t>Unrecognized stock-based compensation expense</t>
        </is>
      </c>
      <c r="B24" s="5" t="n">
        <v>2507</v>
      </c>
      <c r="C24" s="4" t="inlineStr">
        <is>
          <t xml:space="preserve"> </t>
        </is>
      </c>
    </row>
    <row r="25">
      <c r="A25" s="3" t="inlineStr">
        <is>
          <t>Restricted Shares</t>
        </is>
      </c>
      <c r="B25" s="4" t="inlineStr">
        <is>
          <t xml:space="preserve"> </t>
        </is>
      </c>
      <c r="C25" s="4" t="inlineStr">
        <is>
          <t xml:space="preserve"> </t>
        </is>
      </c>
    </row>
    <row r="26">
      <c r="A26" s="4" t="inlineStr">
        <is>
          <t>Nonvested restricted stock outstanding, beginning balance (in shares)</t>
        </is>
      </c>
      <c r="B26" s="6" t="n">
        <v>1014166</v>
      </c>
      <c r="C26" s="6" t="n">
        <v>986500</v>
      </c>
    </row>
    <row r="27">
      <c r="A27" s="4" t="inlineStr">
        <is>
          <t>Nonvested restricted stock granted (in shares)</t>
        </is>
      </c>
      <c r="B27" s="6" t="n">
        <v>709804</v>
      </c>
      <c r="C27" s="6" t="n">
        <v>506500</v>
      </c>
    </row>
    <row r="28">
      <c r="A28" s="4" t="inlineStr">
        <is>
          <t>Nonvested restricted stock vested (in shares)</t>
        </is>
      </c>
      <c r="B28" s="6" t="n">
        <v>-646668</v>
      </c>
      <c r="C28" s="6" t="n">
        <v>-28834</v>
      </c>
    </row>
    <row r="29">
      <c r="A29" s="4" t="inlineStr">
        <is>
          <t>Nonvested restricted stock forfeited (in shares)</t>
        </is>
      </c>
      <c r="B29" s="6" t="n">
        <v>-235000</v>
      </c>
      <c r="C29" s="6" t="n">
        <v>-450000</v>
      </c>
    </row>
    <row r="30">
      <c r="A30" s="4" t="inlineStr">
        <is>
          <t>Nonvested restricted stock outstanding, ending balance (in shares)</t>
        </is>
      </c>
      <c r="B30" s="6" t="n">
        <v>842302</v>
      </c>
      <c r="C30" s="6" t="n">
        <v>1014166</v>
      </c>
    </row>
    <row r="31">
      <c r="A31" s="3" t="inlineStr">
        <is>
          <t>Weighted Average Grant Date Fair Value</t>
        </is>
      </c>
      <c r="B31" s="4" t="inlineStr">
        <is>
          <t xml:space="preserve"> </t>
        </is>
      </c>
      <c r="C31" s="4" t="inlineStr">
        <is>
          <t xml:space="preserve"> </t>
        </is>
      </c>
    </row>
    <row r="32">
      <c r="A32" s="4" t="inlineStr">
        <is>
          <t>Weighted average exercise price outstanding, beginning (in usd per share)</t>
        </is>
      </c>
      <c r="B32" s="8" t="n">
        <v>3.73</v>
      </c>
      <c r="C32" s="8" t="n">
        <v>1.58</v>
      </c>
    </row>
    <row r="33">
      <c r="A33" s="4" t="inlineStr">
        <is>
          <t>Weighted average exercise price outstanding, nonvested options granted (in usd per share)</t>
        </is>
      </c>
      <c r="B33" s="12" t="n">
        <v>3.73</v>
      </c>
      <c r="C33" s="12" t="n">
        <v>5.84</v>
      </c>
    </row>
    <row r="34">
      <c r="A34" s="4" t="inlineStr">
        <is>
          <t>Weighted average exercise price outstanding, options vested (in usd per share)</t>
        </is>
      </c>
      <c r="B34" s="12" t="n">
        <v>2.65</v>
      </c>
      <c r="C34" s="12" t="n">
        <v>3.19</v>
      </c>
    </row>
    <row r="35">
      <c r="A35" s="4" t="inlineStr">
        <is>
          <t>Weighted average exercise price outstanding, options forfeited (in usd per share)</t>
        </is>
      </c>
      <c r="B35" s="12" t="n">
        <v>4.21</v>
      </c>
      <c r="C35" s="12" t="n">
        <v>1.42</v>
      </c>
    </row>
    <row r="36">
      <c r="A36" s="4" t="inlineStr">
        <is>
          <t>Weighted average exercise price outstanding, ending (in usd per share)</t>
        </is>
      </c>
      <c r="B36" s="8" t="n">
        <v>4.42</v>
      </c>
      <c r="C36" s="8" t="n">
        <v>3.73</v>
      </c>
    </row>
    <row r="37">
      <c r="A37" s="4" t="inlineStr">
        <is>
          <t>Weighted average remaining vesting period</t>
        </is>
      </c>
      <c r="B37" s="4" t="inlineStr">
        <is>
          <t>1 year 9 months 18 days</t>
        </is>
      </c>
      <c r="C3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INCENTIVE PLANS - Share-based Compensation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3820</v>
      </c>
      <c r="C4" s="5" t="n">
        <v>2053</v>
      </c>
    </row>
    <row r="5">
      <c r="A5" s="4" t="inlineStr">
        <is>
          <t>Time Based Servic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3820</v>
      </c>
      <c r="C7" s="6" t="n">
        <v>2053</v>
      </c>
    </row>
    <row r="8">
      <c r="A8" s="4" t="inlineStr">
        <is>
          <t>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488</v>
      </c>
      <c r="C10" s="6" t="n">
        <v>104</v>
      </c>
    </row>
    <row r="11">
      <c r="A11" s="4" t="inlineStr">
        <is>
          <t>RSA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1360</v>
      </c>
      <c r="C13" s="6" t="n">
        <v>1521</v>
      </c>
    </row>
    <row r="14">
      <c r="A14" s="4" t="inlineStr">
        <is>
          <t>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1972</v>
      </c>
      <c r="C16" s="5" t="n">
        <v>4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SAVINGS PLAN AND EXECUTIVE SEVERANCE POLICY - Narrative (Details) - USD ($)</t>
        </is>
      </c>
      <c r="B1" s="2" t="inlineStr">
        <is>
          <t>12 Months Ended</t>
        </is>
      </c>
    </row>
    <row r="2">
      <c r="B2" s="2" t="inlineStr">
        <is>
          <t>Dec. 31, 2022</t>
        </is>
      </c>
      <c r="C2" s="2" t="inlineStr">
        <is>
          <t>Sep. 30,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 to retirement plan</t>
        </is>
      </c>
      <c r="B4" s="5" t="n">
        <v>173000</v>
      </c>
      <c r="C4" s="4" t="inlineStr">
        <is>
          <t xml:space="preserve"> </t>
        </is>
      </c>
      <c r="D4" s="5" t="n">
        <v>0</v>
      </c>
    </row>
    <row r="5">
      <c r="A5" s="4" t="inlineStr">
        <is>
          <t>Percent of employees' pay to match contribution</t>
        </is>
      </c>
      <c r="B5" s="4" t="inlineStr">
        <is>
          <t xml:space="preserve"> </t>
        </is>
      </c>
      <c r="C5" s="9" t="n">
        <v>0.01</v>
      </c>
      <c r="D5" s="4" t="inlineStr">
        <is>
          <t xml:space="preserve"> </t>
        </is>
      </c>
    </row>
    <row r="6">
      <c r="A6" s="4" t="inlineStr">
        <is>
          <t>Defined contribution plan, employer matching contribution, per cent addition of employees' gross pay</t>
        </is>
      </c>
      <c r="B6" s="4" t="inlineStr">
        <is>
          <t xml:space="preserve"> </t>
        </is>
      </c>
      <c r="C6" s="8" t="n">
        <v>0.5</v>
      </c>
      <c r="D6" s="4" t="inlineStr">
        <is>
          <t xml:space="preserve"> </t>
        </is>
      </c>
    </row>
    <row r="7">
      <c r="A7" s="4" t="inlineStr">
        <is>
          <t>Severance Costs</t>
        </is>
      </c>
      <c r="B7" s="6" t="n">
        <v>3200000</v>
      </c>
      <c r="C7" s="4" t="inlineStr">
        <is>
          <t xml:space="preserve"> </t>
        </is>
      </c>
      <c r="D7" s="6" t="n">
        <v>473000</v>
      </c>
    </row>
    <row r="8">
      <c r="A8" s="4" t="inlineStr">
        <is>
          <t>Printronix</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Contribution to retirement plan</t>
        </is>
      </c>
      <c r="B10" s="6" t="n">
        <v>45500</v>
      </c>
      <c r="C10" s="4" t="inlineStr">
        <is>
          <t xml:space="preserve"> </t>
        </is>
      </c>
      <c r="D10" s="6" t="n">
        <v>9000</v>
      </c>
    </row>
    <row r="11">
      <c r="A11" s="4" t="inlineStr">
        <is>
          <t>Percent of employees' pay to match contribution</t>
        </is>
      </c>
      <c r="B11" s="4" t="inlineStr">
        <is>
          <t xml:space="preserve"> </t>
        </is>
      </c>
      <c r="C11" s="9" t="n">
        <v>0.01</v>
      </c>
      <c r="D11" s="4" t="inlineStr">
        <is>
          <t xml:space="preserve"> </t>
        </is>
      </c>
    </row>
    <row r="12">
      <c r="A12" s="4" t="inlineStr">
        <is>
          <t>Defined benefit contribution vesting period</t>
        </is>
      </c>
      <c r="B12" s="4" t="inlineStr">
        <is>
          <t xml:space="preserve"> </t>
        </is>
      </c>
      <c r="C12" s="4" t="inlineStr">
        <is>
          <t>4 years</t>
        </is>
      </c>
      <c r="D12" s="4" t="inlineStr">
        <is>
          <t xml:space="preserve"> </t>
        </is>
      </c>
    </row>
    <row r="13">
      <c r="A13" s="4" t="inlineStr">
        <is>
          <t>Printronix | Foreign Plan</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Contribution to retirement plan</t>
        </is>
      </c>
      <c r="B15" s="5" t="n">
        <v>711000</v>
      </c>
      <c r="C15" s="4" t="inlineStr">
        <is>
          <t xml:space="preserve"> </t>
        </is>
      </c>
      <c r="D15" s="5" t="n">
        <v>189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Income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126810</v>
      </c>
      <c r="C4" s="5" t="n">
        <v>175635</v>
      </c>
    </row>
    <row r="5">
      <c r="A5" s="4" t="inlineStr">
        <is>
          <t>Foreign</t>
        </is>
      </c>
      <c r="B5" s="6" t="n">
        <v>-340</v>
      </c>
      <c r="C5" s="6" t="n">
        <v>-983</v>
      </c>
    </row>
    <row r="6">
      <c r="A6" s="4" t="inlineStr">
        <is>
          <t>Total</t>
        </is>
      </c>
      <c r="B6" s="5" t="n">
        <v>-127150</v>
      </c>
      <c r="C6" s="5" t="n">
        <v>1746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 Reconciliation of tax rat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tax rate - expense (benefit)</t>
        </is>
      </c>
      <c r="B4" s="4" t="inlineStr">
        <is>
          <t>(21.00%)</t>
        </is>
      </c>
      <c r="C4" s="4" t="inlineStr">
        <is>
          <t>(21.00%)</t>
        </is>
      </c>
    </row>
    <row r="5">
      <c r="A5" s="4" t="inlineStr">
        <is>
          <t>Foreign rate differential</t>
        </is>
      </c>
      <c r="B5" s="9" t="n">
        <v>0</v>
      </c>
      <c r="C5" s="9" t="n">
        <v>0.05</v>
      </c>
    </row>
    <row r="6">
      <c r="A6" s="4" t="inlineStr">
        <is>
          <t>Nondeductible permanent items</t>
        </is>
      </c>
      <c r="B6" s="9" t="n">
        <v>0</v>
      </c>
      <c r="C6" s="4" t="inlineStr">
        <is>
          <t>(1.00%)</t>
        </is>
      </c>
    </row>
    <row r="7">
      <c r="A7" s="4" t="inlineStr">
        <is>
          <t>Expired tax attributes</t>
        </is>
      </c>
      <c r="B7" s="9" t="n">
        <v>0.06</v>
      </c>
      <c r="C7" s="9" t="n">
        <v>0.04</v>
      </c>
    </row>
    <row r="8">
      <c r="A8" s="4" t="inlineStr">
        <is>
          <t>Derivative fair value adjustment</t>
        </is>
      </c>
      <c r="B8" s="4" t="inlineStr">
        <is>
          <t>(2.00%)</t>
        </is>
      </c>
      <c r="C8" s="9" t="n">
        <v>0.05</v>
      </c>
    </row>
    <row r="9">
      <c r="A9" s="4" t="inlineStr">
        <is>
          <t>Valuation allowance</t>
        </is>
      </c>
      <c r="B9" s="9" t="n">
        <v>0.07000000000000001</v>
      </c>
      <c r="C9" s="4" t="inlineStr">
        <is>
          <t>(21.00%)</t>
        </is>
      </c>
    </row>
    <row r="10">
      <c r="A10" s="4" t="inlineStr">
        <is>
          <t>Other</t>
        </is>
      </c>
      <c r="B10" s="4" t="inlineStr">
        <is>
          <t>(1.00%)</t>
        </is>
      </c>
      <c r="C10" s="9" t="n">
        <v>0.01</v>
      </c>
    </row>
    <row r="11">
      <c r="A11" s="4" t="inlineStr">
        <is>
          <t>Effective income tax rate</t>
        </is>
      </c>
      <c r="B11" s="4" t="inlineStr">
        <is>
          <t>(13.00%)</t>
        </is>
      </c>
      <c r="C11" s="9" t="n">
        <v>0.14</v>
      </c>
    </row>
    <row r="12">
      <c r="A12" s="4" t="inlineStr">
        <is>
          <t>Noncontrolling interests in operating subsidiaries</t>
        </is>
      </c>
      <c r="B12" s="4" t="inlineStr">
        <is>
          <t>(2.00%)</t>
        </is>
      </c>
      <c r="C12" s="9"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5" t="n">
        <v>-482</v>
      </c>
      <c r="C4" s="5" t="n">
        <v>-15</v>
      </c>
    </row>
    <row r="5">
      <c r="A5" s="4" t="inlineStr">
        <is>
          <t>Foreign</t>
        </is>
      </c>
      <c r="B5" s="6" t="n">
        <v>-606</v>
      </c>
      <c r="C5" s="6" t="n">
        <v>-8530</v>
      </c>
    </row>
    <row r="6">
      <c r="A6" s="4" t="inlineStr">
        <is>
          <t>Total current</t>
        </is>
      </c>
      <c r="B6" s="6" t="n">
        <v>-1142</v>
      </c>
      <c r="C6" s="6" t="n">
        <v>-8545</v>
      </c>
    </row>
    <row r="7">
      <c r="A7" s="3" t="inlineStr">
        <is>
          <t>Deferred:</t>
        </is>
      </c>
      <c r="B7" s="4" t="inlineStr">
        <is>
          <t xml:space="preserve"> </t>
        </is>
      </c>
      <c r="C7" s="4" t="inlineStr">
        <is>
          <t xml:space="preserve"> </t>
        </is>
      </c>
    </row>
    <row r="8">
      <c r="A8" s="4" t="inlineStr">
        <is>
          <t>Federal</t>
        </is>
      </c>
      <c r="B8" s="6" t="n">
        <v>24789</v>
      </c>
      <c r="C8" s="6" t="n">
        <v>-54165</v>
      </c>
    </row>
    <row r="9">
      <c r="A9" s="4" t="inlineStr">
        <is>
          <t>State</t>
        </is>
      </c>
      <c r="B9" s="6" t="n">
        <v>259</v>
      </c>
      <c r="C9" s="6" t="n">
        <v>1573</v>
      </c>
    </row>
    <row r="10">
      <c r="A10" s="4" t="inlineStr">
        <is>
          <t>Foreign</t>
        </is>
      </c>
      <c r="B10" s="6" t="n">
        <v>-28</v>
      </c>
      <c r="C10" s="6" t="n">
        <v>332</v>
      </c>
    </row>
    <row r="11">
      <c r="A11" s="4" t="inlineStr">
        <is>
          <t>Total deferred</t>
        </is>
      </c>
      <c r="B11" s="6" t="n">
        <v>25020</v>
      </c>
      <c r="C11" s="6" t="n">
        <v>-52260</v>
      </c>
    </row>
    <row r="12">
      <c r="A12" s="4" t="inlineStr">
        <is>
          <t>Change in valuation allowance</t>
        </is>
      </c>
      <c r="B12" s="6" t="n">
        <v>-7667</v>
      </c>
      <c r="C12" s="6" t="n">
        <v>36518</v>
      </c>
    </row>
    <row r="13">
      <c r="A13" s="4" t="inlineStr">
        <is>
          <t>Income tax benefit (expense)</t>
        </is>
      </c>
      <c r="B13" s="6" t="n">
        <v>16211</v>
      </c>
      <c r="C13" s="6" t="n">
        <v>-24287</v>
      </c>
    </row>
    <row r="14">
      <c r="A14" s="4" t="inlineStr">
        <is>
          <t>Federal</t>
        </is>
      </c>
      <c r="B14" s="5" t="n">
        <v>-54</v>
      </c>
      <c r="C1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acia Research Corporation (the “Company,” "Acacia," “we,” “us,” or "our") is an opportunistic capital platform that purchases businesses based on the differentials between public and private market valuations. We use a wide range of transactional and operational capabilities to realize the intrinsic value in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Our focus is companies with market values in the sub-$2 billion range and particularly on businesses valued at $1 billion or less. We are, however, opportunistic, and may pursue acquisitions that are larger under the right circumstance. We operate our business based on three key principles of People, Process and Performance and have built a management team with demonstrated expertise in Research, Transactions and Execution, and Operations and Management of our targeted acquisitions. We utilized these skill sets and resources to acquire a portfolio of equity securities of public and private life science businesses, or the “Life Sciences Portfolio,” in June 2020. As of December 31, 2022, we have monetized a majority of the portfolio while retaining an interest in a number of operating businesses, including a controlling interest in one of the companies in the portfolio. Further, some of the businesses in which we continue to hold an interest generate revenues through the receipt of royalties. Refer to Note 3 for additional information. Relationship with Starboard Value, LP Our strategic relationship with Starboard Value, LP (“Starboard”) provides us access to industry expertise, and operating partners and industry experts to evaluate potential acquisition opportunities and enhance the oversight and value creation of such businesses once acquired. Starboard has provided, and we expect will continue to provide, ready access to its extensive network of industry executives and, as part of our relationship, Starboard has assisted, and we expect will continue to assist, with sourcing and evaluating appropriate acquisition opportunities. Refer to Note 8 for additional information. Recapitalization On October 30, 2022, the Company entered into a Recapitalization Agreement (the “Recapitalization Agreement”) with Starboard and certain funds and accounts affiliated with, or managed by, Starboard (collectively, the “Investors”), pursuant to which, among other things, the Company and Starboard agreed to enter into a series of transactions (the “Recapitalization”) to restructure Starboard’s existing investments in the Company in order to simplify the Company’s capital structure. Under the Recapitalization Agreement, the Company and Starboard agreed to take certain actions in connection with the Recapitalization. Refer to Note 8 for a detailed description of the Recapitalization and the actions taken and contemplated to be taken in connection therewith. Intellectual Property Operations – Patent Licensing, Enforcement and Technologies Business The Company invests in intellectual property and related absolute return assets and engages in the licensing and enforcement of patented technologies. Through our Patent Licensing, Enforcement and Technologies Business, operated under Acacia Research Group, LLC and its wholly-owned subsidiaries ("ARG"),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When applicable, w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ARG generates revenues and related cash flows from the granting of IP rights for the use of patented technologies that its operating subsidiaries control or own. Our Patent Licensing, Enforcement and Technologies Business depends upon the identification and investment in new patents, inventions and companies that own IP through relationships with inventors, universities, research institutions, technology companies and others. If ARG’s operating subsidiaries are unable to maintain those relationships and identify and grow new relationships, then they may not be able to identify new technology-based opportunities for sustainable revenue and/or revenue growth. During the year ended December 31, 2022, ARG did not obtain control of any new patent portfolios. During the year ended December 31, 2021, ARG obtained control of one new patent portfolio. Industrial Operations Acquisition On October 7, 2021, we consummated our first operating company acquisition of Printronix Holding Corporation and subsidiaries (“Printronix”). Printronix is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This acquisition was made at what we believe to be an attractive purchase price, and we are now supporting existing management in its execution of strategic partnerships to generate growth. We acquired all of the outstanding stock of Printronix, for a cash purchase price of approximately $37.0 million, which included an initial $33.0 million cash payment and a $4.0 million working capital adjustment. The Company's consolidated financial statements include Printronix's consolidated operations from October 7, 2021 through December 31, 2022. As of December 31, 2021, management finalized the valuations of all acquired assets and liabilities assumed in the acquisition and there was no contingent consider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capital loss carryforwards and credits</t>
        </is>
      </c>
      <c r="B3" s="5" t="n">
        <v>47386</v>
      </c>
      <c r="C3" s="5" t="n">
        <v>78428</v>
      </c>
    </row>
    <row r="4">
      <c r="A4" s="4" t="inlineStr">
        <is>
          <t>Compensation expense for share-based awards</t>
        </is>
      </c>
      <c r="B4" s="6" t="n">
        <v>607</v>
      </c>
      <c r="C4" s="6" t="n">
        <v>383</v>
      </c>
    </row>
    <row r="5">
      <c r="A5" s="4" t="inlineStr">
        <is>
          <t>Fixed assets and intangibles</t>
        </is>
      </c>
      <c r="B5" s="6" t="n">
        <v>0</v>
      </c>
      <c r="C5" s="6" t="n">
        <v>0</v>
      </c>
    </row>
    <row r="6">
      <c r="A6" s="4" t="inlineStr">
        <is>
          <t>Basis of investments in affiliates</t>
        </is>
      </c>
      <c r="B6" s="6" t="n">
        <v>0</v>
      </c>
      <c r="C6" s="6" t="n">
        <v>18</v>
      </c>
    </row>
    <row r="7">
      <c r="A7" s="4" t="inlineStr">
        <is>
          <t>Accrued liabilities and other</t>
        </is>
      </c>
      <c r="B7" s="6" t="n">
        <v>1551</v>
      </c>
      <c r="C7" s="6" t="n">
        <v>1495</v>
      </c>
    </row>
    <row r="8">
      <c r="A8" s="4" t="inlineStr">
        <is>
          <t>Lease liability</t>
        </is>
      </c>
      <c r="B8" s="6" t="n">
        <v>784</v>
      </c>
      <c r="C8" s="6" t="n">
        <v>726</v>
      </c>
    </row>
    <row r="9">
      <c r="A9" s="4" t="inlineStr">
        <is>
          <t>State taxes</t>
        </is>
      </c>
      <c r="B9" s="6" t="n">
        <v>94</v>
      </c>
      <c r="C9" s="6" t="n">
        <v>0</v>
      </c>
    </row>
    <row r="10">
      <c r="A10" s="4" t="inlineStr">
        <is>
          <t>Total deferred tax assets</t>
        </is>
      </c>
      <c r="B10" s="6" t="n">
        <v>50457</v>
      </c>
      <c r="C10" s="6" t="n">
        <v>81050</v>
      </c>
    </row>
    <row r="11">
      <c r="A11" s="4" t="inlineStr">
        <is>
          <t>Valuation allowance</t>
        </is>
      </c>
      <c r="B11" s="6" t="n">
        <v>-48250</v>
      </c>
      <c r="C11" s="6" t="n">
        <v>-40585</v>
      </c>
    </row>
    <row r="12">
      <c r="A12" s="4" t="inlineStr">
        <is>
          <t>Total deferred tax assets, net of valuation allowance</t>
        </is>
      </c>
      <c r="B12" s="6" t="n">
        <v>2207</v>
      </c>
      <c r="C12" s="6" t="n">
        <v>40465</v>
      </c>
    </row>
    <row r="13">
      <c r="A13" s="3" t="inlineStr">
        <is>
          <t>Deferred tax liabilities:</t>
        </is>
      </c>
      <c r="B13" s="4" t="inlineStr">
        <is>
          <t xml:space="preserve"> </t>
        </is>
      </c>
      <c r="C13" s="4" t="inlineStr">
        <is>
          <t xml:space="preserve"> </t>
        </is>
      </c>
    </row>
    <row r="14">
      <c r="A14" s="4" t="inlineStr">
        <is>
          <t>ROU Asset</t>
        </is>
      </c>
      <c r="B14" s="6" t="n">
        <v>-782</v>
      </c>
      <c r="C14" s="6" t="n">
        <v>-726</v>
      </c>
    </row>
    <row r="15">
      <c r="A15" s="4" t="inlineStr">
        <is>
          <t>Fixed assets and intangibles</t>
        </is>
      </c>
      <c r="B15" s="6" t="n">
        <v>-2166</v>
      </c>
      <c r="C15" s="6" t="n">
        <v>-2572</v>
      </c>
    </row>
    <row r="16">
      <c r="A16" s="4" t="inlineStr">
        <is>
          <t>Unrealized gain on investments held at fair value</t>
        </is>
      </c>
      <c r="B16" s="6" t="n">
        <v>0</v>
      </c>
      <c r="C16" s="6" t="n">
        <v>-55696</v>
      </c>
    </row>
    <row r="17">
      <c r="A17" s="4" t="inlineStr">
        <is>
          <t>Other</t>
        </is>
      </c>
      <c r="B17" s="6" t="n">
        <v>0</v>
      </c>
      <c r="C17" s="6" t="n">
        <v>-23</v>
      </c>
    </row>
    <row r="18">
      <c r="A18" s="4" t="inlineStr">
        <is>
          <t>Total deferred tax liabilities</t>
        </is>
      </c>
      <c r="B18" s="6" t="n">
        <v>-2948</v>
      </c>
      <c r="C18" s="6" t="n">
        <v>-59017</v>
      </c>
    </row>
    <row r="19">
      <c r="A19" s="4" t="inlineStr">
        <is>
          <t>Net deferred tax liabilities</t>
        </is>
      </c>
      <c r="B19" s="6" t="n">
        <v>-742</v>
      </c>
      <c r="C19" s="6" t="n">
        <v>-18552</v>
      </c>
    </row>
    <row r="20">
      <c r="A20" s="4" t="inlineStr">
        <is>
          <t>Deferred Tax Asset, Debt Securities, Available-for-Sale, Unrealized Loss</t>
        </is>
      </c>
      <c r="B20" s="5" t="n">
        <v>35</v>
      </c>
      <c r="C20"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48250</v>
      </c>
      <c r="C4" s="5" t="n">
        <v>48250</v>
      </c>
      <c r="D4" s="5" t="n">
        <v>40585</v>
      </c>
      <c r="E4" s="4" t="inlineStr">
        <is>
          <t xml:space="preserve"> </t>
        </is>
      </c>
    </row>
    <row r="5">
      <c r="A5" s="4" t="inlineStr">
        <is>
          <t>Change in valuation allowance</t>
        </is>
      </c>
      <c r="B5" s="4" t="inlineStr">
        <is>
          <t xml:space="preserve"> </t>
        </is>
      </c>
      <c r="C5" s="6" t="n">
        <v>7700</v>
      </c>
      <c r="D5" s="6" t="n">
        <v>-36400</v>
      </c>
      <c r="E5" s="4" t="inlineStr">
        <is>
          <t xml:space="preserve"> </t>
        </is>
      </c>
    </row>
    <row r="6">
      <c r="A6" s="4" t="inlineStr">
        <is>
          <t>Foreign tax credit</t>
        </is>
      </c>
      <c r="B6" s="4" t="inlineStr">
        <is>
          <t xml:space="preserve"> </t>
        </is>
      </c>
      <c r="C6" s="6" t="n">
        <v>31200</v>
      </c>
      <c r="D6" s="4" t="inlineStr">
        <is>
          <t xml:space="preserve"> </t>
        </is>
      </c>
      <c r="E6" s="4" t="inlineStr">
        <is>
          <t xml:space="preserve"> </t>
        </is>
      </c>
    </row>
    <row r="7">
      <c r="A7" s="4" t="inlineStr">
        <is>
          <t>Deferred tax liabilities, net</t>
        </is>
      </c>
      <c r="B7" s="6" t="n">
        <v>742</v>
      </c>
      <c r="C7" s="6" t="n">
        <v>742</v>
      </c>
      <c r="D7" s="6" t="n">
        <v>18552</v>
      </c>
      <c r="E7" s="4" t="inlineStr">
        <is>
          <t xml:space="preserve"> </t>
        </is>
      </c>
    </row>
    <row r="8">
      <c r="A8" s="4" t="inlineStr">
        <is>
          <t>Unrecognized tax benefits</t>
        </is>
      </c>
      <c r="B8" s="6" t="n">
        <v>760</v>
      </c>
      <c r="C8" s="6" t="n">
        <v>760</v>
      </c>
      <c r="D8" s="6" t="n">
        <v>887</v>
      </c>
      <c r="E8" s="5" t="n">
        <v>731</v>
      </c>
    </row>
    <row r="9">
      <c r="A9" s="4" t="inlineStr">
        <is>
          <t>Deferred tax assets, gross</t>
        </is>
      </c>
      <c r="B9" s="6" t="n">
        <v>50457</v>
      </c>
      <c r="C9" s="6" t="n">
        <v>50457</v>
      </c>
      <c r="D9" s="6" t="n">
        <v>81050</v>
      </c>
      <c r="E9" s="4" t="inlineStr">
        <is>
          <t xml:space="preserve"> </t>
        </is>
      </c>
    </row>
    <row r="10">
      <c r="A10" s="4" t="inlineStr">
        <is>
          <t>Total</t>
        </is>
      </c>
      <c r="B10" s="6" t="n">
        <v>760</v>
      </c>
      <c r="C10" s="6" t="n">
        <v>760</v>
      </c>
      <c r="D10" s="6" t="n">
        <v>887</v>
      </c>
      <c r="E10" s="4" t="inlineStr">
        <is>
          <t xml:space="preserve"> </t>
        </is>
      </c>
    </row>
    <row r="11">
      <c r="A11" s="4" t="inlineStr">
        <is>
          <t>Printronix</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Goodwill, Period Increase (Decrease)</t>
        </is>
      </c>
      <c r="B13" s="6" t="n">
        <v>71</v>
      </c>
      <c r="C13" s="4" t="inlineStr">
        <is>
          <t xml:space="preserve"> </t>
        </is>
      </c>
      <c r="D13" s="4" t="inlineStr">
        <is>
          <t xml:space="preserve"> </t>
        </is>
      </c>
      <c r="E13" s="4" t="inlineStr">
        <is>
          <t xml:space="preserve"> </t>
        </is>
      </c>
    </row>
    <row r="14">
      <c r="A14" s="4" t="inlineStr">
        <is>
          <t>Other Noncurrent Liabilities</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Unrecognized tax benefits</t>
        </is>
      </c>
      <c r="B16" s="6" t="n">
        <v>760</v>
      </c>
      <c r="C16" s="6" t="n">
        <v>760</v>
      </c>
      <c r="D16" s="5" t="n">
        <v>108</v>
      </c>
      <c r="E16" s="4" t="inlineStr">
        <is>
          <t xml:space="preserve"> </t>
        </is>
      </c>
    </row>
    <row r="17">
      <c r="A17" s="4" t="inlineStr">
        <is>
          <t>Domestic Tax Authority</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63800</v>
      </c>
      <c r="C19" s="6" t="n">
        <v>63800</v>
      </c>
      <c r="D19" s="4" t="inlineStr">
        <is>
          <t xml:space="preserve"> </t>
        </is>
      </c>
      <c r="E19" s="4" t="inlineStr">
        <is>
          <t xml:space="preserve"> </t>
        </is>
      </c>
    </row>
    <row r="20">
      <c r="A20" s="4" t="inlineStr">
        <is>
          <t>State and Local Jurisdiction</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6" t="n">
        <v>36000</v>
      </c>
      <c r="C22" s="6" t="n">
        <v>36000</v>
      </c>
      <c r="D22" s="4" t="inlineStr">
        <is>
          <t xml:space="preserve"> </t>
        </is>
      </c>
      <c r="E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5" t="n">
        <v>1900</v>
      </c>
      <c r="C25" s="5" t="n">
        <v>1900</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887</v>
      </c>
      <c r="C4" s="5" t="n">
        <v>731</v>
      </c>
    </row>
    <row r="5">
      <c r="A5" s="4" t="inlineStr">
        <is>
          <t>Additions for current year tax positions</t>
        </is>
      </c>
      <c r="B5" s="6" t="n">
        <v>0</v>
      </c>
      <c r="C5" s="6" t="n">
        <v>27</v>
      </c>
    </row>
    <row r="6">
      <c r="A6" s="4" t="inlineStr">
        <is>
          <t>Additions included in purchase accounting for prior year positions</t>
        </is>
      </c>
      <c r="B6" s="6" t="n">
        <v>0</v>
      </c>
      <c r="C6" s="6" t="n">
        <v>129</v>
      </c>
    </row>
    <row r="7">
      <c r="A7" s="4" t="inlineStr">
        <is>
          <t>Reductions for prior year tax positions</t>
        </is>
      </c>
      <c r="B7" s="6" t="n">
        <v>-127</v>
      </c>
      <c r="C7" s="6" t="n">
        <v>0</v>
      </c>
    </row>
    <row r="8">
      <c r="A8" s="4" t="inlineStr">
        <is>
          <t>Ending Balance (excluding interest and penalties)</t>
        </is>
      </c>
      <c r="B8" s="6" t="n">
        <v>760</v>
      </c>
      <c r="C8" s="6" t="n">
        <v>887</v>
      </c>
    </row>
    <row r="9">
      <c r="A9" s="4" t="inlineStr">
        <is>
          <t>Interest and penalties</t>
        </is>
      </c>
      <c r="B9" s="6" t="n">
        <v>0</v>
      </c>
      <c r="C9" s="6" t="n">
        <v>0</v>
      </c>
    </row>
    <row r="10">
      <c r="A10" s="4" t="inlineStr">
        <is>
          <t>Total</t>
        </is>
      </c>
      <c r="B10" s="5" t="n">
        <v>760</v>
      </c>
      <c r="C10" s="5" t="n">
        <v>88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income attributable to Acacia Research Corporation</t>
        </is>
      </c>
      <c r="B4" s="5" t="n">
        <v>-125065</v>
      </c>
      <c r="C4" s="5" t="n">
        <v>149197</v>
      </c>
    </row>
    <row r="5">
      <c r="A5" s="4" t="inlineStr">
        <is>
          <t>Dividend on Series A redeemable convertible preferred stock</t>
        </is>
      </c>
      <c r="B5" s="6" t="n">
        <v>-2799</v>
      </c>
      <c r="C5" s="6" t="n">
        <v>-1452</v>
      </c>
    </row>
    <row r="6">
      <c r="A6" s="4" t="inlineStr">
        <is>
          <t>Accretion of Series A redeemable convertible preferred stock</t>
        </is>
      </c>
      <c r="B6" s="6" t="n">
        <v>-5171</v>
      </c>
      <c r="C6" s="6" t="n">
        <v>-3829</v>
      </c>
    </row>
    <row r="7">
      <c r="A7" s="4" t="inlineStr">
        <is>
          <t>Undistributed earnings allocated to participating securities</t>
        </is>
      </c>
      <c r="B7" s="6" t="n">
        <v>0</v>
      </c>
      <c r="C7" s="6" t="n">
        <v>-25112</v>
      </c>
    </row>
    <row r="8">
      <c r="A8" s="4" t="inlineStr">
        <is>
          <t>Net (loss) income attributable to common stockholders - Basic</t>
        </is>
      </c>
      <c r="B8" s="6" t="n">
        <v>-133035</v>
      </c>
      <c r="C8" s="6" t="n">
        <v>118804</v>
      </c>
    </row>
    <row r="9">
      <c r="A9" s="4" t="inlineStr">
        <is>
          <t>Add: Dividend on Series A redeemable convertible preferred stock</t>
        </is>
      </c>
      <c r="B9" s="6" t="n">
        <v>0</v>
      </c>
      <c r="C9" s="6" t="n">
        <v>1452</v>
      </c>
    </row>
    <row r="10">
      <c r="A10" s="4" t="inlineStr">
        <is>
          <t>Less: Change in fair value of Series A warrants</t>
        </is>
      </c>
      <c r="B10" s="6" t="n">
        <v>0</v>
      </c>
      <c r="C10" s="6" t="n">
        <v>0</v>
      </c>
    </row>
    <row r="11">
      <c r="A11" s="4" t="inlineStr">
        <is>
          <t>Less: Change in fair value of dilutive Series B warrants</t>
        </is>
      </c>
      <c r="B11" s="6" t="n">
        <v>0</v>
      </c>
      <c r="C11" s="6" t="n">
        <v>44037</v>
      </c>
    </row>
    <row r="12">
      <c r="A12" s="4" t="inlineStr">
        <is>
          <t>Add: Interest expense associated with Starboard Notes, net of tax</t>
        </is>
      </c>
      <c r="B12" s="6" t="n">
        <v>0</v>
      </c>
      <c r="C12" s="6" t="n">
        <v>4658</v>
      </c>
    </row>
    <row r="13">
      <c r="A13" s="4" t="inlineStr">
        <is>
          <t>Add: Undistributed earnings allocated to participating securities</t>
        </is>
      </c>
      <c r="B13" s="6" t="n">
        <v>0</v>
      </c>
      <c r="C13" s="6" t="n">
        <v>25112</v>
      </c>
    </row>
    <row r="14">
      <c r="A14" s="4" t="inlineStr">
        <is>
          <t>Reallocation of undistributed earnings to participating securities</t>
        </is>
      </c>
      <c r="B14" s="6" t="n">
        <v>0</v>
      </c>
      <c r="C14" s="6" t="n">
        <v>-1388</v>
      </c>
    </row>
    <row r="15">
      <c r="A15" s="4" t="inlineStr">
        <is>
          <t>Net (loss) income attributable to common stockholders - Diluted</t>
        </is>
      </c>
      <c r="B15" s="5" t="n">
        <v>-133035</v>
      </c>
      <c r="C15" s="5" t="n">
        <v>188224</v>
      </c>
    </row>
    <row r="16">
      <c r="A16" s="3" t="inlineStr">
        <is>
          <t>Denominator:</t>
        </is>
      </c>
      <c r="B16" s="4" t="inlineStr">
        <is>
          <t xml:space="preserve"> </t>
        </is>
      </c>
      <c r="C16" s="4" t="inlineStr">
        <is>
          <t xml:space="preserve"> </t>
        </is>
      </c>
    </row>
    <row r="17">
      <c r="A17" s="4" t="inlineStr">
        <is>
          <t>Weighted average number of shares outstanding - Basic</t>
        </is>
      </c>
      <c r="B17" s="6" t="n">
        <v>42460504</v>
      </c>
      <c r="C17" s="6" t="n">
        <v>48797290</v>
      </c>
    </row>
    <row r="18">
      <c r="A18" s="3" t="inlineStr">
        <is>
          <t>Potentially dilutive common shares:</t>
        </is>
      </c>
      <c r="B18" s="4" t="inlineStr">
        <is>
          <t xml:space="preserve"> </t>
        </is>
      </c>
      <c r="C18" s="4" t="inlineStr">
        <is>
          <t xml:space="preserve"> </t>
        </is>
      </c>
    </row>
    <row r="19">
      <c r="A19" s="4" t="inlineStr">
        <is>
          <t>Potentially dilutive common shares (in shares)</t>
        </is>
      </c>
      <c r="B19" s="6" t="n">
        <v>42460504</v>
      </c>
      <c r="C19" s="6" t="n">
        <v>98470870</v>
      </c>
    </row>
    <row r="20">
      <c r="A20" s="4" t="inlineStr">
        <is>
          <t>Weighted average number of shares outstanding, diluted</t>
        </is>
      </c>
      <c r="B20" s="6" t="n">
        <v>42460504</v>
      </c>
      <c r="C20" s="6" t="n">
        <v>98470870</v>
      </c>
    </row>
    <row r="21">
      <c r="A21" s="4" t="inlineStr">
        <is>
          <t>Basic net income (loss) per common share (in usd per share)</t>
        </is>
      </c>
      <c r="B21" s="8" t="n">
        <v>-3.13</v>
      </c>
      <c r="C21" s="8" t="n">
        <v>2.43</v>
      </c>
    </row>
    <row r="22">
      <c r="A22" s="4" t="inlineStr">
        <is>
          <t>Diluted net (loss) income per common share (in usd per share)</t>
        </is>
      </c>
      <c r="B22" s="8" t="n">
        <v>-3.13</v>
      </c>
      <c r="C22" s="8" t="n">
        <v>1.91</v>
      </c>
    </row>
    <row r="23">
      <c r="A23" s="3" t="inlineStr">
        <is>
          <t>Anti-dilutive potential common shares excluded from the computation of diluted net income/loss per share:</t>
        </is>
      </c>
      <c r="B23" s="4" t="inlineStr">
        <is>
          <t xml:space="preserve"> </t>
        </is>
      </c>
      <c r="C23" s="4" t="inlineStr">
        <is>
          <t xml:space="preserve"> </t>
        </is>
      </c>
    </row>
    <row r="24">
      <c r="A24" s="4" t="inlineStr">
        <is>
          <t>Antidilutive securities excluded from computation of earnings per share (in shares)</t>
        </is>
      </c>
      <c r="B24" s="6" t="n">
        <v>102558720</v>
      </c>
      <c r="C24" s="6" t="n">
        <v>5393750</v>
      </c>
    </row>
    <row r="25">
      <c r="A25" s="4" t="inlineStr">
        <is>
          <t>Add: Accretion of Series A redeemable convertible preferred stock</t>
        </is>
      </c>
      <c r="B25" s="5" t="n">
        <v>0</v>
      </c>
      <c r="C25" s="5" t="n">
        <v>3829</v>
      </c>
    </row>
    <row r="26">
      <c r="A26" s="4" t="inlineStr">
        <is>
          <t>Less: Change in fair value of Series A redeemable convertible preferred stock embedded derivative</t>
        </is>
      </c>
      <c r="B26" s="5" t="n">
        <v>0</v>
      </c>
      <c r="C26" s="5" t="n">
        <v>-8280</v>
      </c>
    </row>
    <row r="27">
      <c r="A27" s="4" t="inlineStr">
        <is>
          <t>Restricted stock units</t>
        </is>
      </c>
      <c r="B27" s="4" t="inlineStr">
        <is>
          <t xml:space="preserve"> </t>
        </is>
      </c>
      <c r="C27" s="4" t="inlineStr">
        <is>
          <t xml:space="preserve"> </t>
        </is>
      </c>
    </row>
    <row r="28">
      <c r="A28" s="3" t="inlineStr">
        <is>
          <t>Potentially dilutive common shares:</t>
        </is>
      </c>
      <c r="B28" s="4" t="inlineStr">
        <is>
          <t xml:space="preserve"> </t>
        </is>
      </c>
      <c r="C28" s="4" t="inlineStr">
        <is>
          <t xml:space="preserve"> </t>
        </is>
      </c>
    </row>
    <row r="29">
      <c r="A29" s="4" t="inlineStr">
        <is>
          <t>Potentially dilutive common shares (in shares)</t>
        </is>
      </c>
      <c r="B29" s="6" t="n">
        <v>0</v>
      </c>
      <c r="C29" s="6" t="n">
        <v>758682</v>
      </c>
    </row>
    <row r="30">
      <c r="A30" s="4" t="inlineStr">
        <is>
          <t>Stock options</t>
        </is>
      </c>
      <c r="B30" s="4" t="inlineStr">
        <is>
          <t xml:space="preserve"> </t>
        </is>
      </c>
      <c r="C30" s="4" t="inlineStr">
        <is>
          <t xml:space="preserve"> </t>
        </is>
      </c>
    </row>
    <row r="31">
      <c r="A31" s="3" t="inlineStr">
        <is>
          <t>Potentially dilutive common shares:</t>
        </is>
      </c>
      <c r="B31" s="4" t="inlineStr">
        <is>
          <t xml:space="preserve"> </t>
        </is>
      </c>
      <c r="C31" s="4" t="inlineStr">
        <is>
          <t xml:space="preserve"> </t>
        </is>
      </c>
    </row>
    <row r="32">
      <c r="A32" s="4" t="inlineStr">
        <is>
          <t>Potentially dilutive common shares (in shares)</t>
        </is>
      </c>
      <c r="B32" s="6" t="n">
        <v>0</v>
      </c>
      <c r="C32" s="6" t="n">
        <v>37167</v>
      </c>
    </row>
    <row r="33">
      <c r="A33" s="4" t="inlineStr">
        <is>
          <t>Series A warrants</t>
        </is>
      </c>
      <c r="B33" s="4" t="inlineStr">
        <is>
          <t xml:space="preserve"> </t>
        </is>
      </c>
      <c r="C33" s="4" t="inlineStr">
        <is>
          <t xml:space="preserve"> </t>
        </is>
      </c>
    </row>
    <row r="34">
      <c r="A34" s="3" t="inlineStr">
        <is>
          <t>Potentially dilutive common shares:</t>
        </is>
      </c>
      <c r="B34" s="4" t="inlineStr">
        <is>
          <t xml:space="preserve"> </t>
        </is>
      </c>
      <c r="C34" s="4" t="inlineStr">
        <is>
          <t xml:space="preserve"> </t>
        </is>
      </c>
    </row>
    <row r="35">
      <c r="A35" s="4" t="inlineStr">
        <is>
          <t>Potentially dilutive common shares (in shares)</t>
        </is>
      </c>
      <c r="B35" s="6" t="n">
        <v>0</v>
      </c>
      <c r="C35" s="6" t="n">
        <v>0</v>
      </c>
    </row>
    <row r="36">
      <c r="A36" s="4" t="inlineStr">
        <is>
          <t>Series B warrants</t>
        </is>
      </c>
      <c r="B36" s="4" t="inlineStr">
        <is>
          <t xml:space="preserve"> </t>
        </is>
      </c>
      <c r="C36" s="4" t="inlineStr">
        <is>
          <t xml:space="preserve"> </t>
        </is>
      </c>
    </row>
    <row r="37">
      <c r="A37" s="3" t="inlineStr">
        <is>
          <t>Potentially dilutive common shares:</t>
        </is>
      </c>
      <c r="B37" s="4" t="inlineStr">
        <is>
          <t xml:space="preserve"> </t>
        </is>
      </c>
      <c r="C37" s="4" t="inlineStr">
        <is>
          <t xml:space="preserve"> </t>
        </is>
      </c>
    </row>
    <row r="38">
      <c r="A38" s="4" t="inlineStr">
        <is>
          <t>Potentially dilutive common shares (in shares)</t>
        </is>
      </c>
      <c r="B38" s="6" t="n">
        <v>0</v>
      </c>
      <c r="C38" s="6" t="n">
        <v>39288690</v>
      </c>
    </row>
    <row r="39">
      <c r="A39" s="4" t="inlineStr">
        <is>
          <t>Series A Preferred Stock</t>
        </is>
      </c>
      <c r="B39" s="4" t="inlineStr">
        <is>
          <t xml:space="preserve"> </t>
        </is>
      </c>
      <c r="C39" s="4" t="inlineStr">
        <is>
          <t xml:space="preserve"> </t>
        </is>
      </c>
    </row>
    <row r="40">
      <c r="A40" s="3" t="inlineStr">
        <is>
          <t>Potentially dilutive common shares:</t>
        </is>
      </c>
      <c r="B40" s="4" t="inlineStr">
        <is>
          <t xml:space="preserve"> </t>
        </is>
      </c>
      <c r="C40" s="4" t="inlineStr">
        <is>
          <t xml:space="preserve"> </t>
        </is>
      </c>
    </row>
    <row r="41">
      <c r="A41" s="4" t="inlineStr">
        <is>
          <t>Potentially dilutive common shares (in shares)</t>
        </is>
      </c>
      <c r="B41" s="6" t="n">
        <v>0</v>
      </c>
      <c r="C41" s="6" t="n">
        <v>9589041</v>
      </c>
    </row>
    <row r="42">
      <c r="A42" s="4" t="inlineStr">
        <is>
          <t>Equity-based incentive awards</t>
        </is>
      </c>
      <c r="B42" s="4" t="inlineStr">
        <is>
          <t xml:space="preserve"> </t>
        </is>
      </c>
      <c r="C42" s="4" t="inlineStr">
        <is>
          <t xml:space="preserve"> </t>
        </is>
      </c>
    </row>
    <row r="43">
      <c r="A43" s="3" t="inlineStr">
        <is>
          <t>Anti-dilutive potential common shares excluded from the computation of diluted net income/loss per share:</t>
        </is>
      </c>
      <c r="B43" s="4" t="inlineStr">
        <is>
          <t xml:space="preserve"> </t>
        </is>
      </c>
      <c r="C43" s="4" t="inlineStr">
        <is>
          <t xml:space="preserve"> </t>
        </is>
      </c>
    </row>
    <row r="44">
      <c r="A44" s="4" t="inlineStr">
        <is>
          <t>Antidilutive securities excluded from computation of earnings per share (in shares)</t>
        </is>
      </c>
      <c r="B44" s="6" t="n">
        <v>2558720</v>
      </c>
      <c r="C44" s="6" t="n">
        <v>393750</v>
      </c>
    </row>
    <row r="45">
      <c r="A45" s="4" t="inlineStr">
        <is>
          <t>Series A warrants</t>
        </is>
      </c>
      <c r="B45" s="4" t="inlineStr">
        <is>
          <t xml:space="preserve"> </t>
        </is>
      </c>
      <c r="C45" s="4" t="inlineStr">
        <is>
          <t xml:space="preserve"> </t>
        </is>
      </c>
    </row>
    <row r="46">
      <c r="A46" s="3" t="inlineStr">
        <is>
          <t>Anti-dilutive potential common shares excluded from the computation of diluted net income/loss per share:</t>
        </is>
      </c>
      <c r="B46" s="4" t="inlineStr">
        <is>
          <t xml:space="preserve"> </t>
        </is>
      </c>
      <c r="C46" s="4" t="inlineStr">
        <is>
          <t xml:space="preserve"> </t>
        </is>
      </c>
    </row>
    <row r="47">
      <c r="A47" s="4" t="inlineStr">
        <is>
          <t>Antidilutive securities excluded from computation of earnings per share (in shares)</t>
        </is>
      </c>
      <c r="B47" s="6" t="n">
        <v>0</v>
      </c>
      <c r="C47" s="6" t="n">
        <v>5000000</v>
      </c>
    </row>
    <row r="48">
      <c r="A48" s="4" t="inlineStr">
        <is>
          <t>Series B warrants</t>
        </is>
      </c>
      <c r="B48" s="4" t="inlineStr">
        <is>
          <t xml:space="preserve"> </t>
        </is>
      </c>
      <c r="C48" s="4" t="inlineStr">
        <is>
          <t xml:space="preserve"> </t>
        </is>
      </c>
    </row>
    <row r="49">
      <c r="A49" s="3" t="inlineStr">
        <is>
          <t>Anti-dilutive potential common shares excluded from the computation of diluted net income/loss per share:</t>
        </is>
      </c>
      <c r="B49" s="4" t="inlineStr">
        <is>
          <t xml:space="preserve"> </t>
        </is>
      </c>
      <c r="C49" s="4" t="inlineStr">
        <is>
          <t xml:space="preserve"> </t>
        </is>
      </c>
    </row>
    <row r="50">
      <c r="A50" s="4" t="inlineStr">
        <is>
          <t>Antidilutive securities excluded from computation of earnings per share (in shares)</t>
        </is>
      </c>
      <c r="B50" s="6" t="n">
        <v>100000000</v>
      </c>
      <c r="C50"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2" customWidth="1" min="2" max="2"/>
    <col width="30" customWidth="1" min="3" max="3"/>
    <col width="22" customWidth="1" min="4" max="4"/>
  </cols>
  <sheetData>
    <row r="1">
      <c r="A1" s="1" t="inlineStr">
        <is>
          <t>SEGMENT REPORTING - Narrative (Details) $ in Thousands</t>
        </is>
      </c>
      <c r="B1" s="2" t="inlineStr">
        <is>
          <t>3 Months Ended</t>
        </is>
      </c>
      <c r="C1" s="2" t="inlineStr">
        <is>
          <t>12 Months Ended</t>
        </is>
      </c>
    </row>
    <row r="2">
      <c r="B2" s="2" t="inlineStr">
        <is>
          <t>Dec. 31, 2022 segment</t>
        </is>
      </c>
      <c r="C2" s="2" t="inlineStr">
        <is>
          <t>Dec. 31, 2022 USD ($) segment</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6" t="n">
        <v>2</v>
      </c>
      <c r="D4" s="4" t="inlineStr">
        <is>
          <t xml:space="preserve"> </t>
        </is>
      </c>
    </row>
    <row r="5">
      <c r="A5" s="4" t="inlineStr">
        <is>
          <t>General and administrative expenses</t>
        </is>
      </c>
      <c r="B5" s="4" t="inlineStr">
        <is>
          <t xml:space="preserve"> </t>
        </is>
      </c>
      <c r="C5" s="5" t="n">
        <v>52680</v>
      </c>
      <c r="D5" s="5" t="n">
        <v>35666</v>
      </c>
    </row>
    <row r="6">
      <c r="A6" s="4" t="inlineStr">
        <is>
          <t>Parent Company</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eneral and administrative expenses</t>
        </is>
      </c>
      <c r="B8" s="4" t="inlineStr">
        <is>
          <t xml:space="preserve"> </t>
        </is>
      </c>
      <c r="C8" s="5" t="n">
        <v>37266</v>
      </c>
      <c r="D8" s="5" t="n">
        <v>26692</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egment Income and Expense (Detail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5" t="n">
        <v>59223</v>
      </c>
      <c r="C4" s="5" t="n">
        <v>88047</v>
      </c>
    </row>
    <row r="5">
      <c r="A5" s="3" t="inlineStr">
        <is>
          <t>Cost of revenues:</t>
        </is>
      </c>
      <c r="B5" s="4" t="inlineStr">
        <is>
          <t xml:space="preserve"> </t>
        </is>
      </c>
      <c r="C5" s="4" t="inlineStr">
        <is>
          <t xml:space="preserve"> </t>
        </is>
      </c>
    </row>
    <row r="6">
      <c r="A6" s="4" t="inlineStr">
        <is>
          <t>Inventor royalties</t>
        </is>
      </c>
      <c r="B6" s="6" t="n">
        <v>1212</v>
      </c>
      <c r="C6" s="6" t="n">
        <v>1142</v>
      </c>
    </row>
    <row r="7">
      <c r="A7" s="4" t="inlineStr">
        <is>
          <t>Contingent legal fees</t>
        </is>
      </c>
      <c r="B7" s="6" t="n">
        <v>2444</v>
      </c>
      <c r="C7" s="6" t="n">
        <v>12074</v>
      </c>
    </row>
    <row r="8">
      <c r="A8" s="4" t="inlineStr">
        <is>
          <t>Litigation and licensing expenses</t>
        </is>
      </c>
      <c r="B8" s="6" t="n">
        <v>3970</v>
      </c>
      <c r="C8" s="6" t="n">
        <v>5462</v>
      </c>
    </row>
    <row r="9">
      <c r="A9" s="4" t="inlineStr">
        <is>
          <t>Amortization of patents</t>
        </is>
      </c>
      <c r="B9" s="6" t="n">
        <v>10403</v>
      </c>
      <c r="C9" s="6" t="n">
        <v>9851</v>
      </c>
    </row>
    <row r="10">
      <c r="A10" s="4" t="inlineStr">
        <is>
          <t>Cost of sales</t>
        </is>
      </c>
      <c r="B10" s="6" t="n">
        <v>19359</v>
      </c>
      <c r="C10" s="6" t="n">
        <v>7407</v>
      </c>
    </row>
    <row r="11">
      <c r="A11" s="4" t="inlineStr">
        <is>
          <t>Total cost of revenues</t>
        </is>
      </c>
      <c r="B11" s="6" t="n">
        <v>37388</v>
      </c>
      <c r="C11" s="6" t="n">
        <v>36098</v>
      </c>
    </row>
    <row r="12">
      <c r="A12" s="4" t="inlineStr">
        <is>
          <t>Segment gross profit</t>
        </is>
      </c>
      <c r="B12" s="6" t="n">
        <v>21835</v>
      </c>
      <c r="C12" s="6" t="n">
        <v>51949</v>
      </c>
    </row>
    <row r="13">
      <c r="A13" s="3" t="inlineStr">
        <is>
          <t>Other operating expenses:</t>
        </is>
      </c>
      <c r="B13" s="4" t="inlineStr">
        <is>
          <t xml:space="preserve"> </t>
        </is>
      </c>
      <c r="C13" s="4" t="inlineStr">
        <is>
          <t xml:space="preserve"> </t>
        </is>
      </c>
    </row>
    <row r="14">
      <c r="A14" s="4" t="inlineStr">
        <is>
          <t>Engineering and development expenses - industrial operations</t>
        </is>
      </c>
      <c r="B14" s="6" t="n">
        <v>626</v>
      </c>
      <c r="C14" s="6" t="n">
        <v>200</v>
      </c>
    </row>
    <row r="15">
      <c r="A15" s="4" t="inlineStr">
        <is>
          <t>Sales and marketing expenses - industrial operations</t>
        </is>
      </c>
      <c r="B15" s="6" t="n">
        <v>8621</v>
      </c>
      <c r="C15" s="6" t="n">
        <v>1538</v>
      </c>
    </row>
    <row r="16">
      <c r="A16" s="4" t="inlineStr">
        <is>
          <t>Amortization of intangible assets</t>
        </is>
      </c>
      <c r="B16" s="6" t="n">
        <v>12100</v>
      </c>
      <c r="C16" s="6" t="n">
        <v>10300</v>
      </c>
    </row>
    <row r="17">
      <c r="A17" s="4" t="inlineStr">
        <is>
          <t>General and administrative expenses</t>
        </is>
      </c>
      <c r="B17" s="6" t="n">
        <v>52680</v>
      </c>
      <c r="C17" s="6" t="n">
        <v>35666</v>
      </c>
    </row>
    <row r="18">
      <c r="A18" s="4" t="inlineStr">
        <is>
          <t>Operating (loss) income</t>
        </is>
      </c>
      <c r="B18" s="6" t="n">
        <v>-40092</v>
      </c>
      <c r="C18" s="6" t="n">
        <v>14545</v>
      </c>
    </row>
    <row r="19">
      <c r="A19" s="4" t="inlineStr">
        <is>
          <t>Total other income (expense)</t>
        </is>
      </c>
      <c r="B19" s="6" t="n">
        <v>-87058</v>
      </c>
      <c r="C19" s="6" t="n">
        <v>160107</v>
      </c>
    </row>
    <row r="20">
      <c r="A20" s="4" t="inlineStr">
        <is>
          <t>(Loss) income before income taxes</t>
        </is>
      </c>
      <c r="B20" s="6" t="n">
        <v>-127150</v>
      </c>
      <c r="C20" s="6" t="n">
        <v>174652</v>
      </c>
    </row>
    <row r="21">
      <c r="A21" s="4" t="inlineStr">
        <is>
          <t>Parent Company</t>
        </is>
      </c>
      <c r="B21" s="4" t="inlineStr">
        <is>
          <t xml:space="preserve"> </t>
        </is>
      </c>
      <c r="C21" s="4" t="inlineStr">
        <is>
          <t xml:space="preserve"> </t>
        </is>
      </c>
    </row>
    <row r="22">
      <c r="A22" s="3" t="inlineStr">
        <is>
          <t>Other operating expenses:</t>
        </is>
      </c>
      <c r="B22" s="4" t="inlineStr">
        <is>
          <t xml:space="preserve"> </t>
        </is>
      </c>
      <c r="C22" s="4" t="inlineStr">
        <is>
          <t xml:space="preserve"> </t>
        </is>
      </c>
    </row>
    <row r="23">
      <c r="A23" s="4" t="inlineStr">
        <is>
          <t>General and administrative expenses</t>
        </is>
      </c>
      <c r="B23" s="6" t="n">
        <v>37266</v>
      </c>
      <c r="C23" s="6" t="n">
        <v>26692</v>
      </c>
    </row>
    <row r="24">
      <c r="A24" s="4" t="inlineStr">
        <is>
          <t>Operating Segments</t>
        </is>
      </c>
      <c r="B24" s="4" t="inlineStr">
        <is>
          <t xml:space="preserve"> </t>
        </is>
      </c>
      <c r="C24" s="4" t="inlineStr">
        <is>
          <t xml:space="preserve"> </t>
        </is>
      </c>
    </row>
    <row r="25">
      <c r="A25" s="3" t="inlineStr">
        <is>
          <t>Other operating expenses:</t>
        </is>
      </c>
      <c r="B25" s="4" t="inlineStr">
        <is>
          <t xml:space="preserve"> </t>
        </is>
      </c>
      <c r="C25" s="4" t="inlineStr">
        <is>
          <t xml:space="preserve"> </t>
        </is>
      </c>
    </row>
    <row r="26">
      <c r="A26" s="4" t="inlineStr">
        <is>
          <t>Engineering and development expenses - industrial operations</t>
        </is>
      </c>
      <c r="B26" s="6" t="n">
        <v>626</v>
      </c>
      <c r="C26" s="6" t="n">
        <v>200</v>
      </c>
    </row>
    <row r="27">
      <c r="A27" s="4" t="inlineStr">
        <is>
          <t>Sales and marketing expenses - industrial operations</t>
        </is>
      </c>
      <c r="B27" s="6" t="n">
        <v>8621</v>
      </c>
      <c r="C27" s="6" t="n">
        <v>1538</v>
      </c>
    </row>
    <row r="28">
      <c r="A28" s="4" t="inlineStr">
        <is>
          <t>Amortization of intangible assets</t>
        </is>
      </c>
      <c r="B28" s="6" t="n">
        <v>1732</v>
      </c>
      <c r="C28" s="6" t="n">
        <v>399</v>
      </c>
    </row>
    <row r="29">
      <c r="A29" s="4" t="inlineStr">
        <is>
          <t>General and administrative expenses</t>
        </is>
      </c>
      <c r="B29" s="6" t="n">
        <v>13682</v>
      </c>
      <c r="C29" s="6" t="n">
        <v>8575</v>
      </c>
    </row>
    <row r="30">
      <c r="A30" s="4" t="inlineStr">
        <is>
          <t>Total other operating expenses</t>
        </is>
      </c>
      <c r="B30" s="6" t="n">
        <v>24661</v>
      </c>
      <c r="C30" s="6" t="n">
        <v>10712</v>
      </c>
    </row>
    <row r="31">
      <c r="A31" s="4" t="inlineStr">
        <is>
          <t>Operating (loss) income</t>
        </is>
      </c>
      <c r="B31" s="6" t="n">
        <v>-2826</v>
      </c>
      <c r="C31" s="6" t="n">
        <v>41237</v>
      </c>
    </row>
    <row r="32">
      <c r="A32" s="4" t="inlineStr">
        <is>
          <t>Other patent portfolio expense</t>
        </is>
      </c>
      <c r="B32" s="6" t="n">
        <v>0</v>
      </c>
      <c r="C32" s="6" t="n">
        <v>162</v>
      </c>
    </row>
    <row r="33">
      <c r="A33" s="4" t="inlineStr">
        <is>
          <t>Operating Segments | Intellectual property operations</t>
        </is>
      </c>
      <c r="B33" s="4" t="inlineStr">
        <is>
          <t xml:space="preserve"> </t>
        </is>
      </c>
      <c r="C33" s="4" t="inlineStr">
        <is>
          <t xml:space="preserve"> </t>
        </is>
      </c>
    </row>
    <row r="34">
      <c r="A34" s="3" t="inlineStr">
        <is>
          <t>Other operating expenses:</t>
        </is>
      </c>
      <c r="B34" s="4" t="inlineStr">
        <is>
          <t xml:space="preserve"> </t>
        </is>
      </c>
      <c r="C34" s="4" t="inlineStr">
        <is>
          <t xml:space="preserve"> </t>
        </is>
      </c>
    </row>
    <row r="35">
      <c r="A35" s="4" t="inlineStr">
        <is>
          <t>Other patent portfolio expense</t>
        </is>
      </c>
      <c r="B35" s="6" t="n">
        <v>0</v>
      </c>
      <c r="C35" s="6" t="n">
        <v>162</v>
      </c>
    </row>
    <row r="36">
      <c r="A36" s="4" t="inlineStr">
        <is>
          <t>Operating Segments | Industrial operations</t>
        </is>
      </c>
      <c r="B36" s="4" t="inlineStr">
        <is>
          <t xml:space="preserve"> </t>
        </is>
      </c>
      <c r="C36" s="4" t="inlineStr">
        <is>
          <t xml:space="preserve"> </t>
        </is>
      </c>
    </row>
    <row r="37">
      <c r="A37" s="3" t="inlineStr">
        <is>
          <t>Other operating expenses:</t>
        </is>
      </c>
      <c r="B37" s="4" t="inlineStr">
        <is>
          <t xml:space="preserve"> </t>
        </is>
      </c>
      <c r="C37" s="4" t="inlineStr">
        <is>
          <t xml:space="preserve"> </t>
        </is>
      </c>
    </row>
    <row r="38">
      <c r="A38" s="4" t="inlineStr">
        <is>
          <t>Other patent portfolio expense</t>
        </is>
      </c>
      <c r="B38" s="6" t="n">
        <v>0</v>
      </c>
      <c r="C38" s="6" t="n">
        <v>0</v>
      </c>
    </row>
    <row r="39">
      <c r="A39" s="4" t="inlineStr">
        <is>
          <t>Intellectual property operation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6" t="n">
        <v>19508</v>
      </c>
      <c r="C41" s="6" t="n">
        <v>76043</v>
      </c>
    </row>
    <row r="42">
      <c r="A42" s="3" t="inlineStr">
        <is>
          <t>Cost of revenues:</t>
        </is>
      </c>
      <c r="B42" s="4" t="inlineStr">
        <is>
          <t xml:space="preserve"> </t>
        </is>
      </c>
      <c r="C42" s="4" t="inlineStr">
        <is>
          <t xml:space="preserve"> </t>
        </is>
      </c>
    </row>
    <row r="43">
      <c r="A43" s="4" t="inlineStr">
        <is>
          <t>Inventor royalties</t>
        </is>
      </c>
      <c r="B43" s="6" t="n">
        <v>1212</v>
      </c>
      <c r="C43" s="6" t="n">
        <v>1142</v>
      </c>
    </row>
    <row r="44">
      <c r="A44" s="4" t="inlineStr">
        <is>
          <t>Contingent legal fees</t>
        </is>
      </c>
      <c r="B44" s="6" t="n">
        <v>2444</v>
      </c>
      <c r="C44" s="6" t="n">
        <v>12074</v>
      </c>
    </row>
    <row r="45">
      <c r="A45" s="4" t="inlineStr">
        <is>
          <t>Litigation and licensing expenses</t>
        </is>
      </c>
      <c r="B45" s="6" t="n">
        <v>3970</v>
      </c>
      <c r="C45" s="6" t="n">
        <v>5462</v>
      </c>
    </row>
    <row r="46">
      <c r="A46" s="4" t="inlineStr">
        <is>
          <t>Amortization of patents</t>
        </is>
      </c>
      <c r="B46" s="6" t="n">
        <v>10403</v>
      </c>
      <c r="C46" s="6" t="n">
        <v>9851</v>
      </c>
    </row>
    <row r="47">
      <c r="A47" s="4" t="inlineStr">
        <is>
          <t>Cost of sales</t>
        </is>
      </c>
      <c r="B47" s="6" t="n">
        <v>0</v>
      </c>
      <c r="C47" s="6" t="n">
        <v>0</v>
      </c>
    </row>
    <row r="48">
      <c r="A48" s="4" t="inlineStr">
        <is>
          <t>Total cost of revenues</t>
        </is>
      </c>
      <c r="B48" s="6" t="n">
        <v>18029</v>
      </c>
      <c r="C48" s="6" t="n">
        <v>28691</v>
      </c>
    </row>
    <row r="49">
      <c r="A49" s="4" t="inlineStr">
        <is>
          <t>Segment gross profit</t>
        </is>
      </c>
      <c r="B49" s="6" t="n">
        <v>1479</v>
      </c>
      <c r="C49" s="6" t="n">
        <v>47352</v>
      </c>
    </row>
    <row r="50">
      <c r="A50" s="4" t="inlineStr">
        <is>
          <t>Intellectual property operations | Operating Segments</t>
        </is>
      </c>
      <c r="B50" s="4" t="inlineStr">
        <is>
          <t xml:space="preserve"> </t>
        </is>
      </c>
      <c r="C50" s="4" t="inlineStr">
        <is>
          <t xml:space="preserve"> </t>
        </is>
      </c>
    </row>
    <row r="51">
      <c r="A51" s="3" t="inlineStr">
        <is>
          <t>Other operating expenses:</t>
        </is>
      </c>
      <c r="B51" s="4" t="inlineStr">
        <is>
          <t xml:space="preserve"> </t>
        </is>
      </c>
      <c r="C51" s="4" t="inlineStr">
        <is>
          <t xml:space="preserve"> </t>
        </is>
      </c>
    </row>
    <row r="52">
      <c r="A52" s="4" t="inlineStr">
        <is>
          <t>Engineering and development expenses - industrial operations</t>
        </is>
      </c>
      <c r="B52" s="6" t="n">
        <v>0</v>
      </c>
      <c r="C52" s="6" t="n">
        <v>0</v>
      </c>
    </row>
    <row r="53">
      <c r="A53" s="4" t="inlineStr">
        <is>
          <t>Sales and marketing expenses - industrial operations</t>
        </is>
      </c>
      <c r="B53" s="6" t="n">
        <v>0</v>
      </c>
      <c r="C53" s="6" t="n">
        <v>0</v>
      </c>
    </row>
    <row r="54">
      <c r="A54" s="4" t="inlineStr">
        <is>
          <t>Amortization of intangible assets</t>
        </is>
      </c>
      <c r="B54" s="6" t="n">
        <v>0</v>
      </c>
      <c r="C54" s="6" t="n">
        <v>0</v>
      </c>
    </row>
    <row r="55">
      <c r="A55" s="4" t="inlineStr">
        <is>
          <t>General and administrative expenses</t>
        </is>
      </c>
      <c r="B55" s="6" t="n">
        <v>5428</v>
      </c>
      <c r="C55" s="6" t="n">
        <v>6177</v>
      </c>
    </row>
    <row r="56">
      <c r="A56" s="4" t="inlineStr">
        <is>
          <t>Total other operating expenses</t>
        </is>
      </c>
      <c r="B56" s="6" t="n">
        <v>5428</v>
      </c>
      <c r="C56" s="6" t="n">
        <v>6177</v>
      </c>
    </row>
    <row r="57">
      <c r="A57" s="4" t="inlineStr">
        <is>
          <t>Operating (loss) income</t>
        </is>
      </c>
      <c r="B57" s="6" t="n">
        <v>-3949</v>
      </c>
      <c r="C57" s="6" t="n">
        <v>41175</v>
      </c>
    </row>
    <row r="58">
      <c r="A58" s="4" t="inlineStr">
        <is>
          <t>Industrial operations</t>
        </is>
      </c>
      <c r="B58" s="4" t="inlineStr">
        <is>
          <t xml:space="preserve"> </t>
        </is>
      </c>
      <c r="C58" s="4" t="inlineStr">
        <is>
          <t xml:space="preserve"> </t>
        </is>
      </c>
    </row>
    <row r="59">
      <c r="A59" s="3" t="inlineStr">
        <is>
          <t>Revenues:</t>
        </is>
      </c>
      <c r="B59" s="4" t="inlineStr">
        <is>
          <t xml:space="preserve"> </t>
        </is>
      </c>
      <c r="C59" s="4" t="inlineStr">
        <is>
          <t xml:space="preserve"> </t>
        </is>
      </c>
    </row>
    <row r="60">
      <c r="A60" s="4" t="inlineStr">
        <is>
          <t>Revenues</t>
        </is>
      </c>
      <c r="B60" s="6" t="n">
        <v>39715</v>
      </c>
      <c r="C60" s="6" t="n">
        <v>12004</v>
      </c>
    </row>
    <row r="61">
      <c r="A61" s="3" t="inlineStr">
        <is>
          <t>Cost of revenues:</t>
        </is>
      </c>
      <c r="B61" s="4" t="inlineStr">
        <is>
          <t xml:space="preserve"> </t>
        </is>
      </c>
      <c r="C61" s="4" t="inlineStr">
        <is>
          <t xml:space="preserve"> </t>
        </is>
      </c>
    </row>
    <row r="62">
      <c r="A62" s="4" t="inlineStr">
        <is>
          <t>Inventor royalties</t>
        </is>
      </c>
      <c r="B62" s="6" t="n">
        <v>0</v>
      </c>
      <c r="C62" s="6" t="n">
        <v>0</v>
      </c>
    </row>
    <row r="63">
      <c r="A63" s="4" t="inlineStr">
        <is>
          <t>Contingent legal fees</t>
        </is>
      </c>
      <c r="B63" s="6" t="n">
        <v>0</v>
      </c>
      <c r="C63" s="6" t="n">
        <v>0</v>
      </c>
    </row>
    <row r="64">
      <c r="A64" s="4" t="inlineStr">
        <is>
          <t>Litigation and licensing expenses</t>
        </is>
      </c>
      <c r="B64" s="6" t="n">
        <v>0</v>
      </c>
      <c r="C64" s="6" t="n">
        <v>0</v>
      </c>
    </row>
    <row r="65">
      <c r="A65" s="4" t="inlineStr">
        <is>
          <t>Amortization of patents</t>
        </is>
      </c>
      <c r="B65" s="6" t="n">
        <v>0</v>
      </c>
      <c r="C65" s="6" t="n">
        <v>0</v>
      </c>
    </row>
    <row r="66">
      <c r="A66" s="4" t="inlineStr">
        <is>
          <t>Cost of sales</t>
        </is>
      </c>
      <c r="B66" s="6" t="n">
        <v>19359</v>
      </c>
      <c r="C66" s="6" t="n">
        <v>7407</v>
      </c>
    </row>
    <row r="67">
      <c r="A67" s="4" t="inlineStr">
        <is>
          <t>Total cost of revenues</t>
        </is>
      </c>
      <c r="B67" s="6" t="n">
        <v>19359</v>
      </c>
      <c r="C67" s="6" t="n">
        <v>7407</v>
      </c>
    </row>
    <row r="68">
      <c r="A68" s="4" t="inlineStr">
        <is>
          <t>Segment gross profit</t>
        </is>
      </c>
      <c r="B68" s="6" t="n">
        <v>20356</v>
      </c>
      <c r="C68" s="6" t="n">
        <v>4597</v>
      </c>
    </row>
    <row r="69">
      <c r="A69" s="4" t="inlineStr">
        <is>
          <t>Industrial operations | Operating Segments</t>
        </is>
      </c>
      <c r="B69" s="4" t="inlineStr">
        <is>
          <t xml:space="preserve"> </t>
        </is>
      </c>
      <c r="C69" s="4" t="inlineStr">
        <is>
          <t xml:space="preserve"> </t>
        </is>
      </c>
    </row>
    <row r="70">
      <c r="A70" s="3" t="inlineStr">
        <is>
          <t>Other operating expenses:</t>
        </is>
      </c>
      <c r="B70" s="4" t="inlineStr">
        <is>
          <t xml:space="preserve"> </t>
        </is>
      </c>
      <c r="C70" s="4" t="inlineStr">
        <is>
          <t xml:space="preserve"> </t>
        </is>
      </c>
    </row>
    <row r="71">
      <c r="A71" s="4" t="inlineStr">
        <is>
          <t>Engineering and development expenses - industrial operations</t>
        </is>
      </c>
      <c r="B71" s="6" t="n">
        <v>626</v>
      </c>
      <c r="C71" s="6" t="n">
        <v>200</v>
      </c>
    </row>
    <row r="72">
      <c r="A72" s="4" t="inlineStr">
        <is>
          <t>Sales and marketing expenses - industrial operations</t>
        </is>
      </c>
      <c r="B72" s="6" t="n">
        <v>8621</v>
      </c>
      <c r="C72" s="6" t="n">
        <v>1538</v>
      </c>
    </row>
    <row r="73">
      <c r="A73" s="4" t="inlineStr">
        <is>
          <t>Amortization of intangible assets</t>
        </is>
      </c>
      <c r="B73" s="6" t="n">
        <v>1732</v>
      </c>
      <c r="C73" s="6" t="n">
        <v>399</v>
      </c>
    </row>
    <row r="74">
      <c r="A74" s="4" t="inlineStr">
        <is>
          <t>General and administrative expenses</t>
        </is>
      </c>
      <c r="B74" s="6" t="n">
        <v>8254</v>
      </c>
      <c r="C74" s="6" t="n">
        <v>2398</v>
      </c>
    </row>
    <row r="75">
      <c r="A75" s="4" t="inlineStr">
        <is>
          <t>Total other operating expenses</t>
        </is>
      </c>
      <c r="B75" s="6" t="n">
        <v>19233</v>
      </c>
      <c r="C75" s="6" t="n">
        <v>4535</v>
      </c>
    </row>
    <row r="76">
      <c r="A76" s="4" t="inlineStr">
        <is>
          <t>Operating (loss) income</t>
        </is>
      </c>
      <c r="B76" s="6" t="n">
        <v>1123</v>
      </c>
      <c r="C76" s="6" t="n">
        <v>62</v>
      </c>
    </row>
    <row r="77">
      <c r="A77" s="4" t="inlineStr">
        <is>
          <t>License fees</t>
        </is>
      </c>
      <c r="B77" s="4" t="inlineStr">
        <is>
          <t xml:space="preserve"> </t>
        </is>
      </c>
      <c r="C77" s="4" t="inlineStr">
        <is>
          <t xml:space="preserve"> </t>
        </is>
      </c>
    </row>
    <row r="78">
      <c r="A78" s="3" t="inlineStr">
        <is>
          <t>Revenues:</t>
        </is>
      </c>
      <c r="B78" s="4" t="inlineStr">
        <is>
          <t xml:space="preserve"> </t>
        </is>
      </c>
      <c r="C78" s="4" t="inlineStr">
        <is>
          <t xml:space="preserve"> </t>
        </is>
      </c>
    </row>
    <row r="79">
      <c r="A79" s="4" t="inlineStr">
        <is>
          <t>Revenues</t>
        </is>
      </c>
      <c r="B79" s="6" t="n">
        <v>19508</v>
      </c>
      <c r="C79" s="6" t="n">
        <v>76043</v>
      </c>
    </row>
    <row r="80">
      <c r="A80" s="4" t="inlineStr">
        <is>
          <t>License fees | Intellectual property operations</t>
        </is>
      </c>
      <c r="B80" s="4" t="inlineStr">
        <is>
          <t xml:space="preserve"> </t>
        </is>
      </c>
      <c r="C80" s="4" t="inlineStr">
        <is>
          <t xml:space="preserve"> </t>
        </is>
      </c>
    </row>
    <row r="81">
      <c r="A81" s="3" t="inlineStr">
        <is>
          <t>Revenues:</t>
        </is>
      </c>
      <c r="B81" s="4" t="inlineStr">
        <is>
          <t xml:space="preserve"> </t>
        </is>
      </c>
      <c r="C81" s="4" t="inlineStr">
        <is>
          <t xml:space="preserve"> </t>
        </is>
      </c>
    </row>
    <row r="82">
      <c r="A82" s="4" t="inlineStr">
        <is>
          <t>Revenues</t>
        </is>
      </c>
      <c r="B82" s="6" t="n">
        <v>19508</v>
      </c>
      <c r="C82" s="6" t="n">
        <v>76043</v>
      </c>
    </row>
    <row r="83">
      <c r="A83" s="4" t="inlineStr">
        <is>
          <t>License fees | Industrial operations</t>
        </is>
      </c>
      <c r="B83" s="4" t="inlineStr">
        <is>
          <t xml:space="preserve"> </t>
        </is>
      </c>
      <c r="C83" s="4" t="inlineStr">
        <is>
          <t xml:space="preserve"> </t>
        </is>
      </c>
    </row>
    <row r="84">
      <c r="A84" s="3" t="inlineStr">
        <is>
          <t>Revenues:</t>
        </is>
      </c>
      <c r="B84" s="4" t="inlineStr">
        <is>
          <t xml:space="preserve"> </t>
        </is>
      </c>
      <c r="C84" s="4" t="inlineStr">
        <is>
          <t xml:space="preserve"> </t>
        </is>
      </c>
    </row>
    <row r="85">
      <c r="A85" s="4" t="inlineStr">
        <is>
          <t>Revenues</t>
        </is>
      </c>
      <c r="B85" s="6" t="n">
        <v>0</v>
      </c>
      <c r="C85" s="6" t="n">
        <v>0</v>
      </c>
    </row>
    <row r="86">
      <c r="A86" s="4" t="inlineStr">
        <is>
          <t>Printers and parts</t>
        </is>
      </c>
      <c r="B86" s="4" t="inlineStr">
        <is>
          <t xml:space="preserve"> </t>
        </is>
      </c>
      <c r="C86" s="4" t="inlineStr">
        <is>
          <t xml:space="preserve"> </t>
        </is>
      </c>
    </row>
    <row r="87">
      <c r="A87" s="3" t="inlineStr">
        <is>
          <t>Revenues:</t>
        </is>
      </c>
      <c r="B87" s="4" t="inlineStr">
        <is>
          <t xml:space="preserve"> </t>
        </is>
      </c>
      <c r="C87" s="4" t="inlineStr">
        <is>
          <t xml:space="preserve"> </t>
        </is>
      </c>
    </row>
    <row r="88">
      <c r="A88" s="4" t="inlineStr">
        <is>
          <t>Revenues</t>
        </is>
      </c>
      <c r="B88" s="6" t="n">
        <v>16118</v>
      </c>
      <c r="C88" s="6" t="n">
        <v>4961</v>
      </c>
    </row>
    <row r="89">
      <c r="A89" s="4" t="inlineStr">
        <is>
          <t>Printers and parts | Intellectual property operations</t>
        </is>
      </c>
      <c r="B89" s="4" t="inlineStr">
        <is>
          <t xml:space="preserve"> </t>
        </is>
      </c>
      <c r="C89" s="4" t="inlineStr">
        <is>
          <t xml:space="preserve"> </t>
        </is>
      </c>
    </row>
    <row r="90">
      <c r="A90" s="3" t="inlineStr">
        <is>
          <t>Revenues:</t>
        </is>
      </c>
      <c r="B90" s="4" t="inlineStr">
        <is>
          <t xml:space="preserve"> </t>
        </is>
      </c>
      <c r="C90" s="4" t="inlineStr">
        <is>
          <t xml:space="preserve"> </t>
        </is>
      </c>
    </row>
    <row r="91">
      <c r="A91" s="4" t="inlineStr">
        <is>
          <t>Revenues</t>
        </is>
      </c>
      <c r="B91" s="6" t="n">
        <v>0</v>
      </c>
      <c r="C91" s="6" t="n">
        <v>0</v>
      </c>
    </row>
    <row r="92">
      <c r="A92" s="4" t="inlineStr">
        <is>
          <t>Printers and parts | Industrial operations</t>
        </is>
      </c>
      <c r="B92" s="4" t="inlineStr">
        <is>
          <t xml:space="preserve"> </t>
        </is>
      </c>
      <c r="C92" s="4" t="inlineStr">
        <is>
          <t xml:space="preserve"> </t>
        </is>
      </c>
    </row>
    <row r="93">
      <c r="A93" s="3" t="inlineStr">
        <is>
          <t>Revenues:</t>
        </is>
      </c>
      <c r="B93" s="4" t="inlineStr">
        <is>
          <t xml:space="preserve"> </t>
        </is>
      </c>
      <c r="C93" s="4" t="inlineStr">
        <is>
          <t xml:space="preserve"> </t>
        </is>
      </c>
    </row>
    <row r="94">
      <c r="A94" s="4" t="inlineStr">
        <is>
          <t>Revenues</t>
        </is>
      </c>
      <c r="B94" s="6" t="n">
        <v>16118</v>
      </c>
      <c r="C94" s="6" t="n">
        <v>4961</v>
      </c>
    </row>
    <row r="95">
      <c r="A95" s="4" t="inlineStr">
        <is>
          <t>Consumable products</t>
        </is>
      </c>
      <c r="B95" s="4" t="inlineStr">
        <is>
          <t xml:space="preserve"> </t>
        </is>
      </c>
      <c r="C95" s="4" t="inlineStr">
        <is>
          <t xml:space="preserve"> </t>
        </is>
      </c>
    </row>
    <row r="96">
      <c r="A96" s="3" t="inlineStr">
        <is>
          <t>Revenues:</t>
        </is>
      </c>
      <c r="B96" s="4" t="inlineStr">
        <is>
          <t xml:space="preserve"> </t>
        </is>
      </c>
      <c r="C96" s="4" t="inlineStr">
        <is>
          <t xml:space="preserve"> </t>
        </is>
      </c>
    </row>
    <row r="97">
      <c r="A97" s="4" t="inlineStr">
        <is>
          <t>Revenues</t>
        </is>
      </c>
      <c r="B97" s="6" t="n">
        <v>19314</v>
      </c>
      <c r="C97" s="6" t="n">
        <v>5973</v>
      </c>
    </row>
    <row r="98">
      <c r="A98" s="4" t="inlineStr">
        <is>
          <t>Consumable products | Intellectual property operations</t>
        </is>
      </c>
      <c r="B98" s="4" t="inlineStr">
        <is>
          <t xml:space="preserve"> </t>
        </is>
      </c>
      <c r="C98" s="4" t="inlineStr">
        <is>
          <t xml:space="preserve"> </t>
        </is>
      </c>
    </row>
    <row r="99">
      <c r="A99" s="3" t="inlineStr">
        <is>
          <t>Revenues:</t>
        </is>
      </c>
      <c r="B99" s="4" t="inlineStr">
        <is>
          <t xml:space="preserve"> </t>
        </is>
      </c>
      <c r="C99" s="4" t="inlineStr">
        <is>
          <t xml:space="preserve"> </t>
        </is>
      </c>
    </row>
    <row r="100">
      <c r="A100" s="4" t="inlineStr">
        <is>
          <t>Revenues</t>
        </is>
      </c>
      <c r="B100" s="6" t="n">
        <v>0</v>
      </c>
      <c r="C100" s="6" t="n">
        <v>0</v>
      </c>
    </row>
    <row r="101">
      <c r="A101" s="4" t="inlineStr">
        <is>
          <t>Consumable products | Industrial operations</t>
        </is>
      </c>
      <c r="B101" s="4" t="inlineStr">
        <is>
          <t xml:space="preserve"> </t>
        </is>
      </c>
      <c r="C101" s="4" t="inlineStr">
        <is>
          <t xml:space="preserve"> </t>
        </is>
      </c>
    </row>
    <row r="102">
      <c r="A102" s="3" t="inlineStr">
        <is>
          <t>Revenues:</t>
        </is>
      </c>
      <c r="B102" s="4" t="inlineStr">
        <is>
          <t xml:space="preserve"> </t>
        </is>
      </c>
      <c r="C102" s="4" t="inlineStr">
        <is>
          <t xml:space="preserve"> </t>
        </is>
      </c>
    </row>
    <row r="103">
      <c r="A103" s="4" t="inlineStr">
        <is>
          <t>Revenues</t>
        </is>
      </c>
      <c r="B103" s="6" t="n">
        <v>19314</v>
      </c>
      <c r="C103" s="6" t="n">
        <v>5973</v>
      </c>
    </row>
    <row r="104">
      <c r="A104" s="4" t="inlineStr">
        <is>
          <t>Services</t>
        </is>
      </c>
      <c r="B104" s="4" t="inlineStr">
        <is>
          <t xml:space="preserve"> </t>
        </is>
      </c>
      <c r="C104" s="4" t="inlineStr">
        <is>
          <t xml:space="preserve"> </t>
        </is>
      </c>
    </row>
    <row r="105">
      <c r="A105" s="3" t="inlineStr">
        <is>
          <t>Revenues:</t>
        </is>
      </c>
      <c r="B105" s="4" t="inlineStr">
        <is>
          <t xml:space="preserve"> </t>
        </is>
      </c>
      <c r="C105" s="4" t="inlineStr">
        <is>
          <t xml:space="preserve"> </t>
        </is>
      </c>
    </row>
    <row r="106">
      <c r="A106" s="4" t="inlineStr">
        <is>
          <t>Revenues</t>
        </is>
      </c>
      <c r="B106" s="6" t="n">
        <v>4283</v>
      </c>
      <c r="C106" s="6" t="n">
        <v>1070</v>
      </c>
    </row>
    <row r="107">
      <c r="A107" s="4" t="inlineStr">
        <is>
          <t>Services | Intellectual property operations</t>
        </is>
      </c>
      <c r="B107" s="4" t="inlineStr">
        <is>
          <t xml:space="preserve"> </t>
        </is>
      </c>
      <c r="C107" s="4" t="inlineStr">
        <is>
          <t xml:space="preserve"> </t>
        </is>
      </c>
    </row>
    <row r="108">
      <c r="A108" s="3" t="inlineStr">
        <is>
          <t>Revenues:</t>
        </is>
      </c>
      <c r="B108" s="4" t="inlineStr">
        <is>
          <t xml:space="preserve"> </t>
        </is>
      </c>
      <c r="C108" s="4" t="inlineStr">
        <is>
          <t xml:space="preserve"> </t>
        </is>
      </c>
    </row>
    <row r="109">
      <c r="A109" s="4" t="inlineStr">
        <is>
          <t>Revenues</t>
        </is>
      </c>
      <c r="B109" s="6" t="n">
        <v>0</v>
      </c>
      <c r="C109" s="6" t="n">
        <v>0</v>
      </c>
    </row>
    <row r="110">
      <c r="A110" s="4" t="inlineStr">
        <is>
          <t>Services | Industrial operations</t>
        </is>
      </c>
      <c r="B110" s="4" t="inlineStr">
        <is>
          <t xml:space="preserve"> </t>
        </is>
      </c>
      <c r="C110" s="4" t="inlineStr">
        <is>
          <t xml:space="preserve"> </t>
        </is>
      </c>
    </row>
    <row r="111">
      <c r="A111" s="3" t="inlineStr">
        <is>
          <t>Revenues:</t>
        </is>
      </c>
      <c r="B111" s="4" t="inlineStr">
        <is>
          <t xml:space="preserve"> </t>
        </is>
      </c>
      <c r="C111" s="4" t="inlineStr">
        <is>
          <t xml:space="preserve"> </t>
        </is>
      </c>
    </row>
    <row r="112">
      <c r="A112" s="4" t="inlineStr">
        <is>
          <t>Revenues</t>
        </is>
      </c>
      <c r="B112" s="5" t="n">
        <v>4283</v>
      </c>
      <c r="C112" s="5" t="n">
        <v>10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Fair Value</t>
        </is>
      </c>
      <c r="B3" s="5" t="n">
        <v>61608</v>
      </c>
      <c r="C3" s="5" t="n">
        <v>361778</v>
      </c>
    </row>
    <row r="4">
      <c r="A4" s="4" t="inlineStr">
        <is>
          <t>Equity securities without readily determinable fair value</t>
        </is>
      </c>
      <c r="B4" s="6" t="n">
        <v>5816</v>
      </c>
      <c r="C4" s="6" t="n">
        <v>5816</v>
      </c>
    </row>
    <row r="5">
      <c r="A5" s="4" t="inlineStr">
        <is>
          <t>Equity method investments</t>
        </is>
      </c>
      <c r="B5" s="6" t="n">
        <v>30934</v>
      </c>
      <c r="C5" s="6" t="n">
        <v>30934</v>
      </c>
    </row>
    <row r="6">
      <c r="A6" s="4" t="inlineStr">
        <is>
          <t>Cost</t>
        </is>
      </c>
      <c r="B6" s="6" t="n">
        <v>98358</v>
      </c>
      <c r="C6" s="6" t="n">
        <v>398528</v>
      </c>
    </row>
    <row r="7">
      <c r="A7" s="4" t="inlineStr">
        <is>
          <t>Other parent assets</t>
        </is>
      </c>
      <c r="B7" s="6" t="n">
        <v>156394</v>
      </c>
      <c r="C7" s="6" t="n">
        <v>172726</v>
      </c>
    </row>
    <row r="8">
      <c r="A8" s="4" t="inlineStr">
        <is>
          <t>Total assets</t>
        </is>
      </c>
      <c r="B8" s="6" t="n">
        <v>482928</v>
      </c>
      <c r="C8" s="6" t="n">
        <v>798856</v>
      </c>
    </row>
    <row r="9">
      <c r="A9" s="4" t="inlineStr">
        <is>
          <t>Intellectual property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6" t="n">
        <v>176119</v>
      </c>
      <c r="C11" s="6" t="n">
        <v>175286</v>
      </c>
    </row>
    <row r="12">
      <c r="A12" s="4" t="inlineStr">
        <is>
          <t>Industrial opera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5" t="n">
        <v>52057</v>
      </c>
      <c r="C14" s="5" t="n">
        <v>523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venue by Geographical Area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5" t="n">
        <v>59223</v>
      </c>
      <c r="C4" s="5" t="n">
        <v>88047</v>
      </c>
    </row>
    <row r="5">
      <c r="A5" s="4" t="inlineStr">
        <is>
          <t>Intellectual property operation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19508</v>
      </c>
      <c r="C7" s="6" t="n">
        <v>76043</v>
      </c>
    </row>
    <row r="8">
      <c r="A8" s="4" t="inlineStr">
        <is>
          <t>Industrial operation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39715</v>
      </c>
      <c r="C10" s="6" t="n">
        <v>12004</v>
      </c>
    </row>
    <row r="11">
      <c r="A11" s="4" t="inlineStr">
        <is>
          <t>America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36579</v>
      </c>
      <c r="C13" s="6" t="n">
        <v>28846</v>
      </c>
    </row>
    <row r="14">
      <c r="A14" s="4" t="inlineStr">
        <is>
          <t>Americas | Intellectual property operation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18893</v>
      </c>
      <c r="C16" s="6" t="n">
        <v>23658</v>
      </c>
    </row>
    <row r="17">
      <c r="A17" s="4" t="inlineStr">
        <is>
          <t>Americas | Industrial operation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t>
        </is>
      </c>
      <c r="B19" s="6" t="n">
        <v>17686</v>
      </c>
      <c r="C19" s="6" t="n">
        <v>5188</v>
      </c>
    </row>
    <row r="20">
      <c r="A20" s="4" t="inlineStr">
        <is>
          <t>United State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s</t>
        </is>
      </c>
      <c r="B22" s="6" t="n">
        <v>34423</v>
      </c>
      <c r="C22" s="6" t="n">
        <v>28193</v>
      </c>
    </row>
    <row r="23">
      <c r="A23" s="4" t="inlineStr">
        <is>
          <t>United States | Intellectual property operations</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s</t>
        </is>
      </c>
      <c r="B25" s="6" t="n">
        <v>18882</v>
      </c>
      <c r="C25" s="6" t="n">
        <v>23256</v>
      </c>
    </row>
    <row r="26">
      <c r="A26" s="4" t="inlineStr">
        <is>
          <t>United States | Industrial operations</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s</t>
        </is>
      </c>
      <c r="B28" s="6" t="n">
        <v>15541</v>
      </c>
      <c r="C28" s="6" t="n">
        <v>4937</v>
      </c>
    </row>
    <row r="29">
      <c r="A29" s="4" t="inlineStr">
        <is>
          <t>Canada and Latin America</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Revenues</t>
        </is>
      </c>
      <c r="B31" s="6" t="n">
        <v>2156</v>
      </c>
      <c r="C31" s="6" t="n">
        <v>653</v>
      </c>
    </row>
    <row r="32">
      <c r="A32" s="4" t="inlineStr">
        <is>
          <t>Canada and Latin America | Intellectual property operations</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Revenues</t>
        </is>
      </c>
      <c r="B34" s="6" t="n">
        <v>11</v>
      </c>
      <c r="C34" s="6" t="n">
        <v>402</v>
      </c>
    </row>
    <row r="35">
      <c r="A35" s="4" t="inlineStr">
        <is>
          <t>Canada and Latin America | Industrial operations</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Revenues</t>
        </is>
      </c>
      <c r="B37" s="6" t="n">
        <v>2145</v>
      </c>
      <c r="C37" s="6" t="n">
        <v>251</v>
      </c>
    </row>
    <row r="38">
      <c r="A38" s="4" t="inlineStr">
        <is>
          <t>Europe, Middle East and Africa</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Revenues</t>
        </is>
      </c>
      <c r="B40" s="6" t="n">
        <v>9887</v>
      </c>
      <c r="C40" s="6" t="n">
        <v>4430</v>
      </c>
    </row>
    <row r="41">
      <c r="A41" s="4" t="inlineStr">
        <is>
          <t>Europe, Middle East and Africa | Intellectual property operations</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Revenues</t>
        </is>
      </c>
      <c r="B43" s="6" t="n">
        <v>589</v>
      </c>
      <c r="C43" s="6" t="n">
        <v>1841</v>
      </c>
    </row>
    <row r="44">
      <c r="A44" s="4" t="inlineStr">
        <is>
          <t>Europe, Middle East and Africa | Industrial operations</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Revenues</t>
        </is>
      </c>
      <c r="B46" s="6" t="n">
        <v>9298</v>
      </c>
      <c r="C46" s="6" t="n">
        <v>2589</v>
      </c>
    </row>
    <row r="47">
      <c r="A47" s="4" t="inlineStr">
        <is>
          <t>Asia Pacific</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Revenues</t>
        </is>
      </c>
      <c r="B49" s="6" t="n">
        <v>12757</v>
      </c>
      <c r="C49" s="6" t="n">
        <v>54771</v>
      </c>
    </row>
    <row r="50">
      <c r="A50" s="4" t="inlineStr">
        <is>
          <t>Asia Pacific | Intellectual property operations</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Revenues</t>
        </is>
      </c>
      <c r="B52" s="6" t="n">
        <v>26</v>
      </c>
      <c r="C52" s="6" t="n">
        <v>50544</v>
      </c>
    </row>
    <row r="53">
      <c r="A53" s="4" t="inlineStr">
        <is>
          <t>Asia Pacific | Industrial operations</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Revenues</t>
        </is>
      </c>
      <c r="B55" s="6" t="n">
        <v>12731</v>
      </c>
      <c r="C55" s="6" t="n">
        <v>4227</v>
      </c>
    </row>
    <row r="56">
      <c r="A56" s="4" t="inlineStr">
        <is>
          <t>China</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Revenues</t>
        </is>
      </c>
      <c r="B58" s="6" t="n">
        <v>5207</v>
      </c>
      <c r="C58" s="6" t="n">
        <v>1910</v>
      </c>
    </row>
    <row r="59">
      <c r="A59" s="4" t="inlineStr">
        <is>
          <t>China | Intellectual property operations</t>
        </is>
      </c>
      <c r="B59" s="4" t="inlineStr">
        <is>
          <t xml:space="preserve"> </t>
        </is>
      </c>
      <c r="C59" s="4" t="inlineStr">
        <is>
          <t xml:space="preserve"> </t>
        </is>
      </c>
    </row>
    <row r="60">
      <c r="A60" s="3" t="inlineStr">
        <is>
          <t>Revenues from External Customers and Long-Lived Assets [Line Items]</t>
        </is>
      </c>
      <c r="B60" s="4" t="inlineStr">
        <is>
          <t xml:space="preserve"> </t>
        </is>
      </c>
      <c r="C60" s="4" t="inlineStr">
        <is>
          <t xml:space="preserve"> </t>
        </is>
      </c>
    </row>
    <row r="61">
      <c r="A61" s="4" t="inlineStr">
        <is>
          <t>Revenues</t>
        </is>
      </c>
      <c r="B61" s="6" t="n">
        <v>0</v>
      </c>
      <c r="C61" s="6" t="n">
        <v>0</v>
      </c>
    </row>
    <row r="62">
      <c r="A62" s="4" t="inlineStr">
        <is>
          <t>China | Industrial operations</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Revenues</t>
        </is>
      </c>
      <c r="B64" s="6" t="n">
        <v>5207</v>
      </c>
      <c r="C64" s="6" t="n">
        <v>1910</v>
      </c>
    </row>
    <row r="65">
      <c r="A65" s="4" t="inlineStr">
        <is>
          <t>India</t>
        </is>
      </c>
      <c r="B65" s="4" t="inlineStr">
        <is>
          <t xml:space="preserve"> </t>
        </is>
      </c>
      <c r="C65" s="4" t="inlineStr">
        <is>
          <t xml:space="preserve"> </t>
        </is>
      </c>
    </row>
    <row r="66">
      <c r="A66" s="3" t="inlineStr">
        <is>
          <t>Revenues from External Customers and Long-Lived Assets [Line Items]</t>
        </is>
      </c>
      <c r="B66" s="4" t="inlineStr">
        <is>
          <t xml:space="preserve"> </t>
        </is>
      </c>
      <c r="C66" s="4" t="inlineStr">
        <is>
          <t xml:space="preserve"> </t>
        </is>
      </c>
    </row>
    <row r="67">
      <c r="A67" s="4" t="inlineStr">
        <is>
          <t>Revenues</t>
        </is>
      </c>
      <c r="B67" s="6" t="n">
        <v>2957</v>
      </c>
      <c r="C67" s="6" t="n">
        <v>1076</v>
      </c>
    </row>
    <row r="68">
      <c r="A68" s="4" t="inlineStr">
        <is>
          <t>India | Intellectual property operations</t>
        </is>
      </c>
      <c r="B68" s="4" t="inlineStr">
        <is>
          <t xml:space="preserve"> </t>
        </is>
      </c>
      <c r="C68" s="4" t="inlineStr">
        <is>
          <t xml:space="preserve"> </t>
        </is>
      </c>
    </row>
    <row r="69">
      <c r="A69" s="3" t="inlineStr">
        <is>
          <t>Revenues from External Customers and Long-Lived Assets [Line Items]</t>
        </is>
      </c>
      <c r="B69" s="4" t="inlineStr">
        <is>
          <t xml:space="preserve"> </t>
        </is>
      </c>
      <c r="C69" s="4" t="inlineStr">
        <is>
          <t xml:space="preserve"> </t>
        </is>
      </c>
    </row>
    <row r="70">
      <c r="A70" s="4" t="inlineStr">
        <is>
          <t>Revenues</t>
        </is>
      </c>
      <c r="B70" s="6" t="n">
        <v>0</v>
      </c>
      <c r="C70" s="6" t="n">
        <v>0</v>
      </c>
    </row>
    <row r="71">
      <c r="A71" s="4" t="inlineStr">
        <is>
          <t>India | Industrial operations</t>
        </is>
      </c>
      <c r="B71" s="4" t="inlineStr">
        <is>
          <t xml:space="preserve"> </t>
        </is>
      </c>
      <c r="C71" s="4" t="inlineStr">
        <is>
          <t xml:space="preserve"> </t>
        </is>
      </c>
    </row>
    <row r="72">
      <c r="A72" s="3" t="inlineStr">
        <is>
          <t>Revenues from External Customers and Long-Lived Assets [Line Items]</t>
        </is>
      </c>
      <c r="B72" s="4" t="inlineStr">
        <is>
          <t xml:space="preserve"> </t>
        </is>
      </c>
      <c r="C72" s="4" t="inlineStr">
        <is>
          <t xml:space="preserve"> </t>
        </is>
      </c>
    </row>
    <row r="73">
      <c r="A73" s="4" t="inlineStr">
        <is>
          <t>Revenues</t>
        </is>
      </c>
      <c r="B73" s="6" t="n">
        <v>2957</v>
      </c>
      <c r="C73" s="6" t="n">
        <v>1076</v>
      </c>
    </row>
    <row r="74">
      <c r="A74" s="4" t="inlineStr">
        <is>
          <t>Asia-Pacific, excluding China and India</t>
        </is>
      </c>
      <c r="B74" s="4" t="inlineStr">
        <is>
          <t xml:space="preserve"> </t>
        </is>
      </c>
      <c r="C74" s="4" t="inlineStr">
        <is>
          <t xml:space="preserve"> </t>
        </is>
      </c>
    </row>
    <row r="75">
      <c r="A75" s="3" t="inlineStr">
        <is>
          <t>Revenues from External Customers and Long-Lived Assets [Line Items]</t>
        </is>
      </c>
      <c r="B75" s="4" t="inlineStr">
        <is>
          <t xml:space="preserve"> </t>
        </is>
      </c>
      <c r="C75" s="4" t="inlineStr">
        <is>
          <t xml:space="preserve"> </t>
        </is>
      </c>
    </row>
    <row r="76">
      <c r="A76" s="4" t="inlineStr">
        <is>
          <t>Revenues</t>
        </is>
      </c>
      <c r="B76" s="6" t="n">
        <v>4593</v>
      </c>
      <c r="C76" s="6" t="n">
        <v>51785</v>
      </c>
    </row>
    <row r="77">
      <c r="A77" s="4" t="inlineStr">
        <is>
          <t>Asia-Pacific, excluding China and India | Intellectual property operations</t>
        </is>
      </c>
      <c r="B77" s="4" t="inlineStr">
        <is>
          <t xml:space="preserve"> </t>
        </is>
      </c>
      <c r="C77" s="4" t="inlineStr">
        <is>
          <t xml:space="preserve"> </t>
        </is>
      </c>
    </row>
    <row r="78">
      <c r="A78" s="3" t="inlineStr">
        <is>
          <t>Revenues from External Customers and Long-Lived Assets [Line Items]</t>
        </is>
      </c>
      <c r="B78" s="4" t="inlineStr">
        <is>
          <t xml:space="preserve"> </t>
        </is>
      </c>
      <c r="C78" s="4" t="inlineStr">
        <is>
          <t xml:space="preserve"> </t>
        </is>
      </c>
    </row>
    <row r="79">
      <c r="A79" s="4" t="inlineStr">
        <is>
          <t>Revenues</t>
        </is>
      </c>
      <c r="B79" s="6" t="n">
        <v>26</v>
      </c>
      <c r="C79" s="6" t="n">
        <v>50544</v>
      </c>
    </row>
    <row r="80">
      <c r="A80" s="4" t="inlineStr">
        <is>
          <t>Asia-Pacific, excluding China and India | Industrial operations</t>
        </is>
      </c>
      <c r="B80" s="4" t="inlineStr">
        <is>
          <t xml:space="preserve"> </t>
        </is>
      </c>
      <c r="C80" s="4" t="inlineStr">
        <is>
          <t xml:space="preserve"> </t>
        </is>
      </c>
    </row>
    <row r="81">
      <c r="A81" s="3" t="inlineStr">
        <is>
          <t>Revenues from External Customers and Long-Lived Assets [Line Items]</t>
        </is>
      </c>
      <c r="B81" s="4" t="inlineStr">
        <is>
          <t xml:space="preserve"> </t>
        </is>
      </c>
      <c r="C81" s="4" t="inlineStr">
        <is>
          <t xml:space="preserve"> </t>
        </is>
      </c>
    </row>
    <row r="82">
      <c r="A82" s="4" t="inlineStr">
        <is>
          <t>Revenues</t>
        </is>
      </c>
      <c r="B82" s="5" t="n">
        <v>4567</v>
      </c>
      <c r="C82" s="5" t="n">
        <v>124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Area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tangible assets</t>
        </is>
      </c>
      <c r="B3" s="5" t="n">
        <v>3537</v>
      </c>
      <c r="C3" s="5" t="n">
        <v>4183</v>
      </c>
    </row>
    <row r="4">
      <c r="A4" s="4" t="inlineStr">
        <is>
          <t>Intellectual property operation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tangible assets</t>
        </is>
      </c>
      <c r="B6" s="6" t="n">
        <v>324</v>
      </c>
      <c r="C6" s="6" t="n">
        <v>204</v>
      </c>
    </row>
    <row r="7">
      <c r="A7" s="4" t="inlineStr">
        <is>
          <t>Industrial operation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tangible assets</t>
        </is>
      </c>
      <c r="B9" s="6" t="n">
        <v>3213</v>
      </c>
      <c r="C9" s="6" t="n">
        <v>3979</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tangible assets</t>
        </is>
      </c>
      <c r="B12" s="6" t="n">
        <v>626</v>
      </c>
      <c r="C12" s="6" t="n">
        <v>677</v>
      </c>
    </row>
    <row r="13">
      <c r="A13" s="4" t="inlineStr">
        <is>
          <t>United States | Intellectual property operation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tangible assets</t>
        </is>
      </c>
      <c r="B15" s="6" t="n">
        <v>324</v>
      </c>
      <c r="C15" s="6" t="n">
        <v>204</v>
      </c>
    </row>
    <row r="16">
      <c r="A16" s="4" t="inlineStr">
        <is>
          <t>United States | Industrial operation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tangible assets</t>
        </is>
      </c>
      <c r="B18" s="6" t="n">
        <v>302</v>
      </c>
      <c r="C18" s="6" t="n">
        <v>473</v>
      </c>
    </row>
    <row r="19">
      <c r="A19" s="4" t="inlineStr">
        <is>
          <t>Malaysi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tangible assets</t>
        </is>
      </c>
      <c r="B21" s="6" t="n">
        <v>2703</v>
      </c>
      <c r="C21" s="6" t="n">
        <v>3203</v>
      </c>
    </row>
    <row r="22">
      <c r="A22" s="4" t="inlineStr">
        <is>
          <t>Malaysia | Intellectual property operations</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tangible assets</t>
        </is>
      </c>
      <c r="B24" s="6" t="n">
        <v>0</v>
      </c>
      <c r="C24" s="6" t="n">
        <v>0</v>
      </c>
    </row>
    <row r="25">
      <c r="A25" s="4" t="inlineStr">
        <is>
          <t>Malaysia | Industrial operations</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tangible assets</t>
        </is>
      </c>
      <c r="B27" s="6" t="n">
        <v>2703</v>
      </c>
      <c r="C27" s="6" t="n">
        <v>3203</v>
      </c>
    </row>
    <row r="28">
      <c r="A28" s="4" t="inlineStr">
        <is>
          <t>Other foreign countries</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tangible assets</t>
        </is>
      </c>
      <c r="B30" s="6" t="n">
        <v>208</v>
      </c>
      <c r="C30" s="6" t="n">
        <v>303</v>
      </c>
    </row>
    <row r="31">
      <c r="A31" s="4" t="inlineStr">
        <is>
          <t>Other foreign countries | Intellectual property operations</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Long-lived tangible assets</t>
        </is>
      </c>
      <c r="B33" s="6" t="n">
        <v>0</v>
      </c>
      <c r="C33" s="6" t="n">
        <v>0</v>
      </c>
    </row>
    <row r="34">
      <c r="A34" s="4" t="inlineStr">
        <is>
          <t>Other foreign countries | Industrial operations</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Long-lived tangible assets</t>
        </is>
      </c>
      <c r="B36" s="5" t="n">
        <v>208</v>
      </c>
      <c r="C36" s="5" t="n">
        <v>3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2" customWidth="1" min="1" max="1"/>
    <col width="37" customWidth="1" min="2" max="2"/>
    <col width="13" customWidth="1" min="3" max="3"/>
  </cols>
  <sheetData>
    <row r="1">
      <c r="A1" s="2" t="inlineStr">
        <is>
          <t>Label</t>
        </is>
      </c>
      <c r="B1" s="1" t="inlineStr">
        <is>
          <t>Element</t>
        </is>
      </c>
      <c r="C1" s="2" t="inlineStr">
        <is>
          <t>Value</t>
        </is>
      </c>
    </row>
    <row r="2">
      <c r="A2" s="4" t="inlineStr">
        <is>
          <t>Proceeds from Warrant Exercises</t>
        </is>
      </c>
      <c r="B2" s="4" t="inlineStr">
        <is>
          <t>us-gaap_ProceedsFromWarrantExercises</t>
        </is>
      </c>
      <c r="C2" s="5" t="n">
        <v>9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consolidated financial statements and accompanying notes are prepared on the accrual basis of accounting in accordance with generally accepted accounting principles in the United States of America ("U.S. GAAP"). Reclassifications Certain prior period amounts in the consolidated financial statements have been reclassified to conform to the current period presentation. These changes had no impact on the previously reported consolidated results of operations or cash flows. Principles of Consolidation The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Consolidated Statements of Series A Redeemable Convertible Preferred Stock and Stockholders’ Equity for noncontrolling interests activity. In 2020, in connection with the transaction with Link Fund Solutions Limited, which is more fully described in Note 3,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is the majority shareholder of MalinJ1. Segment Reporting The Company uses the management approach, which designates the internal organization that is used by management for making operating decisions and assessing performance as the basis of the Company’s reportable segments. Refer to Note 17 for additional information regarding our two reportable business segments: Intellectual Property Operations and Industrial Operations. Use of Estimates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estimates of variable consideration for revenue, including sales returns, the valuation of equity securities without readily determinable fair value, the determination of excess and obsolete inventories, bad debt allowances and product warranty liabilities, the valuation of Series A redeemable convertible preferred stock (the “Series A Redeemable Convertible Preferred Stock”), embedded derivatives, Series A warrants (the “Series A Warrants”) and Series B warrants (the “Series B Warrants”), stock-based compensation expense, impairment of goodwill, patent-related and other intangible assets, the determination of the economic useful life of amortizable intangible assets, and income taxes and valuation allowances against net deferred tax assets, require its most difficult, subjective or complex judgments. Revenue Recognition Intellectual Property Operations ARG's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ARG primarily provided for the payment of contractually determined, one-time, paid-up license fees in consideration for the grant of certain IP Rights for patented technologies owned or controlled by ARG. Revenues also included license fees from sales-based revenue contracts, the majority of which were originally executed in prior periods, which provide for the payment of quarterly license fees based on quarterly sales of applicable product units by licensees (“Recurring License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ARG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RG’s subsequent activities do not substantively change that functionality and do not significantly affect the utility of the IP to which the licensee has rights. ARG’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License Revenue Agreements. Contractual payments made by licensees are generally non-refundable. For sales-based royalties from Recurring License Revenue Agreements, ARG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ARG adjusts the promised amount of consideration for the effects of the time value of money. As a practical expedient, ARG does not adjust the promised amount of consideration for the effects of a significant financing component if ARG expects, at contract inception, that the period between when the entity grants promised IP Rights to a customer and when the customer pays for the IP Rights will be one year or less. In general, ARG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License revenues were comprised of the following for the periods presented: Years Ended 2022 2021 (In thousands) Paid-up license revenue agreements $ 17,788 $ 73,585 Recurring License Revenue Agreements 1,720 2,458 Total $ 19,508 $ 76,043 Industrial Operations Printronix recognizes revenue to depict the transfer of goods or services to a customer at an amount that reflects the consideration which it expects to receive for providing those goods or services. To determine the transaction price, Printronix estimates the amount of consideration to which it expects to be entitled in exchange for transferring promised goods or services to a customer. Elements of variable consideration are estimated at the time of sale which primarily include product rights of return, rebates, price protection and other incentives that occur under established sales programs. These estimates are developed using the expected value or the most likely amount method and are reviewed and updated, as necessary, at each reporting period. Revenues, inclusive of variable consideration, are recognized to the extent it is probable that a significant reversal recognized will not occur in future periods. The provision for returns and sales allowances is determined by an analysis of the historical rate of returns and sales allowances over recent quarters, and adjusted to reflect management’s future expectations. Printronix enters into contract arrangements that may include various combinations of tangible products (which include printers, consumables and parts) and services, which are generally capable of being distinct and accounted for as separate performance obligations. Printronix evaluates whether two or more contracts should be combined and accounted for as a single contract and whether the combined or single contract has more than one performance obligation. This evaluation requires judgement, and the decision to combine a group of contracts or separate the combined or single contract into multiple distinct performance obligations may impact the amount of revenue recorded in a reporting period. Printronix deems performance obligations to be distinct if the customer can benefit from the product or service on its own or together with readily available resources (i.e. capable of being distinct) and if the transfer of products or services is separately identifiable from other promises in the contract (i.e. distinct within the context of the contract). For contract arrangements that include multiple performance obligations, Printronix allocates the total transaction price to each performance obligation in an amount based on the estimated relative standalone selling prices for each performance obligation. In general, standalone selling prices are observable for tangible products and standard software while standalone selling prices for repair and maintenance services are developed with an expected cost-plus margin or residual approach. Regional pricing, marketing strategies and business practices are evaluated to derive the estimated standalone selling price using a cost-plus margin methodology. Printronix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i) the customer simultaneously receives and consumes the benefits provided as Printronix performs its promises, (ii) the performance creates or enhances an asset that is under control of the customer, (iii) the performance does not create an asset with an alternative use to Printronix, and (iv) Printronix has an enforceable right to payment for its performance completed to date. Revenues for products are generally recognized upon shipment, whereas revenues for services are generally recognized over time, assuming all other criteria for revenue recognition have been met. Incremental costs of obtaining a contract are expensed as incurred. Service revenue commissions are tied to the revenue recognized during the current year of the related sale. Printronix offers printer-maintenance services through service agreements that customers may purchase separately from the printer. These agreements commence upon expiration of the standard warranty period. Printronix provides the point-of-customer-contact, dispatches calls and sells the parts used for printer repairs to service providers. Printronix contracts third parties to perform the on-site repair services at the time of sale which covers the period of service at a set amount. The maintenance service agreements are separately priced at a stand-alone value. For those transactions in which maintenance service agreements are purchased concurrently with the purchase of printers, the revenue is deferred based on the selling price, which approximates the stand-alone value for separately sold maintenance services agreements. Revenue from maintenance service contracts are recognized on a straight-line basis over the period of each individual contract, which is consistent with the pattern in which the benefit is consumed by the customer. Printronix's net revenues were comprised of the following for the periods presented: Year Ended December 31, 2022 October 7, 2021 to December 31, 2021 (In thousands) Printers, consumables and parts $ 35,432 $ 10,934 Services 4,283 1,070 Total $ 39,715 $ 12,004 Refer to Note 17 for additional information regarding net sales to customers by geographic region. Deferred revenue in the consolidated balance sheets represents a contract liability under Accounting Standards Codification (“ASC”) 606 and consists of payments and billings in advance of the performance. Printronix recognized approximately $3.8 million and $800,000 in revenue that was previously included in the beginning balance of deferred revenue during the year ended December 31, 2022 and the period from October 7, 2021 through December 31, 2021, respectively. Printronix's payment terms vary by the type and location of its customers and the products, solutions or services offered. The time between invoicing and when payment is due is not significant. In instances where the timing of revenue recognition differs from the timing of invoicing, Printronix has determined that its contracts do not include a significant financing component. Printronix's remaining performance obligations, following the transfer of products to customers, primarily relate to repair and support services. The aggregated transaction price allocated to remaining performance obligations for arrangements with an original term exceeding one year was $681,000 and $772,000, inclusive of deferred revenue, as of December 31, 2022 and 2021, respectively. On average, remaining performance obligations as of December 31, 2022 are expected to be recognized over a period of approximately two years. Cost of Revenues Intellectual Property Operations Cost of revenues include the costs and expenses incurred in connection with ARG’s patent licensing and enforcement activities, including inventor royalties paid to patent owners, patent maintenance and prosecution costs, contingent legal fees paid to external patent counsel, other patent-related legal expenses paid to external patent counsel, licensing and enforcement related research, consulting and other expenses paid to third-parties and the amortization of patent-related investment costs. Cost of revenues were comprised of the following for the periods presented: Years Ended 2022 2021 (In thousands) Inventor royalties $ 1,212 $ 1,142 Contingent legal fees 2,444 12,074 Litigation and licensing expenses 3,970 5,462 Amortization of patents 10,403 9,851 Other patent portfolio expense — 162 Total $ 18,029 $ 28,691 Inventor Royalties and Contingent Legal Expenses Inventor royalties are expensed in the consolidated statements of operations in the period that the related revenues are recognized. Patent costs, including any upfront advances paid to patent owners by ARG’s operating subsidiarie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RG’s operating subsidiaries may be liable for certain out of pocket legal costs incurred pursuant to the underlying legal services agreement. Inventor royalty and contingent legal agreements generally provide for payment by ARG of contractual amounts 30 days subsequent to the quarter end during which related license fee payments are received from licensees by ARG. Litigation and Licensing Expenses Litigation and licensing expenses include patent-related litigation, enforcement and prosecution costs incurred by law firms and external patent attorneys engaged on either an hourly basis or a contingent fee basis. Litigation and licensing expenses also includes third-party patent research, development, patent prosecution and maintenance fees, re-exam and inter partes reviews, consulting and other costs incurred in connection with the licensing and enforcement of patent portfolios. Industrial Operations Included in cost of sales are inventory costs (refer to "Inventories" below), indirect labor, overhead and warranty costs. Printronix offers both assurance-type and service-type product warranties with varying terms depending on the product, region and customer contracts. Warranty periods range from three months to two years. The provision for warranty costs is determined by applying the historical claims experience and estimated repair costs to the outstanding units under warranty. The following is a summary of the accrued warranty liabilities, which are included in accrued expenses and other current liabilities, and other long-term liabilities in the consolidated balance sheets: Year Ended December 31, 2022 October 7, 2021 to December 31, 2021 (In thousands) Beginning balance $ 222 $ 260 Estimated future warranty expense 25 17 Warranty claims settled (116) (55) Ending balance $ 131 $ 222 Concentrations Financial instruments that potentially subject the Company to concentrations of credit risk are cash equivalents and accounts receivable. The Company places its cash equivalents primarily in highly rated money market funds, investments in U.S. treasury securities and investment grade marketable securities. Cash and cash equivalents are also invested in deposits with certain financial institutions and may, at times, exceed federally insured limits. The Company has not experienced any significant losses on its deposits of cash and cash equivalents. Intellectual Property Operations Three licensees individually accounted for 15%, 15% and 27% of revenues recognized during the year ended December 31, 2022. Two licensees individually accounted for 66% and 16% of revenues recognized during the year ended December 31, 2021. Historically, ARG has not had material foreign operations. Based on the jurisdiction of the entity obligated to satisfy payment obligations pursuant to the applicable license revenue arrangement, for the years ended December 31, 2022 and 2021, 3% and 69%, respectively, of revenues were attributable to licensees domiciled in foreign jurisdictions. Refer to Note 17 for additional information regarding revenue from customers by geographic region. Two licensees individually represented approximately 57% and 43% of accounts receivable at December 31, 2022. Two licensees individually represented approximately 59% and 41% of accounts receivable at December 31, 2021. Industrial Operations No single Printronix customer accounted for more than 10% of revenue for the years ended December 31, 2022 and 2021. Printronix has significant foreign operations, refer to Note 17 for additional information regarding net sales to customers by geographic region. Two Printronix customers individually accounted for 15% and 11% of accounts receivable as of December 31, 2022, and one customer represented 11% of accounts receivable as of December 31, 2021. Exposure to credit risk is limited by the large number of customers comprising the remainder of the Printronix customer base and by periodic customer credit evaluations performed by Printronix. No single Printronix vendor accounted for 10% or more of purchases for the years ended December 31, 2022 and 2021. Accounts payable to two vendors represented 21% and 13% of accounts payable as of December 31, 2022, and one vendor represented 14% of accounts payable as of December 31, 2021. Cash and Cash Equivalents The Company considers all highly liquid securities with original maturities of three months or less when purchased to be cash equivalents. For the periods presented, Acacia’s cash equivalents are comprised of investments in U.S. treasury securities and AAA rated money market funds that invest in first-tier only securities, which primarily include domestic commercial paper and securities issued or guaranteed by the U.S. government or its agencies. Equity Securities Investments in equity securities are reported at fair value on a recurring basis, with related realized and unrealized gains and losses in the value of such securities recorded in the consolidated statements of operations in other income or (expense). Dividend income is included in other income or (expense). Refer to Note 3 for additional information. Equity Securities Without Readily Determinable Fair Value For equity securities that do not have a readily determinable fair value, the Company elected to report them under the measurement alternative. They are reported at cost minus impairment, if any, plus or minus changes resulting from observable price changes in orderly transactions for an identical or similar investment of the same issuer. The fair values of the private company securities were estimated based on recent financing transactions and secondary market transactions and factoring in any adjustments for illiquidity or preference of these securities. Changes in fair value are reported in the consolidated statements of operations in other income or (expense). To date, the Company has not recorded any impairments nor upward or downward adjustments on our equity securities without readily determinable fair values held as of December 31, 2022 and 2021. Refer to Note 3 for additional information. Equity Method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arnings on equity investment in joint venture in the consolidated statements of operations. Refer to Note 3 for additional information.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Investment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As part of the Company’s equity securities in the Life Sciences Portfolio, the Company has elected to apply the fair value method to one investment, r efer to Note 3 for additional information. During 2016 and 2017, Acacia made certain investments in Veritone, Inc. (“Veritone”). As a result of these transactions, Acacia received shares of Veritone common stock and warrants. We elected the fair value method for our investment in Veritone upon acquisition. During 2018, Acacia began to divest its investments in Veritone. During 2020, Acacia sold its remaining shares of common stock. During the quarter ended March 31, 2021, included in the consolidated statement of operations, Acacia recorded an unrealized loss of $2.8 million from our investment in warrants, as reflected in the change in fair value of investment, and Acacia exercised all remaining warrants and recorded a realized gain on sale of investment of $3.6 million. Since March 2021, the Company no longer has an investment in Veritone common stock and warrants. 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 Accounts Receivable and Allowance for Doubtful Accounts Intellectual Property Operations ARG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doubtful accounts may be established to reflect the Company’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ased on known troubled accounts, historical experience, and other currently available evidence. There was no allowance for doubtful accounts established as of December 31, 2022 and 2021. Industrial Operations Printronix's accounts receivable are recorded at the invoiced amount and do not bear interest. Printronix performs initial and periodic credit evaluations on customers and adjusts credit limits based upon payment history and the customer’s current creditworthiness. The allowance for doubtful accounts is determined by evaluating individual customer receivables, based on contractual terms, reviewing the financial condition of customers, and from the historical experience of write-offs. Receivable losses are charged against the allowance when management believes the account has become uncollectible. Subsequent recoveries, if any, are credited to the allowance. As of December 31, 2022 and 2021, Printronix's combined allowance for doubtful accounts and allowance for sales returns was $22,000 and $78,000, respectively. Inventories Printronix's inventories, which include material, labor and overhead costs, are valued at the lower of cost or net realizable value. Cost is determined at standard cost adjusted on a first-in, first-out basis for variances. Cost includes shipping and handling fees and other costs, including freight insurance and customs duties for international shipments, which are subsequently expensed to cost of sales. Printronix evaluates and records a provision to reduce the carrying value of inventory for estimated excess and obsolete stocks based upon forecasted demand, planned obsolescence and market conditions. Refer to Note 4 for additional information. Long-Term Notes Receivable On October 13, 2021, Adaptix Limited issued £2.95 million, approximately $4.0 million at the exchange rate on October 13, 2021, in limited unsecured notes due in 2026 to Radcliffe 2 Ltd., a subsidiary of Merton Healthcare Holdco II LLC. The interest rate on the notes is 8.0% per year. During the years ended December 31, 2022 and 2021, we recorded $291,000 and $69,000, respectively, in interest income related to the notes. As of December 31, 2022 and 2021, the receivable including interest was $3.9 million and $4.0 million, respectively, and is included in other non-current assets in the consolidated balance sheets. Long-Term Restricted Cash Restricted cash related to a standby letter of credit, which expired and was cancelled in March 2022. Property, Plant and Equipment Property and equipment are recorded at cost. Major ad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1:41:18Z</dcterms:created>
  <dcterms:modified xmlns:dcterms="http://purl.org/dc/terms/" xmlns:xsi="http://www.w3.org/2001/XMLSchema-instance" xsi:type="dcterms:W3CDTF">2023-03-17T11:41:18Z</dcterms:modified>
</cp:coreProperties>
</file>